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Overview and Basis of Presentat" sheetId="7" r:id="rId7"/>
    <s:sheet name="Discontinued Operations" sheetId="8" r:id="rId8"/>
    <s:sheet name="Segment Information" sheetId="9" r:id="rId9"/>
    <s:sheet name="Restructuring and Other Charges" sheetId="10" r:id="rId10"/>
    <s:sheet name="Retirement and Post-Retirement " sheetId="11" r:id="rId11"/>
    <s:sheet name="Stock-Based Compensation" sheetId="12" r:id="rId12"/>
    <s:sheet name="Taxes on Earnings" sheetId="13" r:id="rId13"/>
    <s:sheet name="Balance Sheet Details" sheetId="14" r:id="rId14"/>
    <s:sheet name="Fair Value" sheetId="15" r:id="rId15"/>
    <s:sheet name="Financial Instruments" sheetId="16" r:id="rId16"/>
    <s:sheet name="Borrowings" sheetId="17" r:id="rId17"/>
    <s:sheet name="Stockholders' Equity" sheetId="18" r:id="rId18"/>
    <s:sheet name="Net Earnings Per Share" sheetId="19" r:id="rId19"/>
    <s:sheet name="Litigation and Contingencies (N" sheetId="20" r:id="rId20"/>
    <s:sheet name="Guarantees, Indemnifications, a" sheetId="21" r:id="rId21"/>
    <s:sheet name="Divestitures" sheetId="22" r:id="rId22"/>
    <s:sheet name="Overview and Basis of Present23" sheetId="23" r:id="rId23"/>
    <s:sheet name="Discontinued Operations (Tables" sheetId="24" r:id="rId24"/>
    <s:sheet name="Segment Information (Tables)" sheetId="25" r:id="rId25"/>
    <s:sheet name="Restructuring and Other Charg26" sheetId="26" r:id="rId26"/>
    <s:sheet name="Retirement and Post-Retiremen27" sheetId="27" r:id="rId27"/>
    <s:sheet name="Stock-Based Compensation (Table" sheetId="28" r:id="rId28"/>
    <s:sheet name="Balance Sheet Details (Tables)" sheetId="29" r:id="rId29"/>
    <s:sheet name="Fair Value (Tables)" sheetId="30" r:id="rId30"/>
    <s:sheet name="Financial Instruments (Tables)" sheetId="31" r:id="rId31"/>
    <s:sheet name="Borrowings (Tables)" sheetId="32" r:id="rId32"/>
    <s:sheet name="Stockholders' Equity (Tables)" sheetId="33" r:id="rId33"/>
    <s:sheet name="Net Earnings Per Share (Tables)" sheetId="34" r:id="rId34"/>
    <s:sheet name="Guarantees, Indemnifications,35" sheetId="35" r:id="rId35"/>
    <s:sheet name="Overview and Basis of Present36" sheetId="36" r:id="rId36"/>
    <s:sheet name="Discontinued Operations - Finan" sheetId="37" r:id="rId37"/>
    <s:sheet name="Discontinued Operations - Non-c" sheetId="38" r:id="rId38"/>
    <s:sheet name="Discontinued Operations - Asset" sheetId="39" r:id="rId39"/>
    <s:sheet name="Segment Information - Narrative" sheetId="40" r:id="rId40"/>
    <s:sheet name="Segment Information - Segment O" sheetId="41" r:id="rId41"/>
    <s:sheet name="Segment Information - Schedule " sheetId="42" r:id="rId42"/>
    <s:sheet name="Segment Information - Schedul43" sheetId="43" r:id="rId43"/>
    <s:sheet name="Restructuring and Other Charg44" sheetId="44" r:id="rId44"/>
    <s:sheet name="Restructuring and Other Charg45" sheetId="45" r:id="rId45"/>
    <s:sheet name="Restructuring and Other Charg46" sheetId="46" r:id="rId46"/>
    <s:sheet name="Retirement and Post-Retiremen47" sheetId="47" r:id="rId47"/>
    <s:sheet name="Retirement and Post-Retiremen48" sheetId="48" r:id="rId48"/>
    <s:sheet name="Stock-Based Compensation - Sche" sheetId="49" r:id="rId49"/>
    <s:sheet name="Stock-Based Compensation - Narr" sheetId="50" r:id="rId50"/>
    <s:sheet name="Stock-Based Compensation - Sc51" sheetId="51" r:id="rId51"/>
    <s:sheet name="Stock-Based Compensation - Sc52" sheetId="52" r:id="rId52"/>
    <s:sheet name="Stock-Based Compensation - Sc53" sheetId="53" r:id="rId53"/>
    <s:sheet name="Taxes on Earnings (Details)" sheetId="54" r:id="rId54"/>
    <s:sheet name="Balance Sheet Details - Account" sheetId="55" r:id="rId55"/>
    <s:sheet name="Balance Sheet Details - Allowan" sheetId="56" r:id="rId56"/>
    <s:sheet name="Balance Sheet Details - Schedul" sheetId="57" r:id="rId57"/>
    <s:sheet name="Balance Sheet Details - Invento" sheetId="58" r:id="rId58"/>
    <s:sheet name="Balance Sheet Details - Other C" sheetId="59" r:id="rId59"/>
    <s:sheet name="Balance Sheet Details - Propert" sheetId="60" r:id="rId60"/>
    <s:sheet name="Balance Sheet Details - Other N" sheetId="61" r:id="rId61"/>
    <s:sheet name="Balance Sheet Details - Other A" sheetId="62" r:id="rId62"/>
    <s:sheet name="Balance Sheet Details - Other63" sheetId="63" r:id="rId63"/>
    <s:sheet name="Fair Value (Details)" sheetId="64" r:id="rId64"/>
    <s:sheet name="Financial Instruments - Schedul" sheetId="65" r:id="rId65"/>
    <s:sheet name="Financial Instruments - Sched66" sheetId="66" r:id="rId66"/>
    <s:sheet name="Financial Instruments - Narrati" sheetId="67" r:id="rId67"/>
    <s:sheet name="Financial Instruments - Sched68" sheetId="68" r:id="rId68"/>
    <s:sheet name="Financial Instruments - Sched69" sheetId="69" r:id="rId69"/>
    <s:sheet name="Financial Instruments - Sched70" sheetId="70" r:id="rId70"/>
    <s:sheet name="Financial Instruments - Sched71" sheetId="71" r:id="rId71"/>
    <s:sheet name="Financial Instruments - Sched72" sheetId="72" r:id="rId72"/>
    <s:sheet name="Borrowings - Schedule of Notes " sheetId="73" r:id="rId73"/>
    <s:sheet name="Borrowings - Schedule of Long-T" sheetId="74" r:id="rId74"/>
    <s:sheet name="Borrowings - Narrative (Details" sheetId="75" r:id="rId75"/>
    <s:sheet name="Stockholders' Equity - Narrativ" sheetId="76" r:id="rId76"/>
    <s:sheet name="Stockholders' Equity - Schedule" sheetId="77" r:id="rId77"/>
    <s:sheet name="Stockholders' Equity - Schedu78" sheetId="78" r:id="rId78"/>
    <s:sheet name="Stockholders' Equity - Schedu79" sheetId="79" r:id="rId79"/>
    <s:sheet name="Stockholders' Equity - Schedu80" sheetId="80" r:id="rId80"/>
    <s:sheet name="Net Earnings Per Share (Details" sheetId="81" r:id="rId81"/>
    <s:sheet name="Litigation and Contingencies (D" sheetId="82" r:id="rId82"/>
    <s:sheet name="Guarantees, Indemnifications,83" sheetId="83" r:id="rId83"/>
    <s:sheet name="Divestitures (Details)" sheetId="84" r:id="rId84"/>
  </s:sheets>
  <s:definedNames/>
  <s:calcPr calcId="124519" calcMode="auto" fullCalcOnLoad="1"/>
</s:workbook>
</file>

<file path=xl/sharedStrings.xml><?xml version="1.0" encoding="utf-8"?>
<sst xmlns="http://schemas.openxmlformats.org/spreadsheetml/2006/main" uniqueCount="907">
  <si>
    <t>Document and Entity Information</t>
  </si>
  <si>
    <t>9 Months Ended</t>
  </si>
  <si>
    <t>Jul. 31, 2016shares</t>
  </si>
  <si>
    <t>Entity Registrant Name</t>
  </si>
  <si>
    <t>HP Inc.</t>
  </si>
  <si>
    <t>Entity Central Index Key</t>
  </si>
  <si>
    <t>Document Type</t>
  </si>
  <si>
    <t>10-Q</t>
  </si>
  <si>
    <t>Document Period End Date</t>
  </si>
  <si>
    <t>Jul. 31,
		2016</t>
  </si>
  <si>
    <t>Amendment Flag</t>
  </si>
  <si>
    <t>false</t>
  </si>
  <si>
    <t>Current Fiscal Year End Date</t>
  </si>
  <si>
    <t>--10-31</t>
  </si>
  <si>
    <t>Entity Filer Category</t>
  </si>
  <si>
    <t>Large Accelerated Filer</t>
  </si>
  <si>
    <t>Entity Common Stock, Shares Outstanding</t>
  </si>
  <si>
    <t>Document Fiscal Year Focus</t>
  </si>
  <si>
    <t>Document Fiscal Period Focus</t>
  </si>
  <si>
    <t>Q3</t>
  </si>
  <si>
    <t>Consolidated Condensed Statements of Earnings (Unaudited) - USD ($) shares in Millions, $ in Millions</t>
  </si>
  <si>
    <t>3 Months Ended</t>
  </si>
  <si>
    <t>Jul. 31, 2016</t>
  </si>
  <si>
    <t>Jul. 31, 2015</t>
  </si>
  <si>
    <t>Income Statement [Abstract]</t>
  </si>
  <si>
    <t>Net revenue</t>
  </si>
  <si>
    <t>Costs and expenses:</t>
  </si>
  <si>
    <t>Cost of revenue</t>
  </si>
  <si>
    <t>Research and development</t>
  </si>
  <si>
    <t>Selling, general and administrative</t>
  </si>
  <si>
    <t>Restructuring and other charges</t>
  </si>
  <si>
    <t>Amortization of intangible assets</t>
  </si>
  <si>
    <t>Defined benefit plan settlement credits</t>
  </si>
  <si>
    <t>Total costs and expenses</t>
  </si>
  <si>
    <t>Earnings from continuing operations</t>
  </si>
  <si>
    <t>Interest and other, net</t>
  </si>
  <si>
    <t>Earnings from continuing operations before taxes</t>
  </si>
  <si>
    <t>Provision for taxes</t>
  </si>
  <si>
    <t>Net earnings from continuing operations</t>
  </si>
  <si>
    <t>Net (loss) earnings from discontinued operations</t>
  </si>
  <si>
    <t>Net earnings</t>
  </si>
  <si>
    <t>Basic</t>
  </si>
  <si>
    <t>Continuing operations (usd per share)</t>
  </si>
  <si>
    <t>Discontinued operations (usd per share)</t>
  </si>
  <si>
    <t>Total basic net earnings per share (usd per share)</t>
  </si>
  <si>
    <t>Diluted</t>
  </si>
  <si>
    <t>Total diluted net earnings per share (usd per share)</t>
  </si>
  <si>
    <t>Cash dividends declared per share (usd per share)</t>
  </si>
  <si>
    <t>Weighted-average shares used to compute net earnings per share:</t>
  </si>
  <si>
    <t>Basic (shares)</t>
  </si>
  <si>
    <t>Diluted (shares)</t>
  </si>
  <si>
    <t>Consolidated Condensed Statements of Comprehensive Income (Unaudited) - USD ($) $ in Millions</t>
  </si>
  <si>
    <t>Statement of Comprehensive Income [Abstract]</t>
  </si>
  <si>
    <t>Change in unrealized gains (losses) on available-for-sale securities:</t>
  </si>
  <si>
    <t>Unrealized gains (losses) arising during the period</t>
  </si>
  <si>
    <t>Change in unrealized components of cash flow hedges:</t>
  </si>
  <si>
    <t>Unrealized gains arising during the period</t>
  </si>
  <si>
    <t>Losses (gains) reclassified into earnings</t>
  </si>
  <si>
    <t>Change in unrealized components of cash flow hedges</t>
  </si>
  <si>
    <t>Change in unrealized components of defined benefit plans:</t>
  </si>
  <si>
    <t>Losses arising during the period</t>
  </si>
  <si>
    <t>Amortization of actuarial loss and prior service benefit</t>
  </si>
  <si>
    <t>Settlements and other</t>
  </si>
  <si>
    <t>Change in unrealized components of defined benefit plans</t>
  </si>
  <si>
    <t>Change in cumulative translation adjustment</t>
  </si>
  <si>
    <t>Other comprehensive income before taxes</t>
  </si>
  <si>
    <t>(Provision for) benefit from taxes</t>
  </si>
  <si>
    <t>Other comprehensive income, net of taxes</t>
  </si>
  <si>
    <t>Comprehensive income</t>
  </si>
  <si>
    <t>Consolidated Condensed Balance Sheets (Unaudited) - USD ($) $ in Millions</t>
  </si>
  <si>
    <t>Oct. 31, 2015</t>
  </si>
  <si>
    <t>Current assets:</t>
  </si>
  <si>
    <t>Cash and cash equivalents</t>
  </si>
  <si>
    <t>Accounts receivable</t>
  </si>
  <si>
    <t>Inventory</t>
  </si>
  <si>
    <t>Other current assets</t>
  </si>
  <si>
    <t>Current assets of discontinued operations</t>
  </si>
  <si>
    <t>Total current assets</t>
  </si>
  <si>
    <t>Property, plant and equipment</t>
  </si>
  <si>
    <t>Goodwill</t>
  </si>
  <si>
    <t>Other non-current assets</t>
  </si>
  <si>
    <t>Non-current assets of discontinued operations</t>
  </si>
  <si>
    <t>Total assets</t>
  </si>
  <si>
    <t>Current liabilities:</t>
  </si>
  <si>
    <t>Notes payable and short-term borrowings</t>
  </si>
  <si>
    <t>Accounts payable</t>
  </si>
  <si>
    <t>Employee compensation and benefits</t>
  </si>
  <si>
    <t>Taxes on earnings</t>
  </si>
  <si>
    <t>Deferred revenue</t>
  </si>
  <si>
    <t>Other accrued liabilities</t>
  </si>
  <si>
    <t>Current liabilities of discontinued operations</t>
  </si>
  <si>
    <t>Total current liabilities</t>
  </si>
  <si>
    <t>Long-term debt</t>
  </si>
  <si>
    <t>Other non-current liabilities</t>
  </si>
  <si>
    <t>Non-current liabilities of discontinued operations</t>
  </si>
  <si>
    <t>Commitments and contingencies</t>
  </si>
  <si>
    <t xml:space="preserve"> </t>
  </si>
  <si>
    <t>HP stockholders' (deficit) equity</t>
  </si>
  <si>
    <t>Preferred stock, $0.01 par value (300 shares authorized; none issued)</t>
  </si>
  <si>
    <t>Common stock, $0.01 par value (9,600 shares authorized; 1,711 and 1,804 shares issued and outstanding at July 31, 2016 and October 31, 2015, respectively)</t>
  </si>
  <si>
    <t>Additional paid in capital</t>
  </si>
  <si>
    <t>Retained earnings (deficit)</t>
  </si>
  <si>
    <t>Accumulated other comprehensive loss</t>
  </si>
  <si>
    <t>Total HP stockholders' (deficit) equity</t>
  </si>
  <si>
    <t>Non-controlling interests of discontinued operations</t>
  </si>
  <si>
    <t>Total stockholders' (deficit) equity</t>
  </si>
  <si>
    <t>Total liabilities and stockholders' equity</t>
  </si>
  <si>
    <t>Consolidated Condensed Balance Sheets (Unaudited)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Condensed Statements of Cash Flows (Unaudited)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Restructuring and other</t>
  </si>
  <si>
    <t>Deferred taxes on earnings</t>
  </si>
  <si>
    <t>Excess tax benefit from stock-based compensation</t>
  </si>
  <si>
    <t>Other, net</t>
  </si>
  <si>
    <t>Changes in operating assets and liabilities, net of acquisitions:</t>
  </si>
  <si>
    <t>Financing receivables</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Settlement of cash flow hedges</t>
  </si>
  <si>
    <t>Net transfer of cash and cash equivalents to Hewlett Packard Enterprise Company</t>
  </si>
  <si>
    <t>Issuance of common stock under employee stock plans</t>
  </si>
  <si>
    <t>Repurchase of common stock</t>
  </si>
  <si>
    <t>Cash dividends paid</t>
  </si>
  <si>
    <t>Net cash (used in) provided by financing activities</t>
  </si>
  <si>
    <t>Net (decrease) increase in cash and cash equivalents</t>
  </si>
  <si>
    <t>Cash and cash equivalents at beginning of period</t>
  </si>
  <si>
    <t>Cash and cash equivalents at end of period</t>
  </si>
  <si>
    <t>Supplemental schedule of non-cash investing and financing activities:</t>
  </si>
  <si>
    <t>Net assets transferred to Hewlett Packard Enterprise Company</t>
  </si>
  <si>
    <t>Purchase of assets under capital leases</t>
  </si>
  <si>
    <t>Stock awards assumed in business acquisitions</t>
  </si>
  <si>
    <t>Overview and Basis of Presentation</t>
  </si>
  <si>
    <t>Accounting Policies [Abstract]</t>
  </si>
  <si>
    <t>Overview and Basis of Presentation Overview On November 1, 2015 (the "Distribution Date"),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On the Distribution Date, each of HP's stockholders of record as of the close of business on October 21, 2015 (the "Record Date") received one share of Hewlett Packard Enterprise common stock for every one share of HP common stock held as of the Record Date. Hewlett Packard Enterprise is now an independent public company trading on the New York Stock Exchange ("NYSE") under the symbol "HPE". HP distributed a total of approximately 1.8 billion shares of Hewlett Packard Enterprise common stock to HP's stockholders. After the Separation, HP does not beneficially own any shares of Hewlett Packard Enterprise common stock. In connection with the Separation, HP and Hewlett Packard Enterprise entered into a separation and distribution agreement as well as various other agreements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5, "Retirement and Post-Retirement Benefit Plans", Note 6, "Stock-Based Compensation", Note 7, "Taxes on Earnings", Note 14, "Litigation and Contingencies" and Note 15, "Guarantees, Indemnifications and Warranties". 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5 in the Annual Report on Form 10-K filed on December 16, 2015 and in the Current Report on Form 8-K filed on April 27, 2016. The Consolidated Condensed Balance Sheet for October 31, 2015 was derived from audited financial statements. 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in the Consolidated Condensed Statements of Earnings and assets and liabilities from discontinued operations in the Consolidated Condensed Balance Sheets. Fiscal 2015 information in the accompanying Notes to the Consolidated Condensed Financial Statements have been revised to reflect the effect of the Separation, except for balances related to stockholders' (deficit) equity. The historical statements of comprehensive income and cash flows have not been revised to reflect the effect of the Separation. For further information on discontinued operations, see Note 2, "Discontinued Operations". Principles of Consolidation The Consolidated Condensed Financial Statements include the accounts of HP and its subsidiaries and affiliates in which HP has a controlling financial interest or is the primary beneficiary. HP presents non-controlling interests as a separate component within Total stockholders' (deficit) equity in the Consolidated Condensed Balance Sheets. All intercompany balances and transactions have been eliminated. 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 Accounting Pronouncements In June 2016, the Financial Accounting Standards Board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2021. Earlier adoption is permitted. HP is currently evaluating the impact of this guidance on its Consolidated Condensed Financial Statements. In March 2016,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HP is required to adopt the guidance in the first quarter of fiscal 2018. Earlier adoption is permitted. HP is currently evaluating the timing and the impact of this guidance on its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2020 using a modified retrospective approach. HP is currently evaluating the timing and the impact of this guidance on its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its Consolidated Condensed Financial Statements. In April 2015, the FASB amended the existing accounting standards for intangible assets. The amendment provides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is guidance on its Consolidated Condensed Financial Statements. In April 2015, the FASB amended the existing accounting standards for imputation of interest. The amendment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is amendment. HP is required to adopt the guidance in the first quarter of fiscal 2017. Early adoption is permitted. The amendment should be applied retrospectively with the adjusted balance sheet of each individual period presented, in order to reflect the period-specific effects of applying the new guidance. HP is currently evaluating the timing and the impact of this guidance on its Consolidated Condensed Financial Statements. In May 2014, the FASB amended the existing accounting standards for revenue recognition. The amendment is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is guidance and the transition alternatives on its Consolidated Condensed Financial Statements.</t>
  </si>
  <si>
    <t>Discontinued Operations</t>
  </si>
  <si>
    <t>Discontinued Operations and Disposal Groups [Abstract]</t>
  </si>
  <si>
    <t>Discontinued Operations On November 1, 2015, HP completed the Separation of Hewlett Packard Enterprise. After the Separation, HP does not beneficially own any shares of Hewlett Packard Enterprise common stock. In connection with the Separation, HP and Hewlett Packard Enterprise have entered into a separation and distribution agreement as well as various other agreements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These agreements provided for the allocation between HP and Hewlett Packard Enterprise of assets, employees, liabilities and obligations (including investments, property, employee benefits and tax-related assets and liabilities) attributable to periods prior to, at and after the Separation and govern certain relationships between HP and Hewlett Packard Enterprise after the Separation. 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in the Consolidated Condensed Statements of Earnings and assets and liabilities from discontinued operations in the Consolidated Condensed Balance Sheets. For all the periods after the Separation, discontinued operations includes separation costs primarily related to third-party consulting, contractor fees and other costs. The following table presents the financial results of HP's discontinued operations: Three months ended July 31 Nine months ended July 31 2016 2015 2016 2015 In millions, except per share amounts Net revenue $ — $ 12,987 $ — $ 38,444 Cost of revenue (1) — 9,281 — 27,609 Expenses (2) 30 3,501 158 9,394 Interest and other, net (3)(4) (174 ) 18 (157 ) 132 Earnings (loss) from discontinued operations before taxes 144 187 (1 ) 1,309 Provision for taxes (4) (204 ) (33 ) (148 ) (281 ) (Loss) earnings from discontinued operations, net of taxes $ (60 ) $ 154 $ (149 ) $ 1,028 _______________________________________________________________________________ (1) Cost of products, cost of services and financing interest. (2) Expenses for the three and nine months ended July 31, 2016 were primarily related to separation costs. (3) In fiscal 2015, allocation of interest to Hewlett Packard Enterprise was based on the average effective interest rate of the debt assumed by Hewlett Packard Enterprise and the debt repaid as part of the Separation. (4) In connection with the tax matters agreement (the "TMA"), Interest and other, net for the three and nine months ended July 31, 2016 includes $174 million and $157 million , respectively, of net tax indemnification amounts and Provision for taxes for the three and nine months ended July 31, 2016 includes $172 million and $156 million , respectively, of the tax impact relating to the above amounts. For more information on tax indemnifications and the TMA, see Note 7, "Taxes on Earnings". There were no significant non-cash items or any capital expenditures of discontinued operations for the three and nine months ended July 31, 2016 . For the three and nine months ended July 31, 2015 , significant non-cash items and capital expenditures of discontinued operations are outlined below: Three months ended July 31, 2015 Nine months ended July 31, 2015 In millions Depreciation and amortization $ 925 $ 2,750 Purchases of property, plant and equipment $ 768 $ 2,215 The following table presents assets and liabilities that were transferred to Hewlett Packard Enterprise as of November 1, 2015 and presented as discontinued operations in the Consolidated Condensed Balance Sheets as of October 31, 2015: In millions Cash and cash equivalents $ 9,849 Accounts receivable 8,538 Financing receivables 2,918 Inventory 2,197 Other current assets 7,090 Total current assets of discontinued operations $ 30,592 Property, plant and equipment $ 9,598 Goodwill 27,261 Long-term financing receivables and other non-current assets 9,472 Total non-current assets of discontinued operations $ 46,331 Notes payable and short-term borrowings $ 691 Accounts payable 5,762 Employee compensation and benefits 2,861 Taxes on earnings 587 Deferred revenue 5,148 Other accrued liabilities 6,472 Total current liabilities of discontinued operations $ 21,521 Long-term debt $ 15,103 Other non-current liabilities 7,346 Total non-current liabilities of discontinued operations $ 22,449 Subsequent to the Separation, HP made a final net cash transfer of $526 million to Hewlett Packard Enterprise. Divestitures During fiscal 2016, HP entered into agreements to divest certain technology assets, including licensing and distribution rights, for certain software offerings to Open Text Corporation, an enterprise information management company for $475 million . These divestitures were completed in most countries by the end of the third quarter of fiscal 2016 with the remaining jurisdictions anticipated to be completed during the fourth quarter of fiscal 2016, subject to customary closing conditions. The technology assets sold were previously reported within the Commercial Hardware business unit within the Printing segment. The gain recognized from the divestiture announced in the second quarter was $56 million and $103 million for the three and nine months ended July 31, 2016, respectively. The gain recognized from the divestiture announced in the third quarter was $280 million for the three and nine months ended July 31, 2016. The gains associated with these divestitures were included in Selling, general and administrative expenses in the Consolidated Condensed Statements of Earnings.</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is as follows: Personal Systems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services, commercial tablets, commercial detachables, workstations, retail point-of-sale systems and thin clients into commercial clients and consumer notebooks, consumer desktops, consumer services, consumer tablets and consumer detachables into consumer clients when describing performance in these markets. Described below are HP's global business capabilities within Personal Systems. • Commercial PCs are optimized for enterprise and SMB customers, with a focus on robust designs, security, serviceability, connectivity, reliability and manageability in networked environments. Additionally, HP offers a range of services and solutions to enterprise and SMB customers to help them manage the lifecycle of their PC and mobility installed base. • Consumer PCs are notebooks, desktops, and hybrids that are optimized for consumer usage, focusing on multi-media consumption, online browsing, and light productivity. Printing provides consumer and commercial printer hardware, supplies, media, solutions and services, as well as scanning devices. Printing is also focused on imaging solutions in the commercial markets. HP groups LaserJet, graphics and PageWide printers into Commercial Hardware and Inkjet printers into Consumer Hardware when describing performance in these markets. Described below are HP's global business capabilities within Printing. • LaserJet and Enterprise Solutions delivers HP's LaserJet printers, supplies and solutions to SMBs and large enterprises. HP goes to market through its extensive channel network and directly with HP sales. Ongoing key initiatives include design and deployment of A3 products and solutions for the copier and multifunction printer market, printer security solutions, PageWide Enterprise solutions, and award-winning JetIntelligence products. • Inkjet and Printing Solutions delivers HP's consumer, SMB, and PageWide Inkjet solutions (hardware, supplies, media, and web-connected hardware and services). Ongoing initiatives and programs such as Instant Ink and newer initiatives such as Continuous Ink Supply System provide innovative printing solutions to consumers and SMBs. • Graphics Solutions delivers large format printers (DesignJet, Large Format Production, and Scitex Industrial), specialty printing, digital press solutions (Indigo and PageWide Presses), supplies and services to print service providers and design and rendering customers. • Print Solutions provides end-to-end services, as well as core platforms to develop and deploy services across printing systems. HP's focus includes driving customer value through managed print services and providing support solutions for new and existing customers. Corporate Investments include HP Labs and certain business incubation projects, among others. The accounting policies used to derive segment results are substantially the same as those used by the Company in preparing th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does not allocate certain operating expenses, which it manages at the corporate level, to its segments. These unallocated costs include certain corporate costs, stock-based compensation expense, restructuring charges, amortization of intangible assets, defined benefit plan settlement credits, non-operating retirement-related credits and intersegment eliminations. Segment Reporting Changes Effective at the beginning of its first quarter of fiscal 2016, HP implemented a reporting change to provide better transparency to its segment operating results. This reporting change resulted in the exclusion of certain market-related factors such as interest cost, expected return on plan assets, amortized actuarial gains or losses, and impacts from other market-related factors related to its defined benefit pension and post-retirement benefit plans from its segment operating results ("Non-operating retirement-related credits/(charges)"). This change also resulted in the exclusion of certain plan curtailments, settlements and special termination benefits related to its defined benefit pension and post-retirement benefit plans from HP's segment operating results. Segment operating results will continue to include service costs and amortization of prior service costs associated with HP's defined benefit pension and post-retirement benefit plans. The reporting change had an immaterial impact to previously reported segment net revenue and earnings from operations and had no impact on HP's previously reported consolidated net revenue, earnings from operations, net earnings or net earnings per share ("EPS"). Segment Operating Results from Continuing Operations: Personal Printing Corporate Total Intersegment (1) Total In millions Three months ended July 31, 2016 Net revenue $ 7,512 $ 4,423 $ — $ 11,935 $ (43 ) $ 11,892 Earnings (loss) from operations $ 333 $ 903 $ (35 ) $ 1,201 Three months ended July 31, 2015 Net revenue $ 7,505 $ 5,163 $ 2 $ 12,670 $ (308 ) $ 12,362 Earnings (loss) from operations $ 211 $ 896 $ (12 ) $ 1,095 Nine months ended July 31, 2016 Net revenue $ 21,969 $ 13,702 $ 6 $ 35,677 $ 49 $ 35,726 Earnings (loss) from operations $ 804 $ 2,491 $ (66 ) $ 3,229 Nine months ended July 31, 2015 Net revenue $ 23,826 $ 16,267 $ 16 $ 40,109 $ (912 ) $ 39,197 Earnings (loss) from operations $ 741 $ 2,928 $ (32 ) $ 3,637 _______________________________________________________________________________ (1) Other includes adjustments for sales to entities which, prior to the Separation, were included in intersegment eliminations. For the nine months ended July 31, 2016 , the amount also includes the recognition of revenue previously deferred in relation to sales to the pre-Separation finance entity. For the nine months ended July 31, 2015 , the amount also includes the elimination of intercompany sales to the pre-Separation finance entity, which is included in discontinued operations. The related cost adjustments are reflected in the reconciliation of the segment earnings to HP's consolidated earnings as included below. The reconciliation of segment operating results to HP consolidated results was as follows: Three months ended July 31 Nine months ended July 31 2016 2015 2016 2015 In millions Net Revenue: Total segments $ 11,935 $ 12,670 $ 35,677 $ 40,109 Intersegment net revenue eliminations and other (43 ) (308 ) 49 (912 ) Total net revenue $ 11,892 $ 12,362 $ 35,726 $ 39,197 Earnings from continuing operations before taxes: Total segment earnings from operations $ 1,201 $ 1,095 $ 3,229 $ 3,637 Corporate costs and eliminations (45 ) (126 ) (149 ) (486 ) Stock-based compensation expense (39 ) (58 ) (140 ) (168 ) Restructuring and other charges (36 ) (1 ) (156 ) (22 ) Amortization of intangible assets (2 ) (24 ) (16 ) (76 ) Acquisition-related charges — (1 ) — (1 ) Defined benefit plan settlement credits — 64 — 64 Non-operating retirement-related credits 38 58 118 174 Interest and other, net (36 ) (90 ) (135 ) (289 ) Total earnings from continuing operations before taxes $ 1,081 $ 917 $ 2,751 $ 2,833 Net revenue by segment and business unit was as follows: Three months ended July 31 Nine months ended July 31 2016 2015 2016 2015 In millions Notebooks $ 4,303 $ 3,993 $ 12,346 $ 12,887 Desktops 2,455 2,700 7,384 8,411 Workstations 476 507 1,381 1,546 Other 278 305 858 982 Personal Systems 7,512 7,505 21,969 23,826 Supplies 2,840 3,455 9,040 10,740 Commercial Hardware 1,290 1,330 3,736 4,100 Consumer Hardware 293 378 926 1,427 Printing 4,423 5,163 13,702 16,267 Corporate Investments — 2 6 16 Total segment net revenue 11,935 12,670 35,677 40,109 Intersegment net revenue eliminations and other (43 ) (308 ) 49 (912 ) Total net revenue $ 11,892 $ 12,362 $ 35,726 $ 39,197 There have been no material changes to the total assets of HP's individual segments since October 31, 2015.</t>
  </si>
  <si>
    <t>Restructuring and Other Charges</t>
  </si>
  <si>
    <t>Restructuring and Related Activities [Abstract]</t>
  </si>
  <si>
    <t>Restructuring and Other Charges Fiscal 2015 Plan In connection with the Separation, on September 14, 2015, HP's Board of Directors approved a cost savings plan which includes labor and non-labor actions which will be implemented through fiscal 2016 . HP estimates that it will incur aggregate pre-tax charges up to $300 million which relate to workforce reductions, real estate consolidation and other non-labor charges. HP expects approximately 3,000 employees will exit by the end of fiscal 2016. During the nine months ended July 31, 2016, HP announced a voluntary phased retirement program ("PRP") for certain qualified employees. Qualified employees will retire gradually over a defined period of time and at the end of which they will receive severance and certain benefits. HP recognized charges aggregating $29 million during the nine months ended July 31, 2016 related to the PRP. The following table summarizes the cost saving plan activities in the three and nine months ended July 31, 2016 . Nine months ended July 31, 2016 As of July 31, 2016 Accrued Three Charges Cash Non-Cash Accrued (1) , Total Total In millions Fiscal 2015 Plan Severance and PRP $ 39 $ 20 $ 107 $ (83 ) $ (12 ) $ 51 $ 145 $ 240 Infrastructure and other (1) — 8 27 (3 ) (19 ) 5 27 60 Total $ 39 $ 28 $ 134 $ (86 ) $ (31 ) $ 56 $ 172 $ 300 _______________________________________________________________________________ (1) Accrued expenses related to the Fiscal 2015 Plan are included in Other accrued liabilities on the Consolidated Condensed Balance Sheets. Fiscal 2012 Plan The severance and infrastructure cash payments associated with the restructuring plan (the "2012 Plan") initiated by HP in fiscal 2012 are expected to be paid through fiscal 2021 . For the three and nine months ended July 31, 2016 , HP recognized $3 million and $5 million , respectively, in total severance charges in connection with the 2012 Plan. Accrued expenses related to the 2012 Plan, which were included in Other accrued liabilities and Other non-current liabilities on the Consolidated Condensed Balance Sheets, totaled $10 million as of July 31, 2016 . Other charges Other charges include non-recurring costs that are distinct from ongoing operational costs. The charges include information technology costs incurred in connection with the Separation. HP incurred $5 million and $17 million of other charges for the three and nine months ended July 31, 2016, respectively.</t>
  </si>
  <si>
    <t>Retirement and Post-Retirement Benefit Plans</t>
  </si>
  <si>
    <t>Compensation and Retirement Disclosure [Abstract]</t>
  </si>
  <si>
    <t>Retirement and Post-Retirement Benefit Plans The components of HP's pension and post-retirement benefit (credit) cost recognized in the Consolidated Condensed Statements of Earnings were as follows: Three months ended July 31 U.S. Non-U.S. Post- 2016 2015 2016 2015 2016 2015 In millions Service cost $ — $ — $ 12 $ 64 $ — $ 1 Interest cost 136 140 6 92 5 7 Expected return on plan assets (183 ) (210 ) (12 ) (195 ) (8 ) (10 ) Amortization and deferrals: Actuarial loss (gain) 14 12 6 73 (3 ) (2 ) Prior service benefit — — (1 ) (4 ) (4 ) (5 ) Net periodic benefit (credit) cost (33 ) (58 ) 11 30 (10 ) (9 ) Settlement gain — (72 ) — — — — Special termination benefits — — — — — 1 Plan credit allocation (1) — — — — — (8 ) Total periodic benefit (credit) cost from continuing operations (33 ) (130 ) 11 30 (10 ) (16 ) Summary of total periodic benefit (credit) cost: Continuing operations (33 ) (130 ) 11 30 (10 ) (16 ) Discontinued operations — 183 — 26 — 8 Total periodic benefit (credit) cost $ (33 ) $ 53 $ 11 $ 56 $ (10 ) $ (8 ) Nine months ended July 31 U.S. Non-U.S. Post- 2016 2015 2016 2015 2016 2015 In millions Service cost $ — $ — $ 35 $ 195 $ — $ 3 Interest cost 408 418 18 280 15 21 Expected return on plan assets (549 ) (644 ) (36 ) (590 ) (24 ) (28 ) Amortization and deferrals: Actuarial loss (gain) 42 37 18 220 (9 ) (8 ) Prior service benefit — — (3 ) (14 ) (12 ) (15 ) Net periodic benefit (credit) cost (99 ) (189 ) 32 91 (30 ) (27 ) Settlement loss (gain) 1 (72 ) 1 2 — — Special termination benefits — — — 8 9 1 Plan credit allocation (1) — — — (11 ) — (24 ) Total periodic benefit (credit) cost from continuing operations (98 ) (261 ) 33 90 (21 ) (50 ) Summary of total periodic benefit (credit) cost: Continuing operations (98 ) (261 ) 33 90 (21 ) (50 ) Discontinued operations — 193 — 79 — 24 Total periodic benefit (credit) cost $ (98 ) $ (68 ) $ 33 $ 169 $ (21 ) $ (26 ) _______________________________________________________________________________ (1) Plan credit allocation relates to the employees of HP covered under Hewlett Packard Enterprise plans or employees of Hewlett Packard Enterprise covered under HP plans. Employer Contributions and Funding Policy HP's policy is to fund its pension plans so that it makes at least the minimum contribution required by local government, funding and taxing authorities. During the nine months ended July 31, 2016 , HP contributed $15 million to its non-U.S. pension plans, paid $24 million to cover benefit payments to U.S. non-qualified plan participants, and paid $24 million to cover benefit claims under HP's post-retirement benefit plans. During the remainder of fiscal 2016 , HP anticipates making additional contributions of approximately $3 million to its non-U.S. pension plans and approximately $9 million to its U.S. non-qualified plan participants and expects to pay approximately $11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 Lump Sum Program During the third quarter of fiscal 2016, HP offered a program whereby certain terminated vested participants of the HP Inc. Pension Plan ("Pension Plan") could elect to take a one-time voluntary lump sum payment equal to the present value of future benefits. This program closed on July 29, 2016. Approximately 17,000 plan participants elected to receive lump sum payments which they will receive from plan assets in the fourth quarter of fiscal 2016. Settlement expense will be recorded in the fourth quarter of fiscal 2016. In January 2015, HP offered certain terminated vested participants of the Pension Plan the option of receiving their pension benefit in a one-time voluntary lump sum during a specified window. As a result of the lump sum program, HP recognized a settlement credit of approximately $72 million in the third quarter of fiscal 2015. As a result of the settlement, additional net periodic benefit cost of $8 million was recorded in the third quarter of fiscal 2015, which offset the actuarial gain from the settlement and was recognized in the Consolidated Condensed Statements of Earnings as Defined benefit plan settlement credits.</t>
  </si>
  <si>
    <t>Stock-Based Compensation</t>
  </si>
  <si>
    <t>Disclosure of Compensation Related Costs, Share-based Payments [Abstract]</t>
  </si>
  <si>
    <t>Stock-Based Compensation HP's stock-based compensation plans permit the issuance of restricted stock awards, stock options and performance-based awards. Stock-based compensation expense and the resulting tax benefits from continuing operations were as follows: Three months ended July 31 Nine months ended July 31 2016 2015 2016 2015 In millions Stock-based compensation expense (1) $ 39 $ 58 $ 140 $ 168 Income tax benefit (13 ) (17 ) (48 ) (49 ) Stock-based compensation expense, net of tax $ 26 $ 41 $ 92 $ 119 _______________________________________________________________________________ (1) In connection with the Separation and in accordance with the employee matters agreement, HP has made certain adjustments to the exercise price and number of stock-based compensation awards with the intention of preserving the intrinsic value of the awards prior to the Separation. The pre-tax stock-based compensation expense due to the adjustments was $2 million and was recorded during the three months ended January 31, 2016. All outstanding restricted stock awards and stock options for employees transferred to Hewlett Packard Enterprise were cancelled (the "Cancelled Awards") in connection with the Separation. Restricted Stock Awards Restricted stock awards are non-vested stock awards that may include grants of restricted stock or restricted stock units. For the three and nine months ended July 31, 2016 and 2015, HP granted only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For the three months ended July 31, 2016 and 2015 , HP did no t grant any restricted stock units subject to performance-adjusted vesting conditions. The weighted-average fair value and the assumptions used to measure fair value of restricted stock units subject to performance-adjusted vesting conditions in the Monte Carlo simulation model were as follows: Nine months ended July 31 2016 2015 Weighted-average fair value (1) $ 13 $ 47 Expected volatility (2) 32.5 % 33.6 % Risk-free interest rate (3) 1.2 % 1.0 % Expected performance period in years (4) 2.9 2.9 _______________________________________________________________________________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award activity was as follows: Nine months ended July 31, 2016 Shares Weighted-Average In thousands Outstanding at beginning of period 29,717 $ 32 Granted 27,968 $ 9 Vested (3,219 ) $ 13 Cancelled Awards (23,926 ) $ 32 Forfeited (1,751 ) $ 13 Outstanding at end of period 28,789 $ 13 At July 31, 2016 , there was $201 million of unrecognized pre-tax stock-based compensation expense related to non-vested restricted stock awards, which HP expects to recognize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July 31 Nine months ended July 31 2016 2015 2016 2015 Weighted-average fair value (1) $ 2 $ 6 $ 4 $ 8 Expected volatility (2) 31.6 % 26.7 % 36.2 % 26.3 % Risk-free interest rate (3) 1.3 % 1.6 % 1.8 % 1.7 % Expected dividend yield (4) 4.3 % 2.3 % 3.5 % 1.8 % Expected term in years (5) 5.5 5.2 6.0 5.8 _______________________________________________________________________________ (1) The weighted-average fair value was based on stock options granted during the period. (2) For all awards granted in fiscal 2016, expected volatility was estimated using the leverage-adjusted average of the term-matching volatilities of peer companies due to the lack of volume of forward traded options, which precluded the use of implied volatility. For all awards granted in fiscal 2015, expected volatility was estimated using the implied volatility derived from options traded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for all awards granted in fiscal 2016 and the expected term was estimated using historical exercise and post-vesting termination patterns for all awards granted in fiscal 2015; and for performance-contingent awards, the expected term represents an output from the lattice model. A summary of stock option activity was as follows: Nine months ended July 31, 2016 Shares Weighted- Weighted- Aggregate In thousands In years In millions Outstanding at beginning of period 36,278 $ 26 Granted 25,424 $ 6 Exercised (3,901 ) $ 8 Cancelled Awards (26,252 ) $ 26 Forfeited and expired (2,173 ) $ 16 Outstanding at end of period 29,376 $ 12 5.2 $ 66 Vested and expected to vest at end of period 27,680 $ 12 5.1 $ 65 Exercisable at end of period 15,461 $ 11 3.7 $ 58 The aggregate intrinsic value in the table above represents the total pre-tax intrinsic value that option holders would have realized had all option holders exercised their options on the last trading day of the third quarter of fiscal 2016 . The aggregate intrinsic value is the difference between HP's closing stock price on the last trading day of the third quarter of fiscal 2016 and the exercise price, multiplied by the number of in-the-money options. The total intrinsic value of options exercised for the three and nine months ended July 31, 2016 was $14 million and $21 million , respectively. At July 31, 2016 , there was $22 million of unrecognized pre-tax, stock-based compensation expense related to unvested stock options, which HP expects to recognize over the remaining weighted-average vesting period of 1.9 years.</t>
  </si>
  <si>
    <t>Taxes on Earnings</t>
  </si>
  <si>
    <t>Income Tax Disclosure [Abstract]</t>
  </si>
  <si>
    <t>Taxes on Earnings Tax Matters Agreement and Other Income Tax Matters In connection with the Separation, HP entered into the TMA with Hewlett Packard Enterprise, effective on November 1, 2015, that governs the rights and obligations of HP and Hewlett Packard Enterprise for certain pre-Separation tax liabilities. The TMA provides that HP and Hewlett Packard Enterprise will share certain pre-Separation income tax liabilitie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income tax indemnification receivables from Hewlett Packard Enterprise for certain income tax liabilities that HP is jointly and severally liable for, but for which it is indemnified by Hewlett Packard Enterprise under the TMA. The actual amount that Hewlett Packard Enterprise may be obligated to pay HP could vary depending upon the outcome of certain unresolved tax matters, which may not be resolved for several years. The net receivable as of July 31, 2016 was $1.1 billion . Provision for Taxes HP's effective tax rate for continuing operations was 22.0% and 23.7% for the three months ended July 31, 2016 and 2015 , respectively, and 21.7% and 22.2% for the nine months ended July 31, 2016 and 2015 , respectively. HP's effective tax rate generally differs from the U.S. federal statutory rate of 35% due to favorable tax rates associated with certain earnings from HP's operations in lower-tax jurisdictions throughout the world. HP has not provided U.S. taxes for all foreign earnings because HP plans to reinvest some of those earnings indefinitely outside the U.S. In the three and nine months ended July 31, 2016 , HP recorded discrete items resulting in net tax expense of $14 million and net tax benefit of $72 million , respectively, for continuing operations. These amounts included a tax benefit of $8 million and $46 million , for the three and nine months ended July 31, 2016 , respectively, on restructuring and other charges. The nine months ended July 31, 2016 also included a tax benefit of $41 million arising from the retroactive research and development credit provided by the Consolidated Appropriations Act of 2016 signed into law in December 2015. In the three and nine months ended July 31, 2015 , HP recorded discrete items resulting in net tax expense of $28 million and $12 million , respectively. These amounts included a tax benefit of $1 million and $8 million for the three and nine months ended July 31, 2015 , respectively, on restructuring and other charges, and tax expense of $7 million and $36 million for the three and nine months ended July 31, 2015 , respectively, related to provision to return adjustments and other tax expense of $22 million and $12 million for the three and nine months ended July 31, 2015 , respectively. The nine months ended July 31, 2015 also included a tax benefit of $28 million arising from the retroactive research and development credit provided by the Tax Increase Prevention Act of 2014 signed into law in December 2014. Uncertain Tax Positions As of July 31, 2016 , the amount of unrecognized tax benefits was $9.6 billion , of which up to $3.4 billion would affect HP's effective tax rate if realized. The amount of unrecognized tax benefits increased by $385 million for the nine months ended July 31, 2016 , primarily related to advanced royalty payments, the majority of which are indemnified by Hewlett Packard Enterprise. HP continues to record its tax liabilities related to uncertain tax positions and certain liabilities for which it has joint and several liability with Hewlett Packard Enterprise. During the nine months ended July 31, 2016, as part of the Separation, HP distributed liabilities related solely to uncertain tax positions associated with Hewlett Packard Enterprise aggregating $732 million . HP and Hewlett Packard Enterprise have contractually agreed to share the responsibility of certain tax exposures, and as such have recorded indemnification assets and liabilities pursuant to the TMA. HP recognizes interest income from favorable settlements and interest expense and penalties accrued on unrecognized tax benefits in the provision for taxes in the Consolidated Condensed Statements of Earnings. As of July 31, 2016 , HP had accrued $153 million for interest and penalties. HP engages in continuous discussion and negotiation with taxing authorities regarding tax matters in various jurisdictions. HP does not expect complete resolution of any IRS audit cycle within the next 12 months . However, it is reasonably possible that certain federal, foreign and state tax issues may be concluded in the next 12 months , including issues involving transfer pricing and other matters. Accordingly, HP believes it is reasonably possible that its existing unrecognized tax benefits may be reduced by an amount up to $5 million within the next 12 months . Deferred Tax Assets and Liabilities In 2015, the FASB issued Accounting Standards Update ("ASU") 2015 -17 , "Balance Sheet Classification of Deferred Taxes", which simplifies the presentation of deferred income taxes. This guidance requires that deferred tax liabilities and assets be classified as non-current in a classified statement of financial position. HP early adopted the FASB's new accounting guidance prospectively for the interim period beginning November 1, 2015; thus, the prior reporting period was not retrospectively adjusted. HP periodically engages in intercompany advanced royalty payment arrangements that may result in advance payments between subsidiaries in different tax jurisdictions. When the local tax treatment of the intercompany licensing arrangements differs from U.S. GAAP treatment, deferred taxes are recognized. During the nine months ended July 31, 2016, HP executed intercompany advanced royalty payment arrangements resulting in advanced payments of $1.1 billion . During fiscal 2015, HP executed an intercompany advanced royalty payment arrangement which resulted in advanced payments of $3.8 billion , with a deferral of intercompany revenues over the term of the arrangements, which is approximately 5 years . There was no recognition of any net U.S. deferred tax assets as a result of this transaction. In these transactions, the payments were received in the U.S. from a foreign consolidated affiliate, with a deferral of intercompany revenues over the term of the arrangement, which is approximately 5 years . Intercompany royalty revenue is eliminated in consolidation.</t>
  </si>
  <si>
    <t>Balance Sheet Details</t>
  </si>
  <si>
    <t>Balance Sheet Related Disclosures [Abstract]</t>
  </si>
  <si>
    <t>Balance Sheet Details Balance sheet details were as follows: Accounts Receivable As of July 31, 2016 October 31, 2015 In millions Accounts receivable $ 4,092 $ 4,905 Allowance for doubtful accounts (84 ) (80 ) $ 4,008 $ 4,825 The allowance for doubtful accounts related to accounts receivable and changes were as follows: Nine months ended July 31, 2016 In millions Balance at beginning of period $ 80 Provision for doubtful accounts 37 Deductions, net of recoveries (33 ) Balance at end of period $ 84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July 31, 2016 and October 31, 2015 were not material. As of July 31, 2016 and October 31, 2015, HP had $114 million and $93 million , respectively, outstanding from the third parties, which is reported in Accounts receivable in the Consolidated Condensed Balance Sheets. The costs associated with the sales of trade receivables for the three and nine months ended July 31, 2016 and July 31, 2015 were not material. The following is a summary of the activity under these arrangements: Nine months ended July 31, 2016 In millions Balance at beginning of period $ 93 Trade receivables sold 5,896 Cash receipts (5,873 ) Foreign currency and other (2 ) Balance at end of period $ 114 Inventory As of July 31, 2016 October 31, 2015 In millions Finished goods $ 2,665 $ 2,820 Purchased parts and fabricated assemblies 1,296 1,468 $ 3,961 $ 4,288 Other Current Assets As of July 31, 2016 October 31, 2015 In millions Value-added taxes receivable $ 728 $ 942 Supplier and other receivables 1,799 1,316 Prepaid and other current assets 1,270 1,193 Deferred tax assets (1) — 1,047 $ 3,797 $ 4,498 _______________________________________________________________________________ (1) Effective November 1, 2015, HP prospectively adopted ASU 2015-17, "Balance Sheet Classification of Deferred Taxes" and as a result classified all deferred tax assets and liabilities as non-current. Property, Plant and Equipment As of July 31, 2016 October 31, 2015 In millions Land, buildings and leasehold improvements $ 2,384 $ 2,272 Machinery and equipment, including equipment held for lease 3,628 3,459 6,012 5,731 Accumulated depreciation (4,405 ) (4,239 ) $ 1,607 $ 1,492 Other Non-Current Assets As of July 31, 2016 October 31, 2015 In millions Tax indemnifications receivable (1) $ 1,155 $ — Deferred tax assets (2) 166 216 Other 1,276 1,376 $ 2,597 $ 1,592 _______________________________________________________________________________ (1) In connection with the TMA discussed under Note 7, "Taxes on Earnings". (2) Effective November 1, 2015, HP prospectively adopted ASU 2015-17, "Balance Sheet Classification of Deferred Taxes" and as a result classified all deferred tax assets and liabilities as non-current. Other Accrued Liabilities As of July 31, 2016 October 31, 2015 In millions Other accrued taxes $ 714 $ 1,007 Warranty 759 871 Sales and marketing programs 2,177 2,181 Other 2,236 2,182 $ 5,886 $ 6,241 Other Non-Current Liabilities As of July 31, 2016 October 31, 2015 In millions Pension, post-retirement, and post-employment liabilities $ 2,002 $ 2,203 Deferred tax liability 1,594 1,813 Tax liability 1,050 1,803 Deferred revenue 830 812 Tax indemnifications payable (1) 70 — Other 730 783 $ 6,276 $ 7,414 _______________________________________________________________________________ (1) In connection with the TMA discussed under Note 7, "Taxes on Earnings".</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Assets and Liabilities Measured and Recorded at Fair Value on a Recurring Basis As of July 31, 2016 As of October 31, 2015 Fair Value Measured Using Fair Value Measured Using Level 1 Level 2 Level 3 Total Level 1 Level 2 Level 3 Total In millions Assets: Cash Equivalents and Investments: Time deposits $ — $ 1,915 $ — $ 1,915 $ — $ 1,111 $ — $ 1,111 Money market funds 2,527 — — 2,527 4,303 — — 4,303 Marketable equity securities 5 4 — 9 6 3 — 9 Foreign bonds — 47 — 47 — 42 — 42 Other debt securities — 2 — 2 — 2 — 2 Derivative Instruments: Interest rate contracts — 76 — 76 — 38 — 38 Foreign currency contracts — 269 1 270 — 213 2 215 Other derivatives — 5 — 5 — 5 — 5 Total Assets $ 2,532 $ 2,318 $ 1 $ 4,851 $ 4,309 $ 1,414 $ 2 $ 5,725 Liabilities: Derivative Instruments: Foreign currency contracts $ — $ 150 $ 10 $ 160 $ — $ 302 $ 2 $ 304 Total Liabilities $ — $ 150 $ 10 $ 160 $ — $ 302 $ 2 $ 304 There were no transfers between levels within the fair value hierarchy during the nine months ended July 31, 2016 .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 and long-term debt was $7.1 billion as of July 31, 2016 , compared to its carrying amount of $6.8 billion at that date. The estimated fair value of HP's short- and long-term debt approximated its carrying value of $8.9 billion as of October 31, 2015.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an impairment charge is recognized. If measured at fair value in the Consolidated Condensed Balance Sheets, non-marketable equity investments and non-financial assets would generally be classified in Level 3 of the fair value hierarchy.</t>
  </si>
  <si>
    <t>Financial Instruments</t>
  </si>
  <si>
    <t>Investments, All Other Investments [Abstract]</t>
  </si>
  <si>
    <t>Financial Instruments Cash Equivalents and Available-for-Sale Investments As of July 31, 2016 As of October 31, 2015 Cost Gross Gross Fair Cost Gross Gross Fair In millions Cash Equivalents: Time deposits $ 1,915 $ — $ — $ 1,915 $ 1,111 $ — $ — $ 1,111 Money market funds 2,527 — — 2,527 4,303 — — 4,303 Total cash equivalents 4,442 — — 4,442 5,414 — — 5,414 Available-for-Sale Investments: Equity securities in public companies 1 5 — 6 1 4 — 5 Foreign bonds 36 11 — 47 32 10 — 42 Other debt securities 2 — — 2 2 — — 2 Total available-for-sale investments 39 16 — 55 35 14 — 49 Total cash equivalents and available-for-sale investments $ 4,481 $ 16 $ — $ 4,497 $ 5,449 $ 14 $ — $ 5,463 All highly liquid investments with original maturities of three months or less at the date of acquisition are considered cash equivalents. As of July 31, 2016 and October 31, 2015 , the carrying amount of cash equivalents approximated fair value due to the short period of time to maturity. Time deposits were primarily issued by institutions outside the U.S. as of July 31, 2016 and October 31, 2015 . The estimated fair value of the available-for-sale investments may not be representative of values that will be realized in the future. Contractual maturities of investments in available-for-sale debt securities were as follows: As of July 31, 2016 Amortized Cost Fair Value In millions Due in one year $ 2 $ 2 Due in one to five years $ — $ — Due in more than five years $ 36 $ 47 Equity securities in privately held companies include cost basis and equity method investments and are included in Other non-current assets on the Consolidated Condensed Balance Sheets. These amounted to $12 million and $13 million as of July 31, 2016 and October 31, 2015,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on the Consolidated Condens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7 million and $138 million as of July 31, 2016 and October 31, 2015, respectively, all of which were fully collateralized within two business days of the related request.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uly 31, 2016 and October 31, 2015.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equity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deficit) equity in the Consolidated Condensed Balance Sheets.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The hedge ineffectiveness recognized in earnings for fair value, cash flow and net investment hedges was not material in the three and nine months ended July 31, 2016 and 2015. Fair Value of Derivative Instruments in the Consolidated Condensed Balance Sheets The gross notional and fair value of derivative instruments in the Consolidated Condensed Balance Sheets were as follows: As of July 31, 2016 As of October 31, 2015 Outstanding Other Current Assets Other Other Other Outstanding Other Other Other Other In millions Derivatives designated as hedging instruments Fair value hedges: Interest rate contracts $ 2,000 $ — $ 76 $ — $ — $ 3,175 $ 1 $ 37 $ — $ — Cash flow hedges: Foreign currency contracts 12,137 147 100 112 5 10,859 171 10 165 79 Total derivatives designated as hedging instruments 14,137 147 176 112 5 14,034 172 47 165 79 Derivatives not designated as hedging instruments Foreign currency contracts 3,956 23 — 43 — 8,955 33 1 37 23 Other derivatives 144 5 — — — 173 5 — — — Total derivatives not designated as hedging instruments 4,100 28 — 43 — 9,128 38 1 37 23 Total derivatives $ 18,237 $ 175 $ 176 $ 155 $ 5 $ 23,162 $ 210 $ 48 $ 202 $ 102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uly 31, 2016 and October 31, 2015,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uly 31, 2016 Derivative assets $ 351 $ — $ 351 $ 135 $ 201 (1) $ 15 Derivative liabilities $ 160 $ — $ 160 $ 135 $ 10 (2) $ 15 As of October 31, 2015 Derivative assets $ 258 $ — $ 258 $ 162 $ 9 (1) $ 87 Derivative liabilities $ 304 $ — $ 304 $ 162 $ — $ 142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in the Consolidated Condensed Statements of Earnings The pre-tax effect of derivative instruments and related hedged items in a fair value hedging relationship for the three and nine months ended July 31, 2016 and 2015 were as follows: Gain (Los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20 $ 38 Fixed-rate debt Interest and other, net $ (20 ) $ (38 ) Gain (Los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26 ) $ 35 Fixed-rate debt Interest and other, net $ 26 $ (35 ) The pre-tax effect of derivative instruments in cash flow hedging relationships for the three and nine months ended July 31, 2016 was as follows: Gain (Loss) Recognized in Gain (Loss) Reclassified from Accumulated OCI Into Earnings (Effective Portion) Three months ended July 31, 2016 Nine months ended July 31, 2016 Location Three months ended July 31, 2016 Nine months ended July 31, 2016 In millions In millions Cash flow hedges: Foreign currency contracts $ 175 $ 135 Net revenue $ (140 ) $ 26 Cost of revenue (18 ) (90 ) Operating expenses 1 1 Interest and other, net (2 ) — Total $ 175 $ 135 $ (159 ) $ (63 ) The pre-tax effect of derivative instruments in cash flow and net investment hedging relationships for the three and nine months ended July 31, 2015 was as follows: Gain (Loss) Recognized in Gain (Loss) Reclassified from Accumulated OCI Into Earnings (Effective Portion) Three months ended July 31, 2015 Nine months ended July 31, 2015 Location Three months ended July 31, 2015 Nine months ended July 31, 2015 In millions In millions Cash flow hedges: Foreign currency contracts $ 109 $ 490 Net revenue $ 160 $ 825 Cost of revenue (46 ) (118 ) Operating expenses (1 ) (3 ) Interest and other, net (25 ) (25 ) Continuing Operations $ 109 $ 490 Continuing Operations $ 88 $ 679 Discontinued Operations 183 415 Discontinued Operations 71 370 Total $ 292 $ 905 Total $ 159 $ 1,049 Net investment hedges: Foreign currency contracts $ — — Interest and other, net — — Continuing Operations — — Continuing Operations — — Discontinued Operations 85 208 Discontinued Operations — — Total $ 85 $ 208 Total $ — $ — As of July 31, 2016 , HP expects to reclassify an estimated accumulated other comprehensive income ("AOCI") of $49 million , net of taxes, to earnings within the next twelve months associated with cash flow hedges along with the earnings effects of the related forecasted transactions. The amounts ultimately reclassified into earnings could be different from the amounts previously included in AOCI based on the change of market rate, and therefore could have a different impact on earnings. The pre-tax effect of derivative instruments not designated as hedging instruments in the Consolidated Condensed Statements of Earnings for the three and nine months ended July 31, 2016 and 2015 was as follows: Gain (Loss) Recognized in Earnings on Derivatives Location Three months ended July 31, 2016 Three months ended July 31, 2015 Nine months ended July 31, 2016 Nine months ended July 31, 2015 In millions Foreign currency contracts Interest and other, net $ (12 ) $ 159 $ (20 ) $ 222 Other derivatives Interest and other, net 2 — 1 (3 ) Total $ (10 ) $ 159 $ (19 ) $ 219</t>
  </si>
  <si>
    <t>Borrowings</t>
  </si>
  <si>
    <t>Debt Disclosure [Abstract]</t>
  </si>
  <si>
    <t>Borrowings Notes Payable and Short-Term Borrowings As of July 31, 2016 As of October 31, 2015 Amount Weighted-Average Amount Weighted-Average In millions In millions Current portion of long-term debt (1) $ 41 4.3 % $ 2,160 3.3 % Notes payable to banks, lines of credit and other 34 4.0 % 34 4.7 % $ 75 $ 2,194 _______________________________________________________________________________ (1) During the month of November 2015, HP redeemed and repaid $2.1 billion aggregate principal amount of its U.S. Dollar Global Notes. Long-Term Debt As of July 31, 2016 October 31, 2015 In millions U.S. Dollar Global Notes (1) (2) 2006 Shelf Registration Statement: $500 issued at discount to par at a price of 99.694% in February 2007 at 5.4%, paid November 2015 $ — $ 162 $750 issued at discount to par at a price of 99.932% in March 2008 at 5.5%, paid November 2015 — 283 2009 Shelf Registration Statement: $1,350 issued at discount to par at a price of 99.827% in December 2010 at 3.75%, due December 2020 648 648 $1,250 issued at discount to par at a price of 99.799% in May 2011 at 4.3%, due June 2021 1,248 1,248 $1,000 issued at discount to par at a price of 99.816% in September 2011 at 4.375%, due September 2021 999 999 $1,500 issued at discount to par at a price of 99.707% in December 2011 at 4.65%, due December 2021 1,498 1,497 $500 issued at discount to par at a price of 99.771% in March 2012 at 4.05%, due September 2022 499 499 $1,200 issued at discount to par at a price of 99.863% in September 2011 at 6.0%, due September 2041 1,199 1,199 $650 issued at discount to par at a price of 99.911% in December 2010 at 2.2%, paid November 2015 — 309 $1,000 issued at discount to par at a price of 99.958% in May 2011 at 2.65%, paid November 2015 — 346 $1,300 issued at discount to par at a price of 99.784% in September 2011 at 3.0%, paid November 2015 — 390 $850 issued at discount to par at a price of 99.790% in December 2011 at 3.3%, paid November 2015 — 220 $1,500 issued at discount to par at a price of 99.985% in March 2012 at 2.6%, paid November 2015 — 436 2012 Shelf Registration Statement: $750 issued at par in January 2014 at three-month USD LIBOR plus 0.94%, due January 2019 102 102 $1,250 issued at discount to par at a price of 99.954% in January 2014 at 2.75%, due January 2019 300 300 6,493 8,638 Other, including capital lease obligations, at 0.51%-8.30%, due in calendar years 2016-2024 207 96 Fair value adjustment related to hedged debt 101 103 Less: current portion of long-term debt (41 ) (2,160 ) Total long-term debt $ 6,760 $ 6,677 _______________________________________________________________________________ (1) HP may redeem some or all of the fixed-rate U.S. Dollar Global Notes at any time in accordance with the terms thereof. The U.S. Dollar Global Notes are senior unsecured debt. (2) HP redeemed and repaid $2.1 billion aggregate principal amount outstanding of its U.S. Dollar Global Notes during the month of November 2015. As disclosed in Note 10,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as "Interest and other, net" in the Consolidated Condensed Statements of Earnings during the three months ended July 31, 2016 and 2015 was $71 million and $53 million , respectively, and during the nine months ended July 31, 2016 and 2015 was $203 million and $109 million , respectively. Commercial Paper On November 1, 2015, HP's Board of Directors authorized HP to borrow up to a total outstanding principal balance of $4.0 billion , or the equivalent in foreign currencies, for the use and benefit of HP and HP's subsidiaries, by the issuance of commercial paper or through the execution of promissory notes, loan agreements, letters of credit, agreements for lines of credit or overdraft facilities. Credit Facility As of July 31, 2016 , HP maintains a $4.0 billion , senior unsecured committed revolving credit facility to support the issuance of commercial paper or for general corporate purposes. Commitments under the revolving credit facility will be available until April 2, 2019. Commitment fees, interest rates and other terms of borrowing under the credit facility vary based on HP's external credit ratings. As of July 31, 2016 , HP was in compliance with the financial covenants in the credit agreement governing the revolving credit facility. Available Borrowing Resources As of July 31, 2016 , HP and HP's subsidiaries had available borrowing resources of $833 million from uncommitted lines of credit in addition to the senior unsecured committed revolving credit facility discussed above.</t>
  </si>
  <si>
    <t>Stockholders' Equity</t>
  </si>
  <si>
    <t>Stockholders' Equity Note [Abstract]</t>
  </si>
  <si>
    <t>Stockholders' Equity Share Repurchase Program HP's share repurchase program authorizes both open market and private repurchase transactions. During the three and nine months ended July 31, 2016 , HP executed share repurchases of 4 million shares and 100 million shares, respectively. Share repurchases executed during the three months ended July 31, 2016 included 0.2 million shares settled in August 2016. During the three and nine months ended July 31, 2016 , HP settled total shares for $0.1 billion and $1.2 billion , respectively. During the three and nine months ended July 31, 2015 , HP executed share repurchases of 11 million shares and 65 million shares and settled total shares for $0.4 billion and for $2.6 billion , respectively. The shares repurchased in the nine months ended July 31, 2016 and 2015 were all open market repurchase transactions. As of July 31, 2016 , HP had remaining authorization of $0.8 billion for future share repurchases under the $10.0 billion repurchase authorization approved by HP's Board of Directors on July 21, 2011. Tax effects related to Other Comprehensive Income Three months ended July 31 Nine months ended July 31 2016 2015 2016 2015 In millions Tax effects on change in unrealized gains (losses) on available-for-sale securities: Tax provision on unrealized gains (losses) arising during the period $ — $ (3 ) $ — $ — Tax effects on change in unrealized components of cash flow hedges: Tax (provision) benefit on unrealized gains arising during the period (5 ) (89 ) 46 (270 ) Tax (benefit) provision on losses (gains) reclassified into earnings (20 ) 48 3 303 (25 ) (41 ) 49 33 Tax effects on change in unrealized components of defined benefit plans: Tax (provision) benefit on losses arising during the period — (65 ) 2 (65 ) Tax benefit on amortization of actuarial loss and prior service benefit (3 ) (8 ) (9 ) (21 ) Tax benefit (provision) on settlements and other — 30 (1 ) 29 (3 ) (43 ) (8 ) (57 ) Tax benefit (provision) on change in cumulative translation adjustment — 18 — (26 ) Tax (provision) benefit on other comprehensive income $ (28 ) $ (69 ) $ 41 $ (50 ) Changes and reclassifications related to Other Comprehensive Income, net of taxes Three months ended July 31 Nine months ended July 31 2016 2015 2016 2015 In millions Other comprehensive income, net of taxes: Change in unrealized gains (losses) on available-for-sale securities: Unrealized gains (losses) arising during the period $ 1 $ 1 $ 2 $ (9 ) Change in unrealized components of cash flow hedges: Unrealized gains arising during the period 170 203 181 635 Losses (Gains) reclassified into earnings (1) 139 (111 ) 66 (746 ) 309 92 247 (111 ) Change in unrealized components of defined benefit plans: Losses arising during the period — (140 ) (2 ) (140 ) Amortization of actuarial loss and prior service benefit (2) 9 100 27 303 Settlements and other — 127 — 128 9 87 25 291 Change in cumulative translation adjustment — (26 ) — (138 ) Other comprehensive income, net of taxes $ 319 $ 154 $ 274 $ 33 ______________________________________________________________________________ (1) Reclassification of pre-tax losses (gains) on cash flow hedges into the Consolidated Condensed Statements of Earnings was as follows: Three months ended July 31 Nine months ended July 31 2016 2015 2016 2015 In millions Net revenue $ 140 $ (160 ) $ (26 ) $ (825 ) Cost of revenue 18 46 90 118 Operating expenses (1 ) 1 (1 ) 3 Interest and other, net 2 25 — 25 Continuing Operations 159 (88 ) 63 (679 ) Discontinued Operations — (71 ) — (370 ) Total $ 159 $ (159 ) $ 63 $ (1,049 ) (2) These components are included in the computation of net pension and post-retirement benefit (credit) cost in Note 5, "Retirement and Post-Retirement Benefit Plans". The components of accumulated other comprehensive loss, net of taxes and changes were as follows: Nine months ended July 31, 2016 Net unrealized Net unrealized Unrealized Cumulative Accumulated In millions Balance at beginning of period $ 66 $ (39 ) $ (5,355 ) $ (974 ) $ (6,302 ) Separation of Hewlett Packard Enterprise (55 ) (68 ) 4,230 974 5,081 Other comprehensive income (loss) before reclassifications 2 181 (2 ) — 181 Reclassifications of losses into earnings — 66 27 — 93 Balance at end of period $ 13 $ 140 $ (1,100 ) $ — $ (947 )</t>
  </si>
  <si>
    <t>Net Earnings Per Share</t>
  </si>
  <si>
    <t>Earnings Per Share [Abstract]</t>
  </si>
  <si>
    <t>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 A reconciliation of the number of shares used for basic and diluted net EPS calculations were as follows: Three months ended July 31 Nine months ended July 31 2016 2015 2016 2015 In millions, except per share amounts Numerator: Net earnings from continuing operations $ 843 $ 700 $ 2,153 $ 2,203 Net (loss) earnings from discontinued operations (60 ) 154 (149 ) 1,028 Net earnings (1) $ 783 $ 854 $ 2,004 $ 3,231 Denominator: Weighted-average shares used to compute basic net EPS 1,711 1,805 1,735 1,817 Dilutive effect of employee stock plans 14 23 12 25 Weighted-average shares used to compute diluted net EPS 1,725 1,828 1,747 1,842 Basic net earnings (loss) per share: Continuing operations $ 0.49 $ 0.39 $ 1.24 $ 1.21 Discontinued operations (0.03 ) 0.08 (0.08 ) 0.57 Basic net earnings per share $ 0.46 $ 0.47 $ 1.16 $ 1.78 Diluted net earnings (loss) per share: Continuing operations $ 0.49 $ 0.39 $ 1.23 $ 1.20 Discontinued operations (0.04 ) 0.08 (0.08 ) 0.55 Diluted net earnings per share $ 0.45 $ 0.47 $ 1.15 $ 1.75 Anti-dilutive weighted average stock-based compensation awards (2) 13 10 26 12 _______________________________________________________________________________ (1) HP considers restricted stock that provides the holder a non-forfeitable right to receive dividends to be participating securities. There were no participating securities for net earnings allocation in any period presented.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Litigation and Contingencies (Notes)</t>
  </si>
  <si>
    <t>Commitments and Contingencies Disclosure [Abstract]</t>
  </si>
  <si>
    <t>Litigation and Contingencies</t>
  </si>
  <si>
    <t>Litigation and Contingencies HP is involved in lawsuits, claims, investigations and proceedings, including those identified below, consisting of intellectual property, commercial, securities, employment, employee benefits, regulatory and environmental matters that arise in the ordinary course of business. These litigations or proceedings may be against HP and/or current and former HP executive officers or current and former members of HP's Board of Directors. HP accrues a liability when management believes that it is both probable that a liability has been incurred and the amount of loss can be reasonably estimated. HP believes it has recorded adequate provisions for any such matters and, as of July 31, 2016,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on multiple legal points, as argued by HP. The Court of Appeal in Brussels now has to rule on the litigation between HP and Reprobel following the answers provided by the CJEU.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Santa Clara Superior Court in Santa Clara, California in connection with Oracle’s March 2011 announcement that it was discontinuing software support for HP’s Itanium-based line of mission 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The court has not yet entered a judgment. Oracle has publicly stated that it will appeal the jury's verdict once a final judgment is entered. Pursuant to the terms of separation and distribution agreement, HP and Hewlett Packard Enterprise will share equally in any recovery from Oracle once Hewlett Packard Enterprise has been reimbursed for all costs incurred in the prosecution of the action prior to the Separation. Forsyth, et al. vs. HP Inc. and Hewlett Packard Enterprise . This is a purported class and collective action filed on August 18, 2016 in the United States District Court, Northern District of California, against HP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Memjet Technology Ltd. v. HP . On August 11, 2015, Memjet Technology Ltd. ("Memjet") filed a lawsuit against HP in U.S. District Court in the Southern District of California. The complaint alleged that HP infringed eight Memjet patents. The products accused of infringement were those that use the HP PageWide Technology, including the OfficeJet Pro X series, OfficeJet Enterprise X series, HP PageWide XL, wide scan printers, and printers using 4.25 -inch thermal inkjet printheads, such as HP Web Presses and Photo Kiosks. HP answered Memjet's complaint and asserted counter-claims against Memjet for infringement of seven HP patents. The products accused of infringement included various Memjet OEM printers that incorporate Memjet's printheads and print engines. The patents asserted by both parties generally relate to inkjet printhead and print system technology. Both Memjet's and HP's respective complaints sought injunctive relief and monetary damages from the other party for alleged patent infringement. HP also filed a number of petitions at the U.S. Patent and Trademark Office seeking review of the validity of Memjet's asserted patents. On November 16, 2015, Memjet was granted an ex parte preliminary injunction in Germany (Regional Court Munich), against HP Deutschland GmbH's sale and offers for sale of HP PageWide XL printers and printheads. Memjet's injunction request alleged that HP infringed one European patent. On January 29, 2016, the Regional Court Munich lifted the preliminary injunction. In its written judgment dated February 2, 2016, the court ruled that Memjet had not satisfied the requirements for an injunction, as the HP PageWide XL printers do not appear to infringe the Memjet patent at issue and there was a lack of urgency for a preliminary injunction. Memjet appealed to the Appeal Court Munich. On January 28, 2016, HP filed a claim in Ireland for declaratory relief that HP does not infringe the Irish, German and French counterparts of the same patent and for revocation of the patent's Irish counterpart, and HP also filed a claim in the UK for declaratory relief and revocation of the patent's UK counterpart. On February 5, 2016, Memjet filed main proceedings in Düsseldorf, Germany and in Mannheim, Germany claiming infringement of the same European patent. On May 27, 2016, HP filed a complaint at the International Trade Commission ("ITC"), which instituted an investigation on June 28, 2016 for infringement of six HP patents by Memjet and certain of its OEMs and distributors. The complaint seeks a general exclusion order banning certain Memjet ink supplies and printers that use Memjet print engines from importation into the United States. HP also filed a parallel complaint in federal district court in Oregon that sought damages and other relief. The parties have since resolved their disputes by agreement. All proceedings have been dismissed or terminated.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led at the request of the Customs Tribunal. Pursuant to the separation and distribution agreement, Hewlett Packard Enterprise has agreed to indemnify HP in part, based on the extent to which any liability arises from the products and spare parts of Hewlett Packard Enterprise's businesses. Russia GPO and Other Anti-Corruption Investigations .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 former indirect subsidiary of HP, in connection with certain public-sector transactions in Poland. Criminal proceedings are pending before the Regional Court in Warsaw against a number of individuals, including the former employee of Hewlett-Packard Polska Sp. z o.o, on charges of bribery and bid-rigging. HP is cooperating with these investigating agencies. Cement &amp; Concrete Workers District Council Pension Fund v. Hewlett-Packard Company, et al . is a putative securities class action filed on August 3, 2012 in the United States District Court for the Northern District of California alleging, among other things, that from November 13, 2007 to August 6, 2010 the defendants violated Sections 10 (b) and 20 (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United States Court of Appeals for the Ninth Circuit. HP filed its answering brief on January 16, 2015 and the plaintiff-appellant's reply brief was filed on March 2, 2015. The appellate court heard oral argument on July 7, 2016. Autonomy-Related Legal Matters • Investigations .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November 21, 2012, DOJ representatives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 Litigation . As described below, HP is involved in various stockholder litigation relating to, among other things, its October 2011 acquisition of Autonomy and its November 20, 2012 announcement that it recorded a non-cash charge for the impairment of goodwill and intangible assets within Hewlett Packard Enterprise'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Pursuant to the separation and distribution agreement, HP and Hewlett Packard Enterprise share equally the cost and any damages arising from these litigation matters. These matters include the following: • In re Hewlett-Packard Shareholder Derivative Litigation (the "Federal Court Derivative Action") consists of seven consolidated lawsuits filed beginning on November 26, 2012 in the United States District Court for the Northern District of California alleging, among other things, that the defendants violated Sections 10 (b) and 20 (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 (b) and 20 (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24, 2015, the court held a hearing to entertain any remaining objections to the settlement and decide whether to grant final approval of the settlement. On July 30, 2015, the court granted final approval to the settlement and denied all remaining objections to the settlement. Three objectors to the settlement appealed the court's final approval order to United States Court of Appeals for the Ninth Circuit. Plaintiffs-appellants filed their opening briefs on December 30, 2015. HP's response brief was filed on February 29, 2016, and the reply briefs were filed on May 12, 2016. • Autonomy Corporation Limited v. Michael Lynch and Sushovan Hussain . On April 17, 2015, four HP subsidiaries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P subsidiary claimants filed their replies to the defenses and the asserted counter-claim on March 11, 2016.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 (k) Plan and its participants and thereby violated Sections 404 (a) (1) and 405 (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On June 15, 2015, the court granted HP's motion to dismiss the second amended complaint in its entirety and denied plaintiffs leave to file another amended complaint. On July 2, 2015, plaintiffs appealed the court's order to the United States Court of Appeals for the Ninth Circuit.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demnifications and Warranties</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7, "Taxes on Earnings" and Note 14, "Litigation and Contingencies", respectively. 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Nine months ended July 31, 2016 In millions Balance at beginning of period $ 1,184 Accruals for warranties issued 726 Adjustments related to pre-existing warranties (including changes in estimates) (24 ) Settlements made (in cash or in kind) (863 ) Balance at end of period $ 1,023</t>
  </si>
  <si>
    <t>Divestitures</t>
  </si>
  <si>
    <t>Overview and Basis of Presentation (Policies)</t>
  </si>
  <si>
    <t>Basis of Presentation</t>
  </si>
  <si>
    <t>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5 in the Annual Report on Form 10-K filed on December 16, 2015 and in the Current Report on Form 8-K filed on April 27, 2016. The Consolidated Condensed Balance Sheet for October 31, 2015 was derived from audited financial statements. 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in the Consolidated Condensed Statements of Earnings and assets and liabilities from discontinued operations in the Consolidated Condensed Balance Sheets. Fiscal 2015 information in the accompanying Notes to the Consolidated Condensed Financial Statements have been revised to reflect the effect of the Separation, except for balances related to stockholders' (deficit) equity.</t>
  </si>
  <si>
    <t>Principles of Consolidation</t>
  </si>
  <si>
    <t>Principles of Consolidation The Consolidated Condensed Financial Statements include the accounts of HP and its subsidiaries and affiliates in which HP has a controlling financial interest or is the primary beneficiary. HP presents non-controlling interests as a separate component within Total stockholders' (deficit) equity in the Consolidated Condensed Balance Sheets. All intercompany balances and transactions have been eliminated.</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t>
  </si>
  <si>
    <t>Accounting Pronouncements</t>
  </si>
  <si>
    <t>Accounting Pronouncements In June 2016, the Financial Accounting Standards Board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2021. Earlier adoption is permitted. HP is currently evaluating the impact of this guidance on its Consolidated Condensed Financial Statements. In March 2016,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HP is required to adopt the guidance in the first quarter of fiscal 2018. Earlier adoption is permitted. HP is currently evaluating the timing and the impact of this guidance on its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2020 using a modified retrospective approach. HP is currently evaluating the timing and the impact of this guidance on its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its Consolidated Condensed Financial Statements. In April 2015, the FASB amended the existing accounting standards for intangible assets. The amendment provides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is guidance on its Consolidated Condensed Financial Statements. In April 2015, the FASB amended the existing accounting standards for imputation of interest. The amendment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is amendment. HP is required to adopt the guidance in the first quarter of fiscal 2017. Early adoption is permitted. The amendment should be applied retrospectively with the adjusted balance sheet of each individual period presented, in order to reflect the period-specific effects of applying the new guidance. HP is currently evaluating the timing and the impact of this guidance on its Consolidated Condensed Financial Statements. In May 2014, the FASB amended the existing accounting standards for revenue recognition. The amendment is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is guidance and the transition alternatives on its Consolidated Condensed Financial Statements.</t>
  </si>
  <si>
    <t>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in the Consolidated Condensed Statements of Earnings and assets and liabilities from discontinued operations in the Consolidated Condensed Balance Sheets.</t>
  </si>
  <si>
    <t>The accounting policies used to derive segment results are substantially the same as those used by the Company in preparing th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does not allocate certain operating expenses, which it manages at the corporate level, to its segments. These unallocated costs include certain corporate costs, stock-based compensation expense, restructuring charges, amortization of intangible assets, defined benefit plan settlement credits, non-operating retirement-related credits and intersegment eliminations.</t>
  </si>
  <si>
    <t>Employer Contributions and Funding Policy</t>
  </si>
  <si>
    <t>HP's policy is to fund its pension plans so that it makes at least the minimum contribution required by local government, funding and taxing authoritie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 xml:space="preserve">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HP and Hewlett Packard Enterprise have contractually agreed to share the responsibility of certain tax exposures, and as such have recorded indemnification assets and liabilities pursuant to the TMA. HP recognizes interest income from favorable settlements and interest expense and penalties accrued on unrecognized tax benefits in the provision for taxes in the Consolidated Condensed Statements of Earnings. In 2015, the FASB issued Accounting Standards Update ("ASU") 2015 -17 , "Balance Sheet Classification of Deferred Taxes", which simplifies the presentation of deferred income taxes. This guidance requires that deferred tax liabilities and assets be classified as non-current in a classified statement of financial position. HP early adopted the FASB's new accounting guidance prospectively for the interim period beginning November 1, 2015; thus, the prior reporting period was not retrospectively adjusted. HP periodically engages in intercompany advanced royalty payment arrangements that may result in advance payments between subsidiaries in different tax jurisdictions. When the local tax treatment of the intercompany licensing arrangements differs from U.S. GAAP treatment, deferred taxes are recognized.</t>
  </si>
  <si>
    <t>Transfers and Servicing Trade Receivables Policy</t>
  </si>
  <si>
    <t>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t>
  </si>
  <si>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 and long-term debt was $7.1 billion as of July 31, 2016 , compared to its carrying amount of $6.8 billion at that date. The estimated fair value of HP's short- and long-term debt approximated its carrying value of $8.9 billion as of October 31, 2015.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an impairment charge is recognized. If measured at fair value in the Consolidated Condensed Balance Sheets, non-marketable equity investments and non-financial assets would generally be classified in Level 3 of the fair value hierarchy.</t>
  </si>
  <si>
    <t>Cash Equivalents and Available-for-Sale Investments</t>
  </si>
  <si>
    <t xml:space="preserve">All highly liquid investments with original maturities of three months or less at the date of acquisition are considered cash equivalents. </t>
  </si>
  <si>
    <t>Debt and Marketable Equity Securities</t>
  </si>
  <si>
    <t>Equity securities in privately held companies include cost basis and equity method investments and are included in Other non-current assets on the Consolidated Condensed Balance Sheets.</t>
  </si>
  <si>
    <t>Derivative Financial Instruments</t>
  </si>
  <si>
    <t>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on the Consolidated Condens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7 million and $138 million as of July 31, 2016 and October 31, 2015, respectively, all of which were fully collateralized within two business days of the related request.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uly 31, 2016 and October 31, 2015.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equity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deficit) equity in the Consolidated Condensed Balance Sheets.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Offsetting of Derivatives Instruments</t>
  </si>
  <si>
    <t>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t>
  </si>
  <si>
    <t>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t>
  </si>
  <si>
    <t>HP is involved in lawsuits, claims, investigations and proceedings, including those identified below, consisting of intellectual property, commercial, securities, employment, employee benefits, regulatory and environmental matters that arise in the ordinary course of business. These litigations or proceedings may be against HP and/or current and former HP executive officers or current and former members of HP's Board of Directors. HP accrues a liability when management believes that it is both probable that a liability has been incurred and the amount of loss can be reasonably estimated. HP believes it has recorded adequate provisions for any such matters and, as of July 31, 2016,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y</t>
  </si>
  <si>
    <t>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Discontinued Operations (Tables)</t>
  </si>
  <si>
    <t>Schedule of Operating Results of Discontinued Operations</t>
  </si>
  <si>
    <t>For the three and nine months ended July 31, 2015 , significant non-cash items and capital expenditures of discontinued operations are outlined below: Three months ended July 31, 2015 Nine months ended July 31, 2015 In millions Depreciation and amortization $ 925 $ 2,750 Purchases of property, plant and equipment $ 768 $ 2,215 The following table presents assets and liabilities that were transferred to Hewlett Packard Enterprise as of November 1, 2015 and presented as discontinued operations in the Consolidated Condensed Balance Sheets as of October 31, 2015: In millions Cash and cash equivalents $ 9,849 Accounts receivable 8,538 Financing receivables 2,918 Inventory 2,197 Other current assets 7,090 Total current assets of discontinued operations $ 30,592 Property, plant and equipment $ 9,598 Goodwill 27,261 Long-term financing receivables and other non-current assets 9,472 Total non-current assets of discontinued operations $ 46,331 Notes payable and short-term borrowings $ 691 Accounts payable 5,762 Employee compensation and benefits 2,861 Taxes on earnings 587 Deferred revenue 5,148 Other accrued liabilities 6,472 Total current liabilities of discontinued operations $ 21,521 Long-term debt $ 15,103 Other non-current liabilities 7,346 Total non-current liabilities of discontinued operations $ 22,449 The following table presents the financial results of HP's discontinued operations: Three months ended July 31 Nine months ended July 31 2016 2015 2016 2015 In millions, except per share amounts Net revenue $ — $ 12,987 $ — $ 38,444 Cost of revenue (1) — 9,281 — 27,609 Expenses (2) 30 3,501 158 9,394 Interest and other, net (3)(4) (174 ) 18 (157 ) 132 Earnings (loss) from discontinued operations before taxes 144 187 (1 ) 1,309 Provision for taxes (4) (204 ) (33 ) (148 ) (281 ) (Loss) earnings from discontinued operations, net of taxes $ (60 ) $ 154 $ (149 ) $ 1,028 _______________________________________________________________________________ (1) Cost of products, cost of services and financing interest. (2) Expenses for the three and nine months ended July 31, 2016 were primarily related to separation costs. (3) In fiscal 2015, allocation of interest to Hewlett Packard Enterprise was based on the average effective interest rate of the debt assumed by Hewlett Packard Enterprise and the debt repaid as part of the Separation. (4) In connection with the tax matters agreement (the "TMA"), Interest and other, net for the three and nine months ended July 31, 2016 includes $174 million and $157 million , respectively, of net tax indemnification amounts and Provision for taxes for the three and nine months ended July 31, 2016 includes $172 million and $156 million , respectively, of the tax impact relating to the above amounts. For more information on tax indemnifications and the TMA, see Note 7, "Taxes on Earnings".</t>
  </si>
  <si>
    <t>Segment Information (Tables)</t>
  </si>
  <si>
    <t>Segment Operating Results from Continuing Operations</t>
  </si>
  <si>
    <t>Segment Operating Results from Continuing Operations: Personal Printing Corporate Total Intersegment (1) Total In millions Three months ended July 31, 2016 Net revenue $ 7,512 $ 4,423 $ — $ 11,935 $ (43 ) $ 11,892 Earnings (loss) from operations $ 333 $ 903 $ (35 ) $ 1,201 Three months ended July 31, 2015 Net revenue $ 7,505 $ 5,163 $ 2 $ 12,670 $ (308 ) $ 12,362 Earnings (loss) from operations $ 211 $ 896 $ (12 ) $ 1,095 Nine months ended July 31, 2016 Net revenue $ 21,969 $ 13,702 $ 6 $ 35,677 $ 49 $ 35,726 Earnings (loss) from operations $ 804 $ 2,491 $ (66 ) $ 3,229 Nine months ended July 31, 2015 Net revenue $ 23,826 $ 16,267 $ 16 $ 40,109 $ (912 ) $ 39,197 Earnings (loss) from operations $ 741 $ 2,928 $ (32 ) $ 3,637 _______________________________________________________________________________ (1) Other includes adjustments for sales to entities which, prior to the Separation, were included in intersegment eliminations. For the nine months ended July 31, 2016 , the amount also includes the recognition of revenue previously deferred in relation to sales to the pre-Separation finance entity. For the nine months ended July 31, 2015 , the amount also includes the elimination of intercompany sales to the pre-Separation finance entity, which is included in discontinued operations. The related cost adjustments are reflected in the reconciliation of the segment earnings to HP's consolidated earnings as included below.</t>
  </si>
  <si>
    <t>Schedule of Reconciliation of Segment Operating Results to HP Consolidated Results</t>
  </si>
  <si>
    <t>The reconciliation of segment operating results to HP consolidated results was as follows: Three months ended July 31 Nine months ended July 31 2016 2015 2016 2015 In millions Net Revenue: Total segments $ 11,935 $ 12,670 $ 35,677 $ 40,109 Intersegment net revenue eliminations and other (43 ) (308 ) 49 (912 ) Total net revenue $ 11,892 $ 12,362 $ 35,726 $ 39,197 Earnings from continuing operations before taxes: Total segment earnings from operations $ 1,201 $ 1,095 $ 3,229 $ 3,637 Corporate costs and eliminations (45 ) (126 ) (149 ) (486 ) Stock-based compensation expense (39 ) (58 ) (140 ) (168 ) Restructuring and other charges (36 ) (1 ) (156 ) (22 ) Amortization of intangible assets (2 ) (24 ) (16 ) (76 ) Acquisition-related charges — (1 ) — (1 ) Defined benefit plan settlement credits — 64 — 64 Non-operating retirement-related credits 38 58 118 174 Interest and other, net (36 ) (90 ) (135 ) (289 ) Total earnings from continuing operations before taxes $ 1,081 $ 917 $ 2,751 $ 2,833</t>
  </si>
  <si>
    <t>Schedule of Net Revenue by Segment and Business Unit</t>
  </si>
  <si>
    <t>Net revenue by segment and business unit was as follows: Three months ended July 31 Nine months ended July 31 2016 2015 2016 2015 In millions Notebooks $ 4,303 $ 3,993 $ 12,346 $ 12,887 Desktops 2,455 2,700 7,384 8,411 Workstations 476 507 1,381 1,546 Other 278 305 858 982 Personal Systems 7,512 7,505 21,969 23,826 Supplies 2,840 3,455 9,040 10,740 Commercial Hardware 1,290 1,330 3,736 4,100 Consumer Hardware 293 378 926 1,427 Printing 4,423 5,163 13,702 16,267 Corporate Investments — 2 6 16 Total segment net revenue 11,935 12,670 35,677 40,109 Intersegment net revenue eliminations and other (43 ) (308 ) 49 (912 ) Total net revenue $ 11,892 $ 12,362 $ 35,726 $ 39,197</t>
  </si>
  <si>
    <t>Restructuring and Other Charges (Tables)</t>
  </si>
  <si>
    <t>Summary of Cost Saving Plan Activities</t>
  </si>
  <si>
    <t>The following table summarizes the cost saving plan activities in the three and nine months ended July 31, 2016 . Nine months ended July 31, 2016 As of July 31, 2016 Accrued Three Charges Cash Non-Cash Accrued (1) , Total Total In millions Fiscal 2015 Plan Severance and PRP $ 39 $ 20 $ 107 $ (83 ) $ (12 ) $ 51 $ 145 $ 240 Infrastructure and other (1) — 8 27 (3 ) (19 ) 5 27 60 Total $ 39 $ 28 $ 134 $ (86 ) $ (31 ) $ 56 $ 172 $ 300 _______________________________________________________________________________ (1) Accrued expenses related to the Fiscal 2015 Plan are included in Other accrued liabilities on the Consolidated Condensed Balance Sheets.</t>
  </si>
  <si>
    <t>Retirement and Post-Retirement Benefit Plans (Tables)</t>
  </si>
  <si>
    <t>Schedule of Pension and Post-Retirement Benefit (Credit) Cost</t>
  </si>
  <si>
    <t>The components of HP's pension and post-retirement benefit (credit) cost recognized in the Consolidated Condensed Statements of Earnings were as follows: Three months ended July 31 U.S. Non-U.S. Post- 2016 2015 2016 2015 2016 2015 In millions Service cost $ — $ — $ 12 $ 64 $ — $ 1 Interest cost 136 140 6 92 5 7 Expected return on plan assets (183 ) (210 ) (12 ) (195 ) (8 ) (10 ) Amortization and deferrals: Actuarial loss (gain) 14 12 6 73 (3 ) (2 ) Prior service benefit — — (1 ) (4 ) (4 ) (5 ) Net periodic benefit (credit) cost (33 ) (58 ) 11 30 (10 ) (9 ) Settlement gain — (72 ) — — — — Special termination benefits — — — — — 1 Plan credit allocation (1) — — — — — (8 ) Total periodic benefit (credit) cost from continuing operations (33 ) (130 ) 11 30 (10 ) (16 ) Summary of total periodic benefit (credit) cost: Continuing operations (33 ) (130 ) 11 30 (10 ) (16 ) Discontinued operations — 183 — 26 — 8 Total periodic benefit (credit) cost $ (33 ) $ 53 $ 11 $ 56 $ (10 ) $ (8 ) Nine months ended July 31 U.S. Non-U.S. Post- 2016 2015 2016 2015 2016 2015 In millions Service cost $ — $ — $ 35 $ 195 $ — $ 3 Interest cost 408 418 18 280 15 21 Expected return on plan assets (549 ) (644 ) (36 ) (590 ) (24 ) (28 ) Amortization and deferrals: Actuarial loss (gain) 42 37 18 220 (9 ) (8 ) Prior service benefit — — (3 ) (14 ) (12 ) (15 ) Net periodic benefit (credit) cost (99 ) (189 ) 32 91 (30 ) (27 ) Settlement loss (gain) 1 (72 ) 1 2 — — Special termination benefits — — — 8 9 1 Plan credit allocation (1) — — — (11 ) — (24 ) Total periodic benefit (credit) cost from continuing operations (98 ) (261 ) 33 90 (21 ) (50 ) Summary of total periodic benefit (credit) cost: Continuing operations (98 ) (261 ) 33 90 (21 ) (50 ) Discontinued operations — 193 — 79 — 24 Total periodic benefit (credit) cost $ (98 ) $ (68 ) $ 33 $ 169 $ (21 ) $ (26 ) _______________________________________________________________________________ (1) Plan credit allocation relates to the employees of HP covered under Hewlett Packard Enterprise plans or employees of Hewlett Packard Enterprise covered under HP plans.</t>
  </si>
  <si>
    <t>Stock-Based Compensation (Tables)</t>
  </si>
  <si>
    <t>Schedule of Stock Based Compensation Expense and the Resulting Tax Benefits from Continuing Operations</t>
  </si>
  <si>
    <t>Stock-based compensation expense and the resulting tax benefits from continuing operations were as follows: Three months ended July 31 Nine months ended July 31 2016 2015 2016 2015 In millions Stock-based compensation expense (1) $ 39 $ 58 $ 140 $ 168 Income tax benefit (13 ) (17 ) (48 ) (49 ) Stock-based compensation expense, net of tax $ 26 $ 41 $ 92 $ 119 _______________________________________________________________________________ (1) In connection with the Separation and in accordance with the employee matters agreement, HP has made certain adjustments to the exercise price and number of stock-based compensation awards with the intention of preserving the intrinsic value of the awards prior to the Separation. The pre-tax stock-based compensation expense due to the adjustments was $2 million and was recorded during the three months ended January 31, 2016. All outstanding restricted stock awards and stock options for employees transferred to Hewlett Packard Enterprise were cancelled (the "Cancelled Awards") in connection with the Separation.</t>
  </si>
  <si>
    <t>Schedule of Weighted-Average Fair Value and the Assumptions Used to Measure Fair Value</t>
  </si>
  <si>
    <t>The weighted-average fair value and the assumptions used to measure fair value were as follows: Three months ended July 31 Nine months ended July 31 2016 2015 2016 2015 Weighted-average fair value (1) $ 2 $ 6 $ 4 $ 8 Expected volatility (2) 31.6 % 26.7 % 36.2 % 26.3 % Risk-free interest rate (3) 1.3 % 1.6 % 1.8 % 1.7 % Expected dividend yield (4) 4.3 % 2.3 % 3.5 % 1.8 % Expected term in years (5) 5.5 5.2 6.0 5.8 _______________________________________________________________________________ (1) The weighted-average fair value was based on stock options granted during the period. (2) For all awards granted in fiscal 2016, expected volatility was estimated using the leverage-adjusted average of the term-matching volatilities of peer companies due to the lack of volume of forward traded options, which precluded the use of implied volatility. For all awards granted in fiscal 2015, expected volatility was estimated using the implied volatility derived from options traded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for all awards granted in fiscal 2016 and the expected term was estimated using historical exercise and post-vesting termination patterns for all awards granted in fiscal 2015; and for performance-contingent awards, the expected term represents an output from the lattice model. The weighted-average fair value and the assumptions used to measure fair value of restricted stock units subject to performance-adjusted vesting conditions in the Monte Carlo simulation model were as follows: Nine months ended July 31 2016 2015 Weighted-average fair value (1) $ 13 $ 47 Expected volatility (2) 32.5 % 33.6 % Risk-free interest rate (3) 1.2 % 1.0 % Expected performance period in years (4) 2.9 2.9 _______________________________________________________________________________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Schedule of Restricted Stock Award Activity</t>
  </si>
  <si>
    <t>A summary of restricted stock award activity was as follows: Nine months ended July 31, 2016 Shares Weighted-Average In thousands Outstanding at beginning of period 29,717 $ 32 Granted 27,968 $ 9 Vested (3,219 ) $ 13 Cancelled Awards (23,926 ) $ 32 Forfeited (1,751 ) $ 13 Outstanding at end of period 28,789 $ 13</t>
  </si>
  <si>
    <t>Schedule of Stock Options Activity</t>
  </si>
  <si>
    <t>A summary of stock option activity was as follows: Nine months ended July 31, 2016 Shares Weighted- Weighted- Aggregate In thousands In years In millions Outstanding at beginning of period 36,278 $ 26 Granted 25,424 $ 6 Exercised (3,901 ) $ 8 Cancelled Awards (26,252 ) $ 26 Forfeited and expired (2,173 ) $ 16 Outstanding at end of period 29,376 $ 12 5.2 $ 66 Vested and expected to vest at end of period 27,680 $ 12 5.1 $ 65 Exercisable at end of period 15,461 $ 11 3.7 $ 58</t>
  </si>
  <si>
    <t>Balance Sheet Details (Tables)</t>
  </si>
  <si>
    <t>Accounts Receivable</t>
  </si>
  <si>
    <t>Accounts Receivable As of July 31, 2016 October 31, 2015 In millions Accounts receivable $ 4,092 $ 4,905 Allowance for doubtful accounts (84 ) (80 ) $ 4,008 $ 4,825</t>
  </si>
  <si>
    <t>Schedule of Allowance for Doubtful Accounts Related to Accounts Receivable</t>
  </si>
  <si>
    <t>The allowance for doubtful accounts related to accounts receivable and changes were as follows: Nine months ended July 31, 2016 In millions Balance at beginning of period $ 80 Provision for doubtful accounts 37 Deductions, net of recoveries (33 ) Balance at end of period $ 84</t>
  </si>
  <si>
    <t>Schedule of Transferred Trade Receivables Not Collected from Third Parties</t>
  </si>
  <si>
    <t>The following is a summary of the activity under these arrangements: Nine months ended July 31, 2016 In millions Balance at beginning of period $ 93 Trade receivables sold 5,896 Cash receipts (5,873 ) Foreign currency and other (2 ) Balance at end of period $ 114</t>
  </si>
  <si>
    <t>Inventory As of July 31, 2016 October 31, 2015 In millions Finished goods $ 2,665 $ 2,820 Purchased parts and fabricated assemblies 1,296 1,468 $ 3,961 $ 4,288</t>
  </si>
  <si>
    <t>Other Current Assets</t>
  </si>
  <si>
    <t>Other Current Assets As of July 31, 2016 October 31, 2015 In millions Value-added taxes receivable $ 728 $ 942 Supplier and other receivables 1,799 1,316 Prepaid and other current assets 1,270 1,193 Deferred tax assets (1) — 1,047 $ 3,797 $ 4,498 _______________________________________________________________________________ (1) Effective November 1, 2015, HP prospectively adopted ASU 2015-17, "Balance Sheet Classification of Deferred Taxes" and as a result classified all deferred tax assets and liabilities as non-current.</t>
  </si>
  <si>
    <t>Property, Plant and Equipment</t>
  </si>
  <si>
    <t>Property, Plant and Equipment As of July 31, 2016 October 31, 2015 In millions Land, buildings and leasehold improvements $ 2,384 $ 2,272 Machinery and equipment, including equipment held for lease 3,628 3,459 6,012 5,731 Accumulated depreciation (4,405 ) (4,239 ) $ 1,607 $ 1,492</t>
  </si>
  <si>
    <t>Other Non-Current Assets</t>
  </si>
  <si>
    <t>Other Non-Current Assets As of July 31, 2016 October 31, 2015 In millions Tax indemnifications receivable (1) $ 1,155 $ — Deferred tax assets (2) 166 216 Other 1,276 1,376 $ 2,597 $ 1,592 _______________________________________________________________________________ (1) In connection with the TMA discussed under Note 7, "Taxes on Earnings". (2) Effective November 1, 2015, HP prospectively adopted ASU 2015-17, "Balance Sheet Classification of Deferred Taxes" and as a result classified all deferred tax assets and liabilities as non-current.</t>
  </si>
  <si>
    <t>Other Accrued Liabilities</t>
  </si>
  <si>
    <t>Other Accrued Liabilities As of July 31, 2016 October 31, 2015 In millions Other accrued taxes $ 714 $ 1,007 Warranty 759 871 Sales and marketing programs 2,177 2,181 Other 2,236 2,182 $ 5,886 $ 6,241</t>
  </si>
  <si>
    <t>Other Non-Current Liabilities</t>
  </si>
  <si>
    <t>Other Non-Current Liabilities As of July 31, 2016 October 31, 2015 In millions Pension, post-retirement, and post-employment liabilities $ 2,002 $ 2,203 Deferred tax liability 1,594 1,813 Tax liability 1,050 1,803 Deferred revenue 830 812 Tax indemnifications payable (1) 70 — Other 730 783 $ 6,276 $ 7,414 _______________________________________________________________________________ (1) In connection with the TMA discussed under Note 7, "Taxes on Earnings".</t>
  </si>
  <si>
    <t>Fair Value (Tables)</t>
  </si>
  <si>
    <t>Assets and Liabilities Measured and Recorded at Fair Value on a Recurring Basis</t>
  </si>
  <si>
    <t>Assets and Liabilities Measured and Recorded at Fair Value on a Recurring Basis As of July 31, 2016 As of October 31, 2015 Fair Value Measured Using Fair Value Measured Using Level 1 Level 2 Level 3 Total Level 1 Level 2 Level 3 Total In millions Assets: Cash Equivalents and Investments: Time deposits $ — $ 1,915 $ — $ 1,915 $ — $ 1,111 $ — $ 1,111 Money market funds 2,527 — — 2,527 4,303 — — 4,303 Marketable equity securities 5 4 — 9 6 3 — 9 Foreign bonds — 47 — 47 — 42 — 42 Other debt securities — 2 — 2 — 2 — 2 Derivative Instruments: Interest rate contracts — 76 — 76 — 38 — 38 Foreign currency contracts — 269 1 270 — 213 2 215 Other derivatives — 5 — 5 — 5 — 5 Total Assets $ 2,532 $ 2,318 $ 1 $ 4,851 $ 4,309 $ 1,414 $ 2 $ 5,725 Liabilities: Derivative Instruments: Foreign currency contracts $ — $ 150 $ 10 $ 160 $ — $ 302 $ 2 $ 304 Total Liabilities $ — $ 150 $ 10 $ 160 $ — $ 302 $ 2 $ 304</t>
  </si>
  <si>
    <t>Financial Instruments (Tables)</t>
  </si>
  <si>
    <t>Schedule of Cash Equivalents and Available-for-Sale Investments</t>
  </si>
  <si>
    <t>Cash Equivalents and Available-for-Sale Investments As of July 31, 2016 As of October 31, 2015 Cost Gross Gross Fair Cost Gross Gross Fair In millions Cash Equivalents: Time deposits $ 1,915 $ — $ — $ 1,915 $ 1,111 $ — $ — $ 1,111 Money market funds 2,527 — — 2,527 4,303 — — 4,303 Total cash equivalents 4,442 — — 4,442 5,414 — — 5,414 Available-for-Sale Investments: Equity securities in public companies 1 5 — 6 1 4 — 5 Foreign bonds 36 11 — 47 32 10 — 42 Other debt securities 2 — — 2 2 — — 2 Total available-for-sale investments 39 16 — 55 35 14 — 49 Total cash equivalents and available-for-sale investments $ 4,481 $ 16 $ — $ 4,497 $ 5,449 $ 14 $ — $ 5,463</t>
  </si>
  <si>
    <t>Schedule of Contractual Maturities of Investments in Available-for-Sale Debt Securities</t>
  </si>
  <si>
    <t>Contractual maturities of investments in available-for-sale debt securities were as follows: As of July 31, 2016 Amortized Cost Fair Value In millions Due in one year $ 2 $ 2 Due in one to five years $ — $ — Due in more than five years $ 36 $ 47</t>
  </si>
  <si>
    <t>Schedule of Gross Notional and Fair Value of Derivative Financial Instruments in the Consolidated Condensed Balance Sheets</t>
  </si>
  <si>
    <t>The gross notional and fair value of derivative instruments in the Consolidated Condensed Balance Sheets were as follows: As of July 31, 2016 As of October 31, 2015 Outstanding Other Current Assets Other Other Other Outstanding Other Other Other Other In millions Derivatives designated as hedging instruments Fair value hedges: Interest rate contracts $ 2,000 $ — $ 76 $ — $ — $ 3,175 $ 1 $ 37 $ — $ — Cash flow hedges: Foreign currency contracts 12,137 147 100 112 5 10,859 171 10 165 79 Total derivatives designated as hedging instruments 14,137 147 176 112 5 14,034 172 47 165 79 Derivatives not designated as hedging instruments Foreign currency contracts 3,956 23 — 43 — 8,955 33 1 37 23 Other derivatives 144 5 — — — 173 5 — — — Total derivatives not designated as hedging instruments 4,100 28 — 43 — 9,128 38 1 37 23 Total derivatives $ 18,237 $ 175 $ 176 $ 155 $ 5 $ 23,162 $ 210 $ 48 $ 202 $ 102</t>
  </si>
  <si>
    <t>Schedule of Information Related to the Potential Effect of Entity's Master Netting Agreements and Collateral Security Agreements</t>
  </si>
  <si>
    <t>As of July 31, 2016 and October 31, 2015,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uly 31, 2016 Derivative assets $ 351 $ — $ 351 $ 135 $ 201 (1) $ 15 Derivative liabilities $ 160 $ — $ 160 $ 135 $ 10 (2) $ 15 As of October 31, 2015 Derivative assets $ 258 $ — $ 258 $ 162 $ 9 (1) $ 87 Derivative liabilities $ 304 $ — $ 304 $ 162 $ — $ 142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Pre-Tax Effect of Derivative Instruments and Related Hedged Items in a Fair Value Hedging Relationship</t>
  </si>
  <si>
    <t>The pre-tax effect of derivative instruments and related hedged items in a fair value hedging relationship for the three and nine months ended July 31, 2016 and 2015 were as follows: Gain (Los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20 $ 38 Fixed-rate debt Interest and other, net $ (20 ) $ (38 ) Gain (Los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26 ) $ 35 Fixed-rate debt Interest and other, net $ 26 $ (35 )</t>
  </si>
  <si>
    <t>Schedule of Pre-Tax Effect of Derivative Instruments in Cash Flow Hedging Relationships</t>
  </si>
  <si>
    <t>The pre-tax effect of derivative instruments in cash flow hedging relationships for the three and nine months ended July 31, 2016 was as follows: Gain (Loss) Recognized in Gain (Loss) Reclassified from Accumulated OCI Into Earnings (Effective Portion) Three months ended July 31, 2016 Nine months ended July 31, 2016 Location Three months ended July 31, 2016 Nine months ended July 31, 2016 In millions In millions Cash flow hedges: Foreign currency contracts $ 175 $ 135 Net revenue $ (140 ) $ 26 Cost of revenue (18 ) (90 ) Operating expenses 1 1 Interest and other, net (2 ) — Total $ 175 $ 135 $ (159 ) $ (63 ) The pre-tax effect of derivative instruments in cash flow and net investment hedging relationships for the three and nine months ended July 31, 2015 was as follows: Gain (Loss) Recognized in Gain (Loss) Reclassified from Accumulated OCI Into Earnings (Effective Portion) Three months ended July 31, 2015 Nine months ended July 31, 2015 Location Three months ended July 31, 2015 Nine months ended July 31, 2015 In millions In millions Cash flow hedges: Foreign currency contracts $ 109 $ 490 Net revenue $ 160 $ 825 Cost of revenue (46 ) (118 ) Operating expenses (1 ) (3 ) Interest and other, net (25 ) (25 ) Continuing Operations $ 109 $ 490 Continuing Operations $ 88 $ 679 Discontinued Operations 183 415 Discontinued Operations 71 370 Total $ 292 $ 905 Total $ 159 $ 1,049 Net investment hedges: Foreign currency contracts $ — — Interest and other, net — — Continuing Operations — — Continuing Operations — — Discontinued Operations 85 208 Discontinued Operations — — Total $ 85 $ 208 Total $ — $ —</t>
  </si>
  <si>
    <t>Schedule of Pre-Tax Effect of Derivative Instruments not Designated as Hedging Instruments on the Consolidated Condensed Statements of Earnings</t>
  </si>
  <si>
    <t>The pre-tax effect of derivative instruments not designated as hedging instruments in the Consolidated Condensed Statements of Earnings for the three and nine months ended July 31, 2016 and 2015 was as follows: Gain (Loss) Recognized in Earnings on Derivatives Location Three months ended July 31, 2016 Three months ended July 31, 2015 Nine months ended July 31, 2016 Nine months ended July 31, 2015 In millions Foreign currency contracts Interest and other, net $ (12 ) $ 159 $ (20 ) $ 222 Other derivatives Interest and other, net 2 — 1 (3 ) Total $ (10 ) $ 159 $ (19 ) $ 219</t>
  </si>
  <si>
    <t>Borrowings (Tables)</t>
  </si>
  <si>
    <t>Schedule of Notes Payable and Short-Term Borrowings</t>
  </si>
  <si>
    <t>Notes Payable and Short-Term Borrowings As of July 31, 2016 As of October 31, 2015 Amount Weighted-Average Amount Weighted-Average In millions In millions Current portion of long-term debt (1) $ 41 4.3 % $ 2,160 3.3 % Notes payable to banks, lines of credit and other 34 4.0 % 34 4.7 % $ 75 $ 2,194 _______________________________________________________________________________ (1) During the month of November 2015, HP redeemed and repaid $2.1 billion aggregate principal amount of its U.S. Dollar Global Notes.</t>
  </si>
  <si>
    <t>Schedule of Long-Term Debt</t>
  </si>
  <si>
    <t>Long-Term Debt As of July 31, 2016 October 31, 2015 In millions U.S. Dollar Global Notes (1) (2) 2006 Shelf Registration Statement: $500 issued at discount to par at a price of 99.694% in February 2007 at 5.4%, paid November 2015 $ — $ 162 $750 issued at discount to par at a price of 99.932% in March 2008 at 5.5%, paid November 2015 — 283 2009 Shelf Registration Statement: $1,350 issued at discount to par at a price of 99.827% in December 2010 at 3.75%, due December 2020 648 648 $1,250 issued at discount to par at a price of 99.799% in May 2011 at 4.3%, due June 2021 1,248 1,248 $1,000 issued at discount to par at a price of 99.816% in September 2011 at 4.375%, due September 2021 999 999 $1,500 issued at discount to par at a price of 99.707% in December 2011 at 4.65%, due December 2021 1,498 1,497 $500 issued at discount to par at a price of 99.771% in March 2012 at 4.05%, due September 2022 499 499 $1,200 issued at discount to par at a price of 99.863% in September 2011 at 6.0%, due September 2041 1,199 1,199 $650 issued at discount to par at a price of 99.911% in December 2010 at 2.2%, paid November 2015 — 309 $1,000 issued at discount to par at a price of 99.958% in May 2011 at 2.65%, paid November 2015 — 346 $1,300 issued at discount to par at a price of 99.784% in September 2011 at 3.0%, paid November 2015 — 390 $850 issued at discount to par at a price of 99.790% in December 2011 at 3.3%, paid November 2015 — 220 $1,500 issued at discount to par at a price of 99.985% in March 2012 at 2.6%, paid November 2015 — 436 2012 Shelf Registration Statement: $750 issued at par in January 2014 at three-month USD LIBOR plus 0.94%, due January 2019 102 102 $1,250 issued at discount to par at a price of 99.954% in January 2014 at 2.75%, due January 2019 300 300 6,493 8,638 Other, including capital lease obligations, at 0.51%-8.30%, due in calendar years 2016-2024 207 96 Fair value adjustment related to hedged debt 101 103 Less: current portion of long-term debt (41 ) (2,160 ) Total long-term debt $ 6,760 $ 6,677 _______________________________________________________________________________ (1) HP may redeem some or all of the fixed-rate U.S. Dollar Global Notes at any time in accordance with the terms thereof. The U.S. Dollar Global Notes are senior unsecured debt. (2) HP redeemed and repaid $2.1 billion aggregate principal amount outstanding of its U.S. Dollar Global Notes during the month of November 2015.</t>
  </si>
  <si>
    <t>Stockholders' Equity (Tables)</t>
  </si>
  <si>
    <t>Schedule of Tax Effects Related to Other Comprehensive Income</t>
  </si>
  <si>
    <t>Tax effects related to Other Comprehensive Income Three months ended July 31 Nine months ended July 31 2016 2015 2016 2015 In millions Tax effects on change in unrealized gains (losses) on available-for-sale securities: Tax provision on unrealized gains (losses) arising during the period $ — $ (3 ) $ — $ — Tax effects on change in unrealized components of cash flow hedges: Tax (provision) benefit on unrealized gains arising during the period (5 ) (89 ) 46 (270 ) Tax (benefit) provision on losses (gains) reclassified into earnings (20 ) 48 3 303 (25 ) (41 ) 49 33 Tax effects on change in unrealized components of defined benefit plans: Tax (provision) benefit on losses arising during the period — (65 ) 2 (65 ) Tax benefit on amortization of actuarial loss and prior service benefit (3 ) (8 ) (9 ) (21 ) Tax benefit (provision) on settlements and other — 30 (1 ) 29 (3 ) (43 ) (8 ) (57 ) Tax benefit (provision) on change in cumulative translation adjustment — 18 — (26 ) Tax (provision) benefit on other comprehensive income $ (28 ) $ (69 ) $ 41 $ (50 )</t>
  </si>
  <si>
    <t>Schedule of Changes and Reclassifications Related to Other Comprehensive Income, Net of Taxes</t>
  </si>
  <si>
    <t>Changes and reclassifications related to Other Comprehensive Income, net of taxes Three months ended July 31 Nine months ended July 31 2016 2015 2016 2015 In millions Other comprehensive income, net of taxes: Change in unrealized gains (losses) on available-for-sale securities: Unrealized gains (losses) arising during the period $ 1 $ 1 $ 2 $ (9 ) Change in unrealized components of cash flow hedges: Unrealized gains arising during the period 170 203 181 635 Losses (Gains) reclassified into earnings (1) 139 (111 ) 66 (746 ) 309 92 247 (111 ) Change in unrealized components of defined benefit plans: Losses arising during the period — (140 ) (2 ) (140 ) Amortization of actuarial loss and prior service benefit (2) 9 100 27 303 Settlements and other — 127 — 128 9 87 25 291 Change in cumulative translation adjustment — (26 ) — (138 ) Other comprehensive income, net of taxes $ 319 $ 154 $ 274 $ 33 ______________________________________________________________________________ (1) Reclassification of pre-tax losses (gains) on cash flow hedges into the Consolidated Condensed Statements of Earnings was as follows: Three months ended July 31 Nine months ended July 31 2016 2015 2016 2015 In millions Net revenue $ 140 $ (160 ) $ (26 ) $ (825 ) Cost of revenue 18 46 90 118 Operating expenses (1 ) 1 (1 ) 3 Interest and other, net 2 25 — 25 Continuing Operations 159 (88 ) 63 (679 ) Discontinued Operations — (71 ) — (370 ) Total $ 159 $ (159 ) $ 63 $ (1,049 ) (2) These components are included in the computation of net pension and post-retirement benefit (credit) cost in Note 5, "Retirement and Post-Retirement Benefit Plans".</t>
  </si>
  <si>
    <t>Schedule of Accumulated Other Comprehensive Loss, Net of Taxes</t>
  </si>
  <si>
    <t>The components of accumulated other comprehensive loss, net of taxes and changes were as follows: Nine months ended July 31, 2016 Net unrealized Net unrealized Unrealized Cumulative Accumulated In millions Balance at beginning of period $ 66 $ (39 ) $ (5,355 ) $ (974 ) $ (6,302 ) Separation of Hewlett Packard Enterprise (55 ) (68 ) 4,230 974 5,081 Other comprehensive income (loss) before reclassifications 2 181 (2 ) — 181 Reclassifications of losses into earnings — 66 27 — 93 Balance at end of period $ 13 $ 140 $ (1,100 ) $ — $ (947 )</t>
  </si>
  <si>
    <t>Net Earnings Per Share (Tables)</t>
  </si>
  <si>
    <t>Basic and Diluted Net Earnings Per Share Calculations</t>
  </si>
  <si>
    <t>A reconciliation of the number of shares used for basic and diluted net EPS calculations were as follows: Three months ended July 31 Nine months ended July 31 2016 2015 2016 2015 In millions, except per share amounts Numerator: Net earnings from continuing operations $ 843 $ 700 $ 2,153 $ 2,203 Net (loss) earnings from discontinued operations (60 ) 154 (149 ) 1,028 Net earnings (1) $ 783 $ 854 $ 2,004 $ 3,231 Denominator: Weighted-average shares used to compute basic net EPS 1,711 1,805 1,735 1,817 Dilutive effect of employee stock plans 14 23 12 25 Weighted-average shares used to compute diluted net EPS 1,725 1,828 1,747 1,842 Basic net earnings (loss) per share: Continuing operations $ 0.49 $ 0.39 $ 1.24 $ 1.21 Discontinued operations (0.03 ) 0.08 (0.08 ) 0.57 Basic net earnings per share $ 0.46 $ 0.47 $ 1.16 $ 1.78 Diluted net earnings (loss) per share: Continuing operations $ 0.49 $ 0.39 $ 1.23 $ 1.20 Discontinued operations (0.04 ) 0.08 (0.08 ) 0.55 Diluted net earnings per share $ 0.45 $ 0.47 $ 1.15 $ 1.75 Anti-dilutive weighted average stock-based compensation awards (2) 13 10 26 12 _______________________________________________________________________________ (1) HP considers restricted stock that provides the holder a non-forfeitable right to receive dividends to be participating securities. There were no participating securities for net earnings allocation in any period presented.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Guarantees, Indemnifications, and Warranties (Tables)</t>
  </si>
  <si>
    <t>Changes in Aggregate Product Warranty Liabilities and Changes</t>
  </si>
  <si>
    <t>HP's aggregate product warranty liabilities and changes were as follows: Nine months ended July 31, 2016 In millions Balance at beginning of period $ 1,184 Accruals for warranties issued 726 Adjustments related to pre-existing warranties (including changes in estimates) (24 ) Settlements made (in cash or in kind) (863 ) Balance at end of period $ 1,023</t>
  </si>
  <si>
    <t>Overview and Basis of Presentation (Details) shares in Billions</t>
  </si>
  <si>
    <t>Nov. 01, 2015shares</t>
  </si>
  <si>
    <t>Number of shares of Hewlett Packard Enterprise common stock for every share of HP Inc. common stock</t>
  </si>
  <si>
    <t>Number of Hewlett Packard Enterprise common stock distributed to the HP Inc. stockholders (shares)</t>
  </si>
  <si>
    <t>Discontinued Operations - Financial Results of Discontinued Operations (Details) - USD ($) $ in Millions</t>
  </si>
  <si>
    <t>Major components of assets and liabilities included in distribution</t>
  </si>
  <si>
    <t>(Loss) earnings from discontinued operations, net of taxes</t>
  </si>
  <si>
    <t>Hewlett-Packard Enterprise | Spinoff</t>
  </si>
  <si>
    <t>Expenses</t>
  </si>
  <si>
    <t>Earnings (loss) from discontinued operations before taxes</t>
  </si>
  <si>
    <t>Tax impact relating to tax indemnification amounts</t>
  </si>
  <si>
    <t>Discontinued Operations - Non-cash Items and Capital Expenditures of Discontinued Operations (Details) - Hewlett-Packard Enterprise - Spinoff - USD ($) $ in Millions</t>
  </si>
  <si>
    <t>Purchases of property, plant and equipment</t>
  </si>
  <si>
    <t>Discontinued Operations - Assets and Liabilities of Discontinued Operations (Details) - USD ($) $ in Millions</t>
  </si>
  <si>
    <t>Total current assets of discontinued operations</t>
  </si>
  <si>
    <t>Total non-current assets of discontinued operations</t>
  </si>
  <si>
    <t>Total current liabilities of discontinued operations</t>
  </si>
  <si>
    <t>Long-term financing receivables and other non-current assets</t>
  </si>
  <si>
    <t>Total non-current liabilities of discontinued operations</t>
  </si>
  <si>
    <t>Final cash transfer</t>
  </si>
  <si>
    <t>Segment Information - Narrative (Details)</t>
  </si>
  <si>
    <t>Jul. 31, 2016segment</t>
  </si>
  <si>
    <t>Number of reportable segments</t>
  </si>
  <si>
    <t>Segment Information - Segment Operating Results from Continuing Operations (Details) - USD ($) $ in Millions</t>
  </si>
  <si>
    <t>Earnings (loss) from operations</t>
  </si>
  <si>
    <t>Operating Segments</t>
  </si>
  <si>
    <t>Operating Segments | Personal Systems</t>
  </si>
  <si>
    <t>Operating Segments | Printing</t>
  </si>
  <si>
    <t>Operating Segments | Corporate Investments</t>
  </si>
  <si>
    <t>Intersegment Eliminations and Other</t>
  </si>
  <si>
    <t>Segment Information - Schedule of Reconciliation of Segment Operating Results to HP Consolidated Results (Details) - USD ($) $ in Millions</t>
  </si>
  <si>
    <t>Total segment earnings from operations</t>
  </si>
  <si>
    <t>Acquisition-related charges</t>
  </si>
  <si>
    <t>Non-operating retirement-related credits</t>
  </si>
  <si>
    <t>Total earnings from continuing operations before taxes</t>
  </si>
  <si>
    <t>Intersegment Net Revenue Eliminations and Other</t>
  </si>
  <si>
    <t>Corporate Costs and Eliminations</t>
  </si>
  <si>
    <t>Corporate costs and eliminations</t>
  </si>
  <si>
    <t>Segment Information - Schedule of Net Revenue by Segment and Business Unit (Details) - USD ($) $ in Millions</t>
  </si>
  <si>
    <t>Total net revenue</t>
  </si>
  <si>
    <t>Total segment net revenue</t>
  </si>
  <si>
    <t>Total segment net revenue | Personal Systems</t>
  </si>
  <si>
    <t>Total segment net revenue | Personal Systems | Notebooks</t>
  </si>
  <si>
    <t>Total segment net revenue | Personal Systems | Desktops</t>
  </si>
  <si>
    <t>Total segment net revenue | Personal Systems | Workstations</t>
  </si>
  <si>
    <t>Total segment net revenue | Personal Systems | Other</t>
  </si>
  <si>
    <t>Total segment net revenue | Printing</t>
  </si>
  <si>
    <t>Total segment net revenue | Printing | Supplies</t>
  </si>
  <si>
    <t>Total segment net revenue | Printing | Commercial Hardware</t>
  </si>
  <si>
    <t>Total segment net revenue | Printing | Consumer Hardware</t>
  </si>
  <si>
    <t>Total segment net revenue | Corporate Investments</t>
  </si>
  <si>
    <t>Intersegment net revenue eliminations and other</t>
  </si>
  <si>
    <t>Restructuring and Other Charges - Fiscal 2015 Plan Narrative (Details) employee in Thousands</t>
  </si>
  <si>
    <t>Jul. 31, 2016USD ($)</t>
  </si>
  <si>
    <t>Jul. 31, 2016USD ($)employee</t>
  </si>
  <si>
    <t>Sep. 14, 2015USD ($)</t>
  </si>
  <si>
    <t>Fiscal 2015 Plan</t>
  </si>
  <si>
    <t>Restructuring Cost and Reserve [Line Items]</t>
  </si>
  <si>
    <t>Completion date</t>
  </si>
  <si>
    <t>Oct. 31,
		2016</t>
  </si>
  <si>
    <t>Total expected costs to be incurred</t>
  </si>
  <si>
    <t>Expected positions to be eliminated | employee</t>
  </si>
  <si>
    <t>Fiscal 2015 Plan | Maximum</t>
  </si>
  <si>
    <t>Voluntary Phased Retirement Program (PRP)</t>
  </si>
  <si>
    <t>Restructuring and Other Charges - Summary of Cost Saving Plan Activities (Details) - Fiscal 2015 Plan $ in Millions</t>
  </si>
  <si>
    <t>Restructuring Reserve [Roll Forward]</t>
  </si>
  <si>
    <t>Accrued balance, beginning of the period</t>
  </si>
  <si>
    <t>Charges</t>
  </si>
  <si>
    <t>Cash Payments</t>
  </si>
  <si>
    <t>Non-Cash and Other Adjustments</t>
  </si>
  <si>
    <t>Total Costs Incurred to Date</t>
  </si>
  <si>
    <t>Total Expected Costs to Be Incurred</t>
  </si>
  <si>
    <t>Severance and PRP</t>
  </si>
  <si>
    <t>Infrastructure and other</t>
  </si>
  <si>
    <t>Restructuring and Other Charges - Fiscal 2012 Plan (Details) - Fiscal 2012 Plan $ in Millions</t>
  </si>
  <si>
    <t>Oct. 31,
		2021</t>
  </si>
  <si>
    <t>Severance charges</t>
  </si>
  <si>
    <t>Accrued restructuring charges</t>
  </si>
  <si>
    <t>Other charges</t>
  </si>
  <si>
    <t>Retirement and Post-Retirement Benefit Plans - Schedule of Pension and Post-Retirement Benefit (Credit) Cost (Details) - USD ($) $ in Millions</t>
  </si>
  <si>
    <t>Amortization and deferrals:</t>
  </si>
  <si>
    <t>Settlement gain</t>
  </si>
  <si>
    <t>U.S. Defined Benefit Plans</t>
  </si>
  <si>
    <t>Retirement and post-retirement benefit plans</t>
  </si>
  <si>
    <t>Service cost</t>
  </si>
  <si>
    <t>Interest cost</t>
  </si>
  <si>
    <t>Expected return on plan assets</t>
  </si>
  <si>
    <t>Actuarial loss (gain)</t>
  </si>
  <si>
    <t>Prior service benefit</t>
  </si>
  <si>
    <t>Net periodic benefit (credit) cost</t>
  </si>
  <si>
    <t>Special termination benefits</t>
  </si>
  <si>
    <t>Plan credit allocation</t>
  </si>
  <si>
    <t>Total periodic benefit (credit) cost from continuing operations</t>
  </si>
  <si>
    <t>Summary of total periodic benefit (credit) cost:</t>
  </si>
  <si>
    <t>Discontinued operations</t>
  </si>
  <si>
    <t>Total periodic benefit (credit) cost</t>
  </si>
  <si>
    <t>Non-U.S. Defined Benefit Plans</t>
  </si>
  <si>
    <t>Post- Retirement Benefit Plans</t>
  </si>
  <si>
    <t>Retirement and Post-Retirement Benefit Plans - Narrative (Details) plan_participant in Thousands, $ in Millions</t>
  </si>
  <si>
    <t>Jul. 31, 2016USD ($)plan_participant</t>
  </si>
  <si>
    <t>Jul. 31, 2015USD ($)</t>
  </si>
  <si>
    <t>Number of plan participants electing to receive lump sum payments | plan_participant</t>
  </si>
  <si>
    <t>Lump sum credit recognized</t>
  </si>
  <si>
    <t>Defined Benefit Plan Settlement Credits [Member]</t>
  </si>
  <si>
    <t>Non-U.S.Pension Plans</t>
  </si>
  <si>
    <t>Contributions to benefit plans</t>
  </si>
  <si>
    <t>Expected contribution to defined benefit plans during remainder of fiscal year</t>
  </si>
  <si>
    <t>Additional net periodic benefit cost</t>
  </si>
  <si>
    <t>U.S. Non-Qualified Plan Participants</t>
  </si>
  <si>
    <t>Stock-Based Compensation - Schedule of stock Based Compensation Expense and the Resulting Tax Benefits from Continuing Operations (Details) - USD ($) $ in Millions</t>
  </si>
  <si>
    <t>Jan. 31, 2016</t>
  </si>
  <si>
    <t>Income tax benefit</t>
  </si>
  <si>
    <t>Stock-based compensation expense, net of tax</t>
  </si>
  <si>
    <t>Pre-tax stock-based compensation expense</t>
  </si>
  <si>
    <t>Stock-Based Compensation - Narrative (Details) - USD ($) $ in Millions</t>
  </si>
  <si>
    <t>Employee Service Share-based Compensation, Nonvested Awards, Compensation Not yet Recognized, Stock Options</t>
  </si>
  <si>
    <t>Intrinsic value of options exercised</t>
  </si>
  <si>
    <t>Restricted Stock Awards</t>
  </si>
  <si>
    <t>Restricted stock units granted (shares)</t>
  </si>
  <si>
    <t>Remaining weighted-average vesting period over which pre-tax stock-based compensation expense is expected to be recognized</t>
  </si>
  <si>
    <t>1 year 4 months 24 days</t>
  </si>
  <si>
    <t>Stock Options</t>
  </si>
  <si>
    <t>1 year 10 months 24 days</t>
  </si>
  <si>
    <t>Stock-Based Compensation - Schedule of Weighted-Average Fair Value and the Assumptions Used to Measure Fair Value (Details) - $ / shares</t>
  </si>
  <si>
    <t>Share-based Compensation Arrangement by Share-based Payment Award [Line Items]</t>
  </si>
  <si>
    <t>Weighted-average fair value (usd per share)</t>
  </si>
  <si>
    <t>Expected volatility (percent)</t>
  </si>
  <si>
    <t>32.50%</t>
  </si>
  <si>
    <t>33.60%</t>
  </si>
  <si>
    <t>Risk-free interest rate (percent)</t>
  </si>
  <si>
    <t>1.20%</t>
  </si>
  <si>
    <t>1.00%</t>
  </si>
  <si>
    <t>Expected performance period in years</t>
  </si>
  <si>
    <t>2 years 10 months 24 days</t>
  </si>
  <si>
    <t>31.60%</t>
  </si>
  <si>
    <t>26.70%</t>
  </si>
  <si>
    <t>36.20%</t>
  </si>
  <si>
    <t>26.30%</t>
  </si>
  <si>
    <t>1.30%</t>
  </si>
  <si>
    <t>1.60%</t>
  </si>
  <si>
    <t>1.80%</t>
  </si>
  <si>
    <t>1.70%</t>
  </si>
  <si>
    <t>Expected dividend yield (percent)</t>
  </si>
  <si>
    <t>4.30%</t>
  </si>
  <si>
    <t>2.30%</t>
  </si>
  <si>
    <t>3.50%</t>
  </si>
  <si>
    <t>Expected term in years</t>
  </si>
  <si>
    <t>5 years 6 months</t>
  </si>
  <si>
    <t>5 years 2 months 12 days</t>
  </si>
  <si>
    <t>6 years</t>
  </si>
  <si>
    <t>5 years 9 months 18 days</t>
  </si>
  <si>
    <t>Stock-Based Compensation - Schedule of Restricted Stock Award Activity (Details) - Restricted Stock Awards shares in Thousands</t>
  </si>
  <si>
    <t>Jul. 31, 2016$ / sharesshares</t>
  </si>
  <si>
    <t>Shares</t>
  </si>
  <si>
    <t>Outstanding at beginning of period (shares) | shares</t>
  </si>
  <si>
    <t>Granted (shares) | shares</t>
  </si>
  <si>
    <t>Vested (shares) | shares</t>
  </si>
  <si>
    <t>Cancelled Awards (shares) | shares</t>
  </si>
  <si>
    <t>Forfeited (shares) | shares</t>
  </si>
  <si>
    <t>Outstanding at end of period (shares) | shares</t>
  </si>
  <si>
    <t>Weighted-Average Grant Date Fair Value Per Share</t>
  </si>
  <si>
    <t>Outstanding at beginning of period (usd per share) | $ / shares</t>
  </si>
  <si>
    <t>Granted (usd per share) | $ / shares</t>
  </si>
  <si>
    <t>Vested (usd per share) | $ / shares</t>
  </si>
  <si>
    <t>Canceled Awards (usd per share) | $ / shares</t>
  </si>
  <si>
    <t>Forfeited (usd per share) | $ / shares</t>
  </si>
  <si>
    <t>Outstanding at end of period (usd per share) | $ / shares</t>
  </si>
  <si>
    <t>Stock-Based Compensation - Schedule of Stock Options Activity (Details) $ / shares in Units, shares in Thousands, $ in Millions</t>
  </si>
  <si>
    <t>Jul. 31, 2016USD ($)$ / sharesshares</t>
  </si>
  <si>
    <t>Exercised (shares) | shares</t>
  </si>
  <si>
    <t>Forfeited and expired (shares) | shares</t>
  </si>
  <si>
    <t>Vested and expected to vest at end of period (shares) | shares</t>
  </si>
  <si>
    <t>Exercisable at end of period (shares) | shares</t>
  </si>
  <si>
    <t>Weighted- Average Exercise Price</t>
  </si>
  <si>
    <t>Exercised (usd per share) | $ / shares</t>
  </si>
  <si>
    <t>Cancelled Awards (usd per share) | $ / shares</t>
  </si>
  <si>
    <t>Forfeited and expired (usd per share) | $ / shares</t>
  </si>
  <si>
    <t>Vested and expected to vest at end of period (usd per share) | $ / shares</t>
  </si>
  <si>
    <t>Exercisable at end of period (usd per share) | $ / shares</t>
  </si>
  <si>
    <t>Weighted- Average Remaining Contractual Term</t>
  </si>
  <si>
    <t>Outstanding at end of period</t>
  </si>
  <si>
    <t>Vested and expected to vest at end of period</t>
  </si>
  <si>
    <t>5 years 1 month 6 days</t>
  </si>
  <si>
    <t>Exercisable at end of period</t>
  </si>
  <si>
    <t>3 years 8 months 12 days</t>
  </si>
  <si>
    <t>Aggregate Intrinsic Value</t>
  </si>
  <si>
    <t>Outstanding at end of period | $</t>
  </si>
  <si>
    <t>Vested and expected to vest at end of period | $</t>
  </si>
  <si>
    <t>Exercisable at end of period | $</t>
  </si>
  <si>
    <t>Taxes on Earnings (Details) - USD ($) $ in Millions</t>
  </si>
  <si>
    <t>12 Months Ended</t>
  </si>
  <si>
    <t>Effective tax rate (percent)</t>
  </si>
  <si>
    <t>22.00%</t>
  </si>
  <si>
    <t>23.70%</t>
  </si>
  <si>
    <t>21.70%</t>
  </si>
  <si>
    <t>22.20%</t>
  </si>
  <si>
    <t>U.S. federal statutory income tax rate (percent)</t>
  </si>
  <si>
    <t>35.00%</t>
  </si>
  <si>
    <t>Various tax expense (benefit) related to discrete items</t>
  </si>
  <si>
    <t>Tax benefits from restructuring charges</t>
  </si>
  <si>
    <t>Tax benefit arising from the retroactive research and development credit</t>
  </si>
  <si>
    <t>Tax expense from provision to return adjustments</t>
  </si>
  <si>
    <t>Provision to return adjustments and other tax expense</t>
  </si>
  <si>
    <t>Unrecognized tax benefits</t>
  </si>
  <si>
    <t>Unrecognized tax benefits that would affect effective tax rate if realized</t>
  </si>
  <si>
    <t>Increase in unrecognized tax benefits</t>
  </si>
  <si>
    <t>Distribution of liabilities related solely to uncertain tax positions</t>
  </si>
  <si>
    <t>Accrued income tax payable for interest and penalties</t>
  </si>
  <si>
    <t>Reasonably possible reduction in existing unrecognized tax benefits within the next 12 months</t>
  </si>
  <si>
    <t>Advance royalty proceeds received from multi-year intercompany licensing arrangements</t>
  </si>
  <si>
    <t>Royalty recognition term</t>
  </si>
  <si>
    <t>5 years</t>
  </si>
  <si>
    <t>Hewlett-Packard Enterprise</t>
  </si>
  <si>
    <t>Receivable for certain tax liabilities under the Tax Matters Agreement</t>
  </si>
  <si>
    <t>Balance Sheet Details - Accounts Receivable (Details) - USD ($) $ in Millions</t>
  </si>
  <si>
    <t>Allowance for doubtful accounts</t>
  </si>
  <si>
    <t>Balance Sheet Details - Allowance for Doubtful Accounts (Details) - USD ($) $ in Millions</t>
  </si>
  <si>
    <t>Allowance for Doubtful Accounts Receivable [Roll Forward]</t>
  </si>
  <si>
    <t>Balance at beginning of period</t>
  </si>
  <si>
    <t>Deductions, net of recoveries</t>
  </si>
  <si>
    <t>Balance at end of period</t>
  </si>
  <si>
    <t>Balance Sheet Details - Schedule of Transferred Trade Receivables Not Collected from Third Parties (Details) $ in Millions</t>
  </si>
  <si>
    <t>Trade Receivables Sold and Cash Received Roll Forward</t>
  </si>
  <si>
    <t>Trade receivables sold</t>
  </si>
  <si>
    <t>Cash receipts</t>
  </si>
  <si>
    <t>Foreign currency and other</t>
  </si>
  <si>
    <t>Balance Sheet Details - Inventory (Details) - USD ($) $ in Millions</t>
  </si>
  <si>
    <t>Finished goods</t>
  </si>
  <si>
    <t>Purchased parts and fabricated assemblies</t>
  </si>
  <si>
    <t>Balance Sheet Details - Other Current Assets (Details) - USD ($) $ in Millions</t>
  </si>
  <si>
    <t>Value-added taxes receivable</t>
  </si>
  <si>
    <t>Supplier and other receivables</t>
  </si>
  <si>
    <t>Prepaid and other current assets</t>
  </si>
  <si>
    <t>Deferred tax assets</t>
  </si>
  <si>
    <t>Balance Sheet Details - Property Plant &amp; Equipment (Details) - USD ($) $ in Millions</t>
  </si>
  <si>
    <t>Property, Plant and Equipment, Net</t>
  </si>
  <si>
    <t>Property, plant and equipment, gross</t>
  </si>
  <si>
    <t>Accumulated depreciation</t>
  </si>
  <si>
    <t>Property, plant and equipment, net</t>
  </si>
  <si>
    <t>Land, buildings and leasehold improvements</t>
  </si>
  <si>
    <t>Machinery and equipment, including equipment held for lease</t>
  </si>
  <si>
    <t>Balance Sheet Details - Other Non-Current Assets (Details) - USD ($) $ in Millions</t>
  </si>
  <si>
    <t>Tax indemnifications receivable</t>
  </si>
  <si>
    <t>Other</t>
  </si>
  <si>
    <t>Balance Sheet Details - Other Accrued Liabilities (Details) - USD ($) $ in Millions</t>
  </si>
  <si>
    <t>Other accrued taxes</t>
  </si>
  <si>
    <t>Sales and marketing programs</t>
  </si>
  <si>
    <t>Balance Sheet Details - Other Non-Current Liabilities (Details) - USD ($) $ in Millions</t>
  </si>
  <si>
    <t>Pension, post-retirement, and post-employment liabilities</t>
  </si>
  <si>
    <t>Deferred tax liability</t>
  </si>
  <si>
    <t>Tax liability</t>
  </si>
  <si>
    <t>Tax indemnifications payable</t>
  </si>
  <si>
    <t>Fair Value (Details) - USD ($) $ in Millions</t>
  </si>
  <si>
    <t>Assets:</t>
  </si>
  <si>
    <t>Cash Equivalents</t>
  </si>
  <si>
    <t>Derivative Instruments</t>
  </si>
  <si>
    <t>Liabilities:</t>
  </si>
  <si>
    <t>Fair value, short- and long-term debt</t>
  </si>
  <si>
    <t>Carrying value, short- and long-term debt</t>
  </si>
  <si>
    <t>Fair Value Measured on a Recurring Basis</t>
  </si>
  <si>
    <t>Total Assets</t>
  </si>
  <si>
    <t>Total Liabilities</t>
  </si>
  <si>
    <t>Fair Value Measured on a Recurring Basis | Time deposits</t>
  </si>
  <si>
    <t>Fair Value Measured on a Recurring Basis | Money market funds</t>
  </si>
  <si>
    <t>Fair Value Measured on a Recurring Basis | Marketable equity securities</t>
  </si>
  <si>
    <t>Investments</t>
  </si>
  <si>
    <t>Fair Value Measured on a Recurring Basis | Foreign bonds</t>
  </si>
  <si>
    <t>Fair Value Measured on a Recurring Basis | Other debt securitie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Time deposits</t>
  </si>
  <si>
    <t>Fair Value Measured on a Recurring Basis | Level 1 | Money market funds</t>
  </si>
  <si>
    <t>Fair Value Measured on a Recurring Basis | Level 1 | Marketable equity securities</t>
  </si>
  <si>
    <t>Fair Value Measured on a Recurring Basis | Level 1 | Foreign bonds</t>
  </si>
  <si>
    <t>Fair Value Measured on a Recurring Basis | Level 1 | Other debt securitie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Time deposits</t>
  </si>
  <si>
    <t>Fair Value Measured on a Recurring Basis | Level 2 | Money market funds</t>
  </si>
  <si>
    <t>Fair Value Measured on a Recurring Basis | Level 2 | Marketable equity securities</t>
  </si>
  <si>
    <t>Fair Value Measured on a Recurring Basis | Level 2 | Foreign bonds</t>
  </si>
  <si>
    <t>Fair Value Measured on a Recurring Basis | Level 2 | Other debt securitie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Time deposits</t>
  </si>
  <si>
    <t>Fair Value Measured on a Recurring Basis | Level 3 | Money market funds</t>
  </si>
  <si>
    <t>Fair Value Measured on a Recurring Basis | Level 3 | Marketable equity securities</t>
  </si>
  <si>
    <t>Fair Value Measured on a Recurring Basis | Level 3 | Foreign bonds</t>
  </si>
  <si>
    <t>Fair Value Measured on a Recurring Basis | Level 3 | Other debt securities</t>
  </si>
  <si>
    <t>Fair Value Measured on a Recurring Basis | Level 3 | Interest rate contracts</t>
  </si>
  <si>
    <t>Fair Value Measured on a Recurring Basis | Level 3 | Foreign currency contracts</t>
  </si>
  <si>
    <t>Fair Value Measured on a Recurring Basis | Level 3 | Other derivatives</t>
  </si>
  <si>
    <t>Financial Instruments - Schedule of Cash Equivalents and Available-for-Sale Investments (Details) - USD ($) $ in Millions</t>
  </si>
  <si>
    <t>Cash Equivalents:</t>
  </si>
  <si>
    <t>Cash equivalents, Cost</t>
  </si>
  <si>
    <t>Cash equivalents, Fair Value</t>
  </si>
  <si>
    <t>Available-for-Sale Investments:</t>
  </si>
  <si>
    <t>Available-for-sale securities, Cost</t>
  </si>
  <si>
    <t>Available-for-sale securities, Gross Unrealized Gain</t>
  </si>
  <si>
    <t>Available-for-sale Securities, Accumulated Gross Unrealized Loss, before Tax</t>
  </si>
  <si>
    <t>Available-for-sale securities, Estimated Fair Value</t>
  </si>
  <si>
    <t>Total cash equivalents and available-for-sale investments</t>
  </si>
  <si>
    <t>Cash Equivalents and Available For Sale Securities, Fair Value</t>
  </si>
  <si>
    <t>Equity securities in public companies</t>
  </si>
  <si>
    <t>Foreign bonds</t>
  </si>
  <si>
    <t>Other debt securities</t>
  </si>
  <si>
    <t>Time deposits</t>
  </si>
  <si>
    <t>Money market funds</t>
  </si>
  <si>
    <t>Financial Instruments - Schedule of Contractual Maturities of Investments in Available-for-Sale Debt Securities (Details) $ in Millions</t>
  </si>
  <si>
    <t>Amortized Cost</t>
  </si>
  <si>
    <t>Due in one year</t>
  </si>
  <si>
    <t>Due in one to five years</t>
  </si>
  <si>
    <t>Due in more than five years</t>
  </si>
  <si>
    <t>Financial Instruments - Narrative (Details) - USD ($) $ in Millions</t>
  </si>
  <si>
    <t>Carrying value of equity securities in privately-held companies</t>
  </si>
  <si>
    <t>Fair value of derivatives with credit contingent features in a net liability position</t>
  </si>
  <si>
    <t>Period to collateralize</t>
  </si>
  <si>
    <t>2 days</t>
  </si>
  <si>
    <t>Derivatives, Fair Value</t>
  </si>
  <si>
    <t>Income expected to be reclassified from Accumulated OCI into earnings in next 12 months</t>
  </si>
  <si>
    <t>Cash flow hedges | Minimum</t>
  </si>
  <si>
    <t>Term of hedged lease or loan</t>
  </si>
  <si>
    <t>2 years</t>
  </si>
  <si>
    <t>Cash flow hedges | Maximum</t>
  </si>
  <si>
    <t>Financial Instruments - Schedule of Gross Notional and Fair Value of Derivative Financial Instruments in the Consolidated Condensed Balance Sheets (Details) - USD ($) $ in Millions</t>
  </si>
  <si>
    <t>Outstanding Gross Notional</t>
  </si>
  <si>
    <t>Gross Amount Recognized</t>
  </si>
  <si>
    <t>Derivative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Accrued Liabilities</t>
  </si>
  <si>
    <t>Derivatives designated as hedging instruments | Fair value hedges | Interest rate contracts | Other Non-Current Liabilities</t>
  </si>
  <si>
    <t>Derivatives designated as hedging instruments | Cash flow hedges</t>
  </si>
  <si>
    <t>Derivatives designated as hedging instruments | Cash flow hedges | Other Current Assets</t>
  </si>
  <si>
    <t>Derivatives designated as hedging instruments | Cash flow hedges | Other Non-Current Assets</t>
  </si>
  <si>
    <t>Derivatives designated as hedging instruments | Cash flow hedges | Other Accrued Liabilities</t>
  </si>
  <si>
    <t>Derivatives designated as hedging instruments | Cash flow hedge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 | Cash flow hedges</t>
  </si>
  <si>
    <t>Derivatives not designated as hedging instruments | Cash flow hedges | Other Current Assets</t>
  </si>
  <si>
    <t>Derivatives not designated as hedging instruments | Cash flow hedges | Other Non-Current Assets</t>
  </si>
  <si>
    <t>Derivatives not designated as hedging instruments | Cash flow hedges | Other Accrued Liabilities</t>
  </si>
  <si>
    <t>Derivatives not designated as hedging instruments | Cash flow hedges | Other Non-Current Liabilities</t>
  </si>
  <si>
    <t>Derivatives not designated as hedging instruments | Cash flow hedges | Foreign currency contracts</t>
  </si>
  <si>
    <t>Derivatives not designated as hedging instruments | Cash flow hedges | Foreign currency contracts | Other Current Assets</t>
  </si>
  <si>
    <t>Derivatives not designated as hedging instruments | Cash flow hedges | Foreign currency contracts | Other Non-Current Assets</t>
  </si>
  <si>
    <t>Derivatives not designated as hedging instruments | Cash flow hedges | Foreign currency contracts | Other Accrued Liabilities</t>
  </si>
  <si>
    <t>Derivatives not designated as hedging instruments | Cash flow hedges | Foreign currency contracts | Other Non-Current Liabilities</t>
  </si>
  <si>
    <t>Derivatives not designated as hedging instruments | Cash flow hedges | Other derivatives</t>
  </si>
  <si>
    <t>Derivatives not designated as hedging instruments | Cash flow hedges | Other derivatives | Other Current Assets</t>
  </si>
  <si>
    <t>Derivatives not designated as hedging instruments | Cash flow hedges | Other derivatives | Other Non-Current Assets</t>
  </si>
  <si>
    <t>Derivatives not designated as hedging instruments | Cash flow hedges | Other derivatives | Other Accrued Liabilities</t>
  </si>
  <si>
    <t>Financial Instruments - Schedule of Information Related to the Potential Effect of Entity's Master Netting Agreements and Collateral Security Agreements (Details) - USD ($) $ in Millions</t>
  </si>
  <si>
    <t>Derivative assets</t>
  </si>
  <si>
    <t>Gross Amount Offset</t>
  </si>
  <si>
    <t>Net Amount Presented</t>
  </si>
  <si>
    <t>Gross Amounts Not Offset</t>
  </si>
  <si>
    <t>Derivatives</t>
  </si>
  <si>
    <t>Financial Collateral</t>
  </si>
  <si>
    <t>Net Amount</t>
  </si>
  <si>
    <t>Financial Instruments - Schedule of Pre-Tax Effect of Derivative Instruments and Related Hedged Items in a Fair Value Hedging Relationship (Details) - Interest rate contracts - Interest and other, net - USD ($) $ in Millions</t>
  </si>
  <si>
    <t>Derivative Instruments, Gain (Loss)</t>
  </si>
  <si>
    <t>Gain (Loss) Recognized in Earnings on Derivative</t>
  </si>
  <si>
    <t>Gain (Loss) Recognized on Related Hedged Item</t>
  </si>
  <si>
    <t>Financial Instruments - Schedule of Pre-Tax Effect of Derivative Instruments in Cash Flow Hedging Relationships (Details) - Foreign currency contracts - USD ($) $ in Millions</t>
  </si>
  <si>
    <t>Cash flow hedges</t>
  </si>
  <si>
    <t>Pre-tax effect of derivative instruments in cash flow hedging relationships</t>
  </si>
  <si>
    <t>Gain (Loss) Recognized in Other Comprehensive Income (OCI) on Derivatives (Effective Portion)</t>
  </si>
  <si>
    <t>Gain (Loss) Reclassified from Accumulated OCI Into Earnings (Effective Portion)</t>
  </si>
  <si>
    <t>Cash flow hedges | Net revenue</t>
  </si>
  <si>
    <t>Cash flow hedges | Cost of revenue</t>
  </si>
  <si>
    <t>Cash flow hedges | Operating expenses</t>
  </si>
  <si>
    <t>Cash flow hedges | Interest and other, net</t>
  </si>
  <si>
    <t>Cash flow hedges | Continuing Operations</t>
  </si>
  <si>
    <t>Cash flow hedges | Continuing Operations | Net revenue</t>
  </si>
  <si>
    <t>Cash flow hedges | Continuing Operations | Cost of revenue</t>
  </si>
  <si>
    <t>Cash flow hedges | Continuing Operations | Operating expenses</t>
  </si>
  <si>
    <t>Cash flow hedges | Continuing Operations | Interest and other, net</t>
  </si>
  <si>
    <t>Cash flow hedges | Discontinued Operations</t>
  </si>
  <si>
    <t>Net investment hedges</t>
  </si>
  <si>
    <t>Net investment hedges | Continuing Operations</t>
  </si>
  <si>
    <t>Net investment hedges | Continuing Operations | Interest and other, net</t>
  </si>
  <si>
    <t>Net investment hedges | Discontinued Operations</t>
  </si>
  <si>
    <t>Net investment hedges | Discontinued Operations | Interest and other, net</t>
  </si>
  <si>
    <t>Financial Instruments - Schedule of Pre-Tax Effect of Derivative Instruments not Designated as Hedging Instruments on the Consolidated Condensed Statements of Earnings (Details) - USD ($) $ in Millions</t>
  </si>
  <si>
    <t>Gain (Loss) Recognized in Earnings on Derivatives</t>
  </si>
  <si>
    <t>Interest and other, net | Foreign currency contracts</t>
  </si>
  <si>
    <t>Interest and other, net | Other derivatives</t>
  </si>
  <si>
    <t>Borrowings - Schedule of Notes Payable and Short-Term Borrowings (Details) - USD ($) $ in Millions</t>
  </si>
  <si>
    <t>Nov. 30, 2015</t>
  </si>
  <si>
    <t>Notes Payable and Short-Term Borrowings</t>
  </si>
  <si>
    <t>Current portion of long-term debt</t>
  </si>
  <si>
    <t>Amount outstanding</t>
  </si>
  <si>
    <t>Current portion of long-term debt, weighted average interest rate (percent)</t>
  </si>
  <si>
    <t>3.30%</t>
  </si>
  <si>
    <t>U.S. Dollar Global Notes</t>
  </si>
  <si>
    <t>Principal amount of debt redeemed and repaid</t>
  </si>
  <si>
    <t>Notes payable to banks, lines of credit and other</t>
  </si>
  <si>
    <t>Notes payable to banks, lines of credit and other, weighted average interest rate (percent)</t>
  </si>
  <si>
    <t>4.00%</t>
  </si>
  <si>
    <t>4.70%</t>
  </si>
  <si>
    <t>Borrowings - Schedule of Long-Term Debt (Details) - USD ($)</t>
  </si>
  <si>
    <t>1 Months Ended</t>
  </si>
  <si>
    <t>Jan. 31, 2014</t>
  </si>
  <si>
    <t>Mar. 31, 2012</t>
  </si>
  <si>
    <t>Dec. 31, 2011</t>
  </si>
  <si>
    <t>Sep. 30, 2011</t>
  </si>
  <si>
    <t>May 31, 2011</t>
  </si>
  <si>
    <t>Dec. 31, 2010</t>
  </si>
  <si>
    <t>Mar. 31, 2008</t>
  </si>
  <si>
    <t>Feb. 28, 2007</t>
  </si>
  <si>
    <t>Total long-term debt</t>
  </si>
  <si>
    <t>Fair value adjustment related to hedged debt</t>
  </si>
  <si>
    <t>Less: current portion of long-term debt</t>
  </si>
  <si>
    <t>2006 Shelf Registration Statement- $500 issued at discount to par at a price of 99.694% in February 2007 at 5.4%, paid November 2015</t>
  </si>
  <si>
    <t>Face amount of debt instrument</t>
  </si>
  <si>
    <t>Discount to par (percent)</t>
  </si>
  <si>
    <t>99.694%</t>
  </si>
  <si>
    <t>Interest rate (percent)</t>
  </si>
  <si>
    <t>5.40%</t>
  </si>
  <si>
    <t>2006 Shelf Registration Statement- $750 issued at discount to par at a price of 99.932% in March 2008 at 5.5%, paid November 2015</t>
  </si>
  <si>
    <t>99.932%</t>
  </si>
  <si>
    <t>5.50%</t>
  </si>
  <si>
    <t>2009 Shelf Registration Statement- $1,350 issued at discount to par at a price of 99.827% in December 2010 at 3.75%, due December 2020</t>
  </si>
  <si>
    <t>99.827%</t>
  </si>
  <si>
    <t>3.75%</t>
  </si>
  <si>
    <t>2009 Shelf Registration Statement- $1,250 issued at discount to par at a price of 99.799% in May 2011 at 4.3%, due June 2021</t>
  </si>
  <si>
    <t>99.799%</t>
  </si>
  <si>
    <t>2009 Shelf Registration Statement- $1,000 issued at discount to par at a price of 99.816% in September 2011 at 4.375%, due September 2021</t>
  </si>
  <si>
    <t>99.816%</t>
  </si>
  <si>
    <t>4.375%</t>
  </si>
  <si>
    <t>2009 Shelf Registration Statement- $1,500 issued at discount to par at a price of 99.707% in December 2011 at 4.65%, due December 2021</t>
  </si>
  <si>
    <t>99.707%</t>
  </si>
  <si>
    <t>4.65%</t>
  </si>
  <si>
    <t>2009 Shelf Registration Statement- $500 issued at discount to par at a price of 99.771% in March 2012 at 4.05%, due September 2022</t>
  </si>
  <si>
    <t>99.771%</t>
  </si>
  <si>
    <t>4.05%</t>
  </si>
  <si>
    <t>2009 Shelf Registration Statement- $1,200 issued at discount to par at a price of 99.863% in September 2011 at 6.0%, due September 2041</t>
  </si>
  <si>
    <t>99.863%</t>
  </si>
  <si>
    <t>6.00%</t>
  </si>
  <si>
    <t>2009 Shelf Registration Statement- $650 issued at discount to par at a price of 99.911% in December 2010 at 2.2%, paid November 2015</t>
  </si>
  <si>
    <t>99.911%</t>
  </si>
  <si>
    <t>2.20%</t>
  </si>
  <si>
    <t>2009 Shelf Registration Statement- $1,000 issued at discount to par at a price of 99.958% in May 2011 at 2.65%, paid November 2015</t>
  </si>
  <si>
    <t>99.958%</t>
  </si>
  <si>
    <t>2.65%</t>
  </si>
  <si>
    <t>2009 Shelf Registration Statement- $1,300 issued at discount to par at a price of 99.784% in September 2011 at 3.0%, paid November 2015</t>
  </si>
  <si>
    <t>99.784%</t>
  </si>
  <si>
    <t>3.00%</t>
  </si>
  <si>
    <t>2009 Shelf Registration Statement- $850 issued at discount to par at a price of 99.790% in December 2011 at 3.3%, paid November 2015</t>
  </si>
  <si>
    <t>99.79%</t>
  </si>
  <si>
    <t>2009 Shelf Registration Statement- $1,500 issued at discount to par at a price of 99.985% in March 2012 at 2.6%, paid November 2015</t>
  </si>
  <si>
    <t>99.985%</t>
  </si>
  <si>
    <t>2.60%</t>
  </si>
  <si>
    <t>2012 Shelf Registration Statement- $750 issued at par in January 2014 at three-month USD LIBOR plus 0.94%, due January 2019</t>
  </si>
  <si>
    <t>Spread on reference interest rate (percent)</t>
  </si>
  <si>
    <t>0.94%</t>
  </si>
  <si>
    <t>2012 Shelf Registration Statement- $1,250 issued at discount to par at a price of 99.954% in January 2014 at 2.75%, due January 2019</t>
  </si>
  <si>
    <t>99.954%</t>
  </si>
  <si>
    <t>2.75%</t>
  </si>
  <si>
    <t>Other, including capital lease obligations, at 0.51%-8.30%, due in calendar years 2016-2024</t>
  </si>
  <si>
    <t>Minimum interest rate (percent)</t>
  </si>
  <si>
    <t>0.51%</t>
  </si>
  <si>
    <t>Maximum interest rate (percent)</t>
  </si>
  <si>
    <t>8.30%</t>
  </si>
  <si>
    <t>Borrowings - Narrative (Details) - USD ($) $ in Millions</t>
  </si>
  <si>
    <t>Nov. 01, 2015</t>
  </si>
  <si>
    <t>Interest expense</t>
  </si>
  <si>
    <t>Commercial paper program</t>
  </si>
  <si>
    <t>Line of Credit Facility [Line Items]</t>
  </si>
  <si>
    <t>Aggregate principal amount</t>
  </si>
  <si>
    <t>Revolving credit facility</t>
  </si>
  <si>
    <t>Maximum borrowing capacity under credit facility</t>
  </si>
  <si>
    <t>Credit facilities</t>
  </si>
  <si>
    <t>Available borrowing resources</t>
  </si>
  <si>
    <t>Stockholders' Equity - Narrative (Details) - USD ($) shares in Millions</t>
  </si>
  <si>
    <t>Jul. 21, 2011</t>
  </si>
  <si>
    <t>Repurchases of common stock (shares)</t>
  </si>
  <si>
    <t>Share repurchases that will be settled in subsequent period (shares)</t>
  </si>
  <si>
    <t>Payment in connection with repurchases of shares</t>
  </si>
  <si>
    <t>Share repurchase authorization remaining</t>
  </si>
  <si>
    <t>Share repurchase authorization approved</t>
  </si>
  <si>
    <t>Stockholders' Equity - Schedule of Tax Effects Related to Other Comprehensive Income (Details) - USD ($) $ in Millions</t>
  </si>
  <si>
    <t>Components of accumulated other comprehensive income, net of taxes</t>
  </si>
  <si>
    <t>Tax (provision) benefit on unrealized gains (losses) arising during the period</t>
  </si>
  <si>
    <t>Tax effects on change in unrealized gains (losses) on available-for-sale securities</t>
  </si>
  <si>
    <t>Tax effects on change arising during the period</t>
  </si>
  <si>
    <t>Tax effects on change in unrealized components of cash flow hedges</t>
  </si>
  <si>
    <t>Tax effects on reclassification into earnings</t>
  </si>
  <si>
    <t>Tax (provision) benefit on losses arising during the period</t>
  </si>
  <si>
    <t>Tax benefit on amortization of actuarial loss and prior service benefit</t>
  </si>
  <si>
    <t>Tax benefit (provision) on settlements and other</t>
  </si>
  <si>
    <t>Tax effects on change in unrealized components of defined benefit plans</t>
  </si>
  <si>
    <t>Tax benefit (provision) on change in cumulative translation adjustment</t>
  </si>
  <si>
    <t>Stockholders' Equity - Schedule of Changes and Reclassifications Related to Other Comprehensive Income, Net of Taxes (Details) - USD ($) $ in Millions</t>
  </si>
  <si>
    <t>Reclassification Adjustment out of Accumulated Other Comprehensive Income [Line Items]</t>
  </si>
  <si>
    <t>Reclassifications of (gains) losses into earnings</t>
  </si>
  <si>
    <t>Change in unrealized gains (losses) on available-for-sale securities</t>
  </si>
  <si>
    <t>Stockholders' Equity - Schedule of Changes and Reclassifications Related to Other Comprehensive Income, Net of Taxes Footnotes (Details) (Details) - USD ($) $ in Millions</t>
  </si>
  <si>
    <t>Continuing Operations</t>
  </si>
  <si>
    <t>Total</t>
  </si>
  <si>
    <t>Net unrealized (losses) gains on cash flow hedges | Reclassifications of losses (gains) into earnings</t>
  </si>
  <si>
    <t>Operating expenses</t>
  </si>
  <si>
    <t>Stockholders' Equity - Schedule of Accumulated Other Comprehensive Loss, Net of Taxes (Details) - USD ($) $ in Millions</t>
  </si>
  <si>
    <t>Separation of Hewlett Packard Enterprise</t>
  </si>
  <si>
    <t>Other comprehensive income (loss) before reclassifications</t>
  </si>
  <si>
    <t>Reclassifications of losses into earnings</t>
  </si>
  <si>
    <t>Net unrealized gains (losses) on available-for-sale securities</t>
  </si>
  <si>
    <t>Net unrealized (losses) gains on cash flow hedges</t>
  </si>
  <si>
    <t>Unrealized components of defined benefit plans</t>
  </si>
  <si>
    <t>Cumulative translation adjustment</t>
  </si>
  <si>
    <t>Accumulated other comprehensive (loss) income</t>
  </si>
  <si>
    <t>Net Earnings Per Share (Details) - USD ($) $ / shares in Units, shares in Millions, $ in Millions</t>
  </si>
  <si>
    <t>Numerator:</t>
  </si>
  <si>
    <t>Denominator:</t>
  </si>
  <si>
    <t>Weighted-average shares used to compute basic net EPS (shares)</t>
  </si>
  <si>
    <t>Dilutive effect of employee stock plans (shares)</t>
  </si>
  <si>
    <t>Weighted-average shares used to compute diluted net EPS (shares)</t>
  </si>
  <si>
    <t>Basic net earnings (loss) per share:</t>
  </si>
  <si>
    <t>Diluted net earnings (loss) per share:</t>
  </si>
  <si>
    <t>Anti-dilutive weighted average stock-based compensation awards (shares)</t>
  </si>
  <si>
    <t>Litigation and Contingencies (Details) $ in Millions</t>
  </si>
  <si>
    <t>Jun. 30, 2016USD ($)</t>
  </si>
  <si>
    <t>May 27, 2016patent</t>
  </si>
  <si>
    <t>Nov. 16, 2015patent</t>
  </si>
  <si>
    <t>Oct. 01, 2015USD ($)</t>
  </si>
  <si>
    <t>Aug. 11, 2015patent</t>
  </si>
  <si>
    <t>Apr. 17, 2015USD ($)employeesubsidiary</t>
  </si>
  <si>
    <t>Jan. 24, 2013USD ($)</t>
  </si>
  <si>
    <t>Dec. 11, 2012USD ($)</t>
  </si>
  <si>
    <t>Dec. 06, 2012lawsuit</t>
  </si>
  <si>
    <t>Nov. 26, 2012lawsuit</t>
  </si>
  <si>
    <t>May 23, 2012</t>
  </si>
  <si>
    <t>Apr. 21, 2012USD ($)</t>
  </si>
  <si>
    <t>May 10, 2010USD ($)employee</t>
  </si>
  <si>
    <t>Oct. 31, 2012USD ($)</t>
  </si>
  <si>
    <t>Jul. 31, 2016objector</t>
  </si>
  <si>
    <t>Oct. 31, 2012lawsuit</t>
  </si>
  <si>
    <t>Dec. 31, 2006USD ($)employee</t>
  </si>
  <si>
    <t>Apr. 20, 2012USD ($)</t>
  </si>
  <si>
    <t>Apr. 11, 2012USD ($)</t>
  </si>
  <si>
    <t>Minimum age of plaintiff</t>
  </si>
  <si>
    <t>40 years</t>
  </si>
  <si>
    <t>India Directorate of Revenue Intelligence Proceedings</t>
  </si>
  <si>
    <t>Current employees | employee</t>
  </si>
  <si>
    <t>Former employee | employee</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t>
  </si>
  <si>
    <t>Indictment, number of defendants | employee</t>
  </si>
  <si>
    <t>Autonomy-Related Legal Matters</t>
  </si>
  <si>
    <t>Number of lawsuits filed | lawsuit</t>
  </si>
  <si>
    <t>Number of objectors appealed to the settlement | objector</t>
  </si>
  <si>
    <t>Autonomy-Related Legal Matters | Autonomy</t>
  </si>
  <si>
    <t>Number of subsidiaries | subsidiary</t>
  </si>
  <si>
    <t>Number of members | employee</t>
  </si>
  <si>
    <t>Autonomy-Related Legal Matters | Autonomy | Messrs Lynch</t>
  </si>
  <si>
    <t>Memjet</t>
  </si>
  <si>
    <t>Number of patents asserted | patent</t>
  </si>
  <si>
    <t>Number of patents counter-asserted | patent</t>
  </si>
  <si>
    <t>Hewlett-Packard Enterprise | Autonomy-Related Legal Matters | Software</t>
  </si>
  <si>
    <t>Impairment of goodwill and intangible assets</t>
  </si>
  <si>
    <t>Oracle Corporation v. HP</t>
  </si>
  <si>
    <t>Damages awarded</t>
  </si>
  <si>
    <t>Oracle Corporation v. HP | Past lost profits</t>
  </si>
  <si>
    <t>Oracle Corporation v. HP | Future lost profits</t>
  </si>
  <si>
    <t>Guarantees, Indemnifications, and Warranties (Details) $ in Millions</t>
  </si>
  <si>
    <t>Changes in aggregated product warranty liabilities</t>
  </si>
  <si>
    <t>Accruals for warranties issued</t>
  </si>
  <si>
    <t>Adjustments related to pre-existing warranties (including changes in estimates)</t>
  </si>
  <si>
    <t>Settlements made (in cash or in kind)</t>
  </si>
  <si>
    <t>Divestitures (Details) - Divestiture - USD ($) $ in Millions</t>
  </si>
  <si>
    <t>Divestiture of Software Assets During Q2</t>
  </si>
  <si>
    <t>Proceeds from divestiture of certain software assets</t>
  </si>
  <si>
    <t>Gain from divestiture of certain software assets</t>
  </si>
  <si>
    <t>Divestiture of Software Asset During Q3</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0</v>
      </c>
    </row>
    <row spans="1:2" r="4">
      <c t="s" s="4" r="A4">
        <v>3</v>
      </c>
      <c t="s" s="4" r="B4">
        <v>4</v>
      </c>
    </row>
    <row spans="1:2" r="5">
      <c t="s" s="4" r="A5">
        <v>5</v>
      </c>
      <c t="n" s="6" r="B5">
        <v>47217</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6" r="B11">
        <v>1710875682</v>
      </c>
    </row>
    <row spans="1:2" r="12">
      <c t="s" s="4" r="A12">
        <v>17</v>
      </c>
      <c t="n" s="6" r="B12">
        <v>2016</v>
      </c>
    </row>
    <row spans="1:2" r="13">
      <c t="s" s="4" r="A13">
        <v>18</v>
      </c>
      <c t="s" s="5" r="B13">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7</v>
      </c>
      <c t="s" s="2" r="B1">
        <v>1</v>
      </c>
    </row>
    <row spans="1:2" r="2">
      <c t="s" s="2" r="B2">
        <v>2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1</v>
      </c>
    </row>
    <row spans="1:5" r="2">
      <c t="s" s="2" r="B2">
        <v>22</v>
      </c>
      <c t="s" s="2" r="C2">
        <v>23</v>
      </c>
      <c t="s" s="2" r="D2">
        <v>22</v>
      </c>
      <c t="s" s="2" r="E2">
        <v>23</v>
      </c>
    </row>
    <row spans="1:5" r="3">
      <c t="s" s="3" r="A3">
        <v>24</v>
      </c>
    </row>
    <row spans="1:5" r="4">
      <c t="s" s="4" r="A4">
        <v>25</v>
      </c>
      <c t="n" s="7" r="B4">
        <v>11892</v>
      </c>
      <c t="n" s="7" r="C4">
        <v>12362</v>
      </c>
      <c t="n" s="7" r="D4">
        <v>35726</v>
      </c>
      <c t="n" s="7" r="E4">
        <v>39197</v>
      </c>
    </row>
    <row spans="1:5" r="5">
      <c t="s" s="3" r="A5">
        <v>26</v>
      </c>
    </row>
    <row spans="1:5" r="6">
      <c t="s" s="4" r="A6">
        <v>27</v>
      </c>
      <c t="n" s="6" r="B6">
        <v>9720</v>
      </c>
      <c t="n" s="6" r="C6">
        <v>10036</v>
      </c>
      <c t="n" s="6" r="D6">
        <v>29019</v>
      </c>
      <c t="n" s="6" r="E6">
        <v>31624</v>
      </c>
    </row>
    <row spans="1:5" r="7">
      <c t="s" s="4" r="A7">
        <v>28</v>
      </c>
      <c t="n" s="6" r="B7">
        <v>298</v>
      </c>
      <c t="n" s="6" r="C7">
        <v>300</v>
      </c>
      <c t="n" s="6" r="D7">
        <v>891</v>
      </c>
      <c t="n" s="6" r="E7">
        <v>909</v>
      </c>
    </row>
    <row spans="1:5" r="8">
      <c t="s" s="4" r="A8">
        <v>29</v>
      </c>
      <c t="n" s="6" r="B8">
        <v>719</v>
      </c>
      <c t="n" s="6" r="C8">
        <v>1058</v>
      </c>
      <c t="n" s="6" r="D8">
        <v>2758</v>
      </c>
      <c t="n" s="6" r="E8">
        <v>3508</v>
      </c>
    </row>
    <row spans="1:5" r="9">
      <c t="s" s="4" r="A9">
        <v>30</v>
      </c>
      <c t="n" s="6" r="B9">
        <v>36</v>
      </c>
      <c t="n" s="6" r="C9">
        <v>1</v>
      </c>
      <c t="n" s="6" r="D9">
        <v>156</v>
      </c>
      <c t="n" s="6" r="E9">
        <v>22</v>
      </c>
    </row>
    <row spans="1:5" r="10">
      <c t="s" s="4" r="A10">
        <v>31</v>
      </c>
      <c t="n" s="6" r="B10">
        <v>2</v>
      </c>
      <c t="n" s="6" r="C10">
        <v>24</v>
      </c>
      <c t="n" s="6" r="D10">
        <v>16</v>
      </c>
      <c t="n" s="6" r="E10">
        <v>76</v>
      </c>
    </row>
    <row spans="1:5" r="11">
      <c t="s" s="4" r="A11">
        <v>32</v>
      </c>
      <c t="n" s="6" r="B11">
        <v>0</v>
      </c>
      <c t="n" s="6" r="C11">
        <v>-64</v>
      </c>
      <c t="n" s="6" r="D11">
        <v>0</v>
      </c>
      <c t="n" s="6" r="E11">
        <v>-64</v>
      </c>
    </row>
    <row spans="1:5" r="12">
      <c t="s" s="4" r="A12">
        <v>33</v>
      </c>
      <c t="n" s="6" r="B12">
        <v>10775</v>
      </c>
      <c t="n" s="6" r="C12">
        <v>11355</v>
      </c>
      <c t="n" s="6" r="D12">
        <v>32840</v>
      </c>
      <c t="n" s="6" r="E12">
        <v>36075</v>
      </c>
    </row>
    <row spans="1:5" r="13">
      <c t="s" s="4" r="A13">
        <v>34</v>
      </c>
      <c t="n" s="6" r="B13">
        <v>1117</v>
      </c>
      <c t="n" s="6" r="C13">
        <v>1007</v>
      </c>
      <c t="n" s="6" r="D13">
        <v>2886</v>
      </c>
      <c t="n" s="6" r="E13">
        <v>3122</v>
      </c>
    </row>
    <row spans="1:5" r="14">
      <c t="s" s="4" r="A14">
        <v>35</v>
      </c>
      <c t="n" s="6" r="B14">
        <v>-36</v>
      </c>
      <c t="n" s="6" r="C14">
        <v>-90</v>
      </c>
      <c t="n" s="6" r="D14">
        <v>-135</v>
      </c>
      <c t="n" s="6" r="E14">
        <v>-289</v>
      </c>
    </row>
    <row spans="1:5" r="15">
      <c t="s" s="4" r="A15">
        <v>36</v>
      </c>
      <c t="n" s="6" r="B15">
        <v>1081</v>
      </c>
      <c t="n" s="6" r="C15">
        <v>917</v>
      </c>
      <c t="n" s="6" r="D15">
        <v>2751</v>
      </c>
      <c t="n" s="6" r="E15">
        <v>2833</v>
      </c>
    </row>
    <row spans="1:5" r="16">
      <c t="s" s="4" r="A16">
        <v>37</v>
      </c>
      <c t="n" s="6" r="B16">
        <v>-238</v>
      </c>
      <c t="n" s="6" r="C16">
        <v>-217</v>
      </c>
      <c t="n" s="6" r="D16">
        <v>-598</v>
      </c>
      <c t="n" s="6" r="E16">
        <v>-630</v>
      </c>
    </row>
    <row spans="1:5" r="17">
      <c t="s" s="4" r="A17">
        <v>38</v>
      </c>
      <c t="n" s="6" r="B17">
        <v>843</v>
      </c>
      <c t="n" s="6" r="C17">
        <v>700</v>
      </c>
      <c t="n" s="6" r="D17">
        <v>2153</v>
      </c>
      <c t="n" s="6" r="E17">
        <v>2203</v>
      </c>
    </row>
    <row spans="1:5" r="18">
      <c t="s" s="4" r="A18">
        <v>39</v>
      </c>
      <c t="n" s="6" r="B18">
        <v>-60</v>
      </c>
      <c t="n" s="6" r="C18">
        <v>154</v>
      </c>
      <c t="n" s="6" r="D18">
        <v>-149</v>
      </c>
      <c t="n" s="6" r="E18">
        <v>1028</v>
      </c>
    </row>
    <row spans="1:5" r="19">
      <c t="s" s="4" r="A19">
        <v>40</v>
      </c>
      <c t="n" s="7" r="B19">
        <v>783</v>
      </c>
      <c t="n" s="7" r="C19">
        <v>854</v>
      </c>
      <c t="n" s="7" r="D19">
        <v>2004</v>
      </c>
      <c t="n" s="7" r="E19">
        <v>3231</v>
      </c>
    </row>
    <row spans="1:5" r="20">
      <c t="s" s="3" r="A20">
        <v>41</v>
      </c>
    </row>
    <row spans="1:5" r="21">
      <c t="s" s="4" r="A21">
        <v>42</v>
      </c>
      <c t="n" s="8" r="B21">
        <v>0.49</v>
      </c>
      <c t="n" s="8" r="C21">
        <v>0.39</v>
      </c>
      <c t="n" s="8" r="D21">
        <v>1.24</v>
      </c>
      <c t="n" s="8" r="E21">
        <v>1.21</v>
      </c>
    </row>
    <row spans="1:5" r="22">
      <c t="s" s="4" r="A22">
        <v>43</v>
      </c>
      <c t="n" s="9" r="B22">
        <v>-0.03</v>
      </c>
      <c t="n" s="9" r="C22">
        <v>0.08</v>
      </c>
      <c t="n" s="9" r="D22">
        <v>-0.08</v>
      </c>
      <c t="n" s="9" r="E22">
        <v>0.57</v>
      </c>
    </row>
    <row spans="1:5" r="23">
      <c t="s" s="4" r="A23">
        <v>44</v>
      </c>
      <c t="n" s="9" r="B23">
        <v>0.46</v>
      </c>
      <c t="n" s="9" r="C23">
        <v>0.47</v>
      </c>
      <c t="n" s="9" r="D23">
        <v>1.16</v>
      </c>
      <c t="n" s="9" r="E23">
        <v>1.78</v>
      </c>
    </row>
    <row spans="1:5" r="24">
      <c t="s" s="3" r="A24">
        <v>45</v>
      </c>
    </row>
    <row spans="1:5" r="25">
      <c t="s" s="4" r="A25">
        <v>42</v>
      </c>
      <c t="n" s="9" r="B25">
        <v>0.49</v>
      </c>
      <c t="n" s="9" r="C25">
        <v>0.39</v>
      </c>
      <c t="n" s="9" r="D25">
        <v>1.23</v>
      </c>
      <c t="n" s="9" r="E25">
        <v>1.2</v>
      </c>
    </row>
    <row spans="1:5" r="26">
      <c t="s" s="4" r="A26">
        <v>43</v>
      </c>
      <c t="n" s="9" r="B26">
        <v>-0.04</v>
      </c>
      <c t="n" s="9" r="C26">
        <v>0.08</v>
      </c>
      <c t="n" s="9" r="D26">
        <v>-0.08</v>
      </c>
      <c t="n" s="9" r="E26">
        <v>0.55</v>
      </c>
    </row>
    <row spans="1:5" r="27">
      <c t="s" s="4" r="A27">
        <v>46</v>
      </c>
      <c t="n" s="9" r="B27">
        <v>0.45</v>
      </c>
      <c t="n" s="9" r="C27">
        <v>0.47</v>
      </c>
      <c t="n" s="9" r="D27">
        <v>1.15</v>
      </c>
      <c t="n" s="9" r="E27">
        <v>1.75</v>
      </c>
    </row>
    <row spans="1:5" r="28">
      <c t="s" s="4" r="A28">
        <v>47</v>
      </c>
      <c t="n" s="8" r="B28">
        <v>0.25</v>
      </c>
      <c t="n" s="8" r="C28">
        <v>0.35</v>
      </c>
      <c t="n" s="8" r="D28">
        <v>0.5</v>
      </c>
      <c t="n" s="8" r="E28">
        <v>0.67</v>
      </c>
    </row>
    <row spans="1:5" r="29">
      <c t="s" s="3" r="A29">
        <v>48</v>
      </c>
    </row>
    <row spans="1:5" r="30">
      <c t="s" s="4" r="A30">
        <v>49</v>
      </c>
      <c t="n" s="6" r="B30">
        <v>1711</v>
      </c>
      <c t="n" s="6" r="C30">
        <v>1805</v>
      </c>
      <c t="n" s="6" r="D30">
        <v>1735</v>
      </c>
      <c t="n" s="6" r="E30">
        <v>1817</v>
      </c>
    </row>
    <row spans="1:5" r="31">
      <c t="s" s="4" r="A31">
        <v>50</v>
      </c>
      <c t="n" s="6" r="B31">
        <v>1725</v>
      </c>
      <c t="n" s="6" r="C31">
        <v>1828</v>
      </c>
      <c t="n" s="6" r="D31">
        <v>1747</v>
      </c>
      <c t="n" s="6" r="E31">
        <v>1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2</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9</v>
      </c>
      <c t="s" s="2" r="B1">
        <v>1</v>
      </c>
    </row>
    <row spans="1:2" r="2">
      <c t="s" s="2" r="B2">
        <v>2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2</v>
      </c>
    </row>
    <row spans="1:2" r="3">
      <c t="s" s="3" r="A3">
        <v>160</v>
      </c>
    </row>
    <row spans="1:2" r="4">
      <c t="s" s="4" r="A4">
        <v>203</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2</v>
      </c>
    </row>
    <row spans="1:2" r="3">
      <c t="s" s="3" r="A3">
        <v>157</v>
      </c>
    </row>
    <row spans="1:2" r="4">
      <c t="s" s="4" r="A4">
        <v>205</v>
      </c>
      <c t="s" s="4" r="B4">
        <v>206</v>
      </c>
    </row>
    <row spans="1:2" r="5">
      <c t="s" s="4" r="A5">
        <v>207</v>
      </c>
      <c t="s" s="4" r="B5">
        <v>208</v>
      </c>
    </row>
    <row spans="1:2" r="6">
      <c t="s" s="4" r="A6">
        <v>209</v>
      </c>
      <c t="s" s="4" r="B6">
        <v>210</v>
      </c>
    </row>
    <row spans="1:2" r="7">
      <c t="s" s="4" r="A7">
        <v>211</v>
      </c>
      <c t="s" s="4" r="B7">
        <v>212</v>
      </c>
    </row>
    <row spans="1:2" r="8">
      <c t="s" s="4" r="A8">
        <v>159</v>
      </c>
      <c t="s" s="4" r="B8">
        <v>213</v>
      </c>
    </row>
    <row spans="1:2" r="9">
      <c t="s" s="4" r="A9">
        <v>162</v>
      </c>
      <c t="s" s="4" r="B9">
        <v>214</v>
      </c>
    </row>
    <row spans="1:2" r="10">
      <c t="s" s="4" r="A10">
        <v>215</v>
      </c>
      <c t="s" s="4" r="B10">
        <v>216</v>
      </c>
    </row>
    <row spans="1:2" r="11">
      <c t="s" s="4" r="A11">
        <v>171</v>
      </c>
      <c t="s" s="4" r="B11">
        <v>217</v>
      </c>
    </row>
    <row spans="1:2" r="12">
      <c t="s" s="4" r="A12">
        <v>174</v>
      </c>
      <c t="s" s="4" r="B12">
        <v>218</v>
      </c>
    </row>
    <row spans="1:2" r="13">
      <c t="s" s="4" r="A13">
        <v>219</v>
      </c>
      <c t="s" s="4" r="B13">
        <v>220</v>
      </c>
    </row>
    <row spans="1:2" r="14">
      <c t="s" s="4" r="A14">
        <v>180</v>
      </c>
      <c t="s" s="4" r="B14">
        <v>221</v>
      </c>
    </row>
    <row spans="1:2" r="15">
      <c t="s" s="4" r="A15">
        <v>222</v>
      </c>
      <c t="s" s="4" r="B15">
        <v>223</v>
      </c>
    </row>
    <row spans="1:2" r="16">
      <c t="s" s="4" r="A16">
        <v>224</v>
      </c>
      <c t="s" s="4" r="B16">
        <v>225</v>
      </c>
    </row>
    <row spans="1:2" r="17">
      <c t="s" s="4" r="A17">
        <v>226</v>
      </c>
      <c t="s" s="4" r="B17">
        <v>227</v>
      </c>
    </row>
    <row spans="1:2" r="18">
      <c t="s" s="4" r="A18">
        <v>228</v>
      </c>
      <c t="s" s="4" r="B18">
        <v>229</v>
      </c>
    </row>
    <row spans="1:2" r="19">
      <c t="s" s="4" r="A19">
        <v>192</v>
      </c>
      <c t="s" s="4" r="B19">
        <v>230</v>
      </c>
    </row>
    <row spans="1:2" r="20">
      <c t="s" s="4" r="A20">
        <v>197</v>
      </c>
      <c t="s" s="4" r="B20">
        <v>231</v>
      </c>
    </row>
    <row spans="1:2" r="21">
      <c t="s" s="4" r="A21">
        <v>232</v>
      </c>
      <c t="s" s="4" r="B21">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2</v>
      </c>
    </row>
    <row spans="1:2" r="3">
      <c t="s" s="3" r="A3">
        <v>160</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2</v>
      </c>
    </row>
    <row spans="1:2" r="3">
      <c t="s" s="3" r="A3">
        <v>163</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2</v>
      </c>
    </row>
    <row spans="1:2" r="3">
      <c t="s" s="3" r="A3">
        <v>166</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7</v>
      </c>
      <c t="s" s="2" r="B1">
        <v>1</v>
      </c>
    </row>
    <row spans="1:2" r="2">
      <c t="s" s="2" r="B2">
        <v>22</v>
      </c>
    </row>
    <row spans="1:2" r="3">
      <c t="s" s="3" r="A3">
        <v>169</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2</v>
      </c>
    </row>
    <row spans="1:2" r="3">
      <c t="s" s="3" r="A3">
        <v>172</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s="1" r="A1">
        <v>259</v>
      </c>
      <c t="s" s="2" r="B1">
        <v>1</v>
      </c>
    </row>
    <row spans="1:2" r="2">
      <c t="s" s="2" r="B2">
        <v>22</v>
      </c>
    </row>
    <row spans="1:2" r="3">
      <c t="s" s="3" r="A3">
        <v>178</v>
      </c>
    </row>
    <row spans="1:2" r="4">
      <c t="s" s="4" r="A4">
        <v>260</v>
      </c>
      <c t="s" s="4" r="B4">
        <v>261</v>
      </c>
    </row>
    <row spans="1:2" r="5">
      <c t="s" s="4" r="A5">
        <v>262</v>
      </c>
      <c t="s" s="4" r="B5">
        <v>263</v>
      </c>
    </row>
    <row spans="1:2" r="6">
      <c t="s" s="4" r="A6">
        <v>264</v>
      </c>
      <c t="s" s="4" r="B6">
        <v>265</v>
      </c>
    </row>
    <row spans="1:2" r="7">
      <c t="s" s="4" r="A7">
        <v>74</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1</v>
      </c>
      <c t="s" s="2" r="D1">
        <v>1</v>
      </c>
    </row>
    <row spans="1:5" r="2">
      <c t="s" s="2" r="B2">
        <v>22</v>
      </c>
      <c t="s" s="2" r="C2">
        <v>23</v>
      </c>
      <c t="s" s="2" r="D2">
        <v>22</v>
      </c>
      <c t="s" s="2" r="E2">
        <v>23</v>
      </c>
    </row>
    <row spans="1:5" r="3">
      <c t="s" s="3" r="A3">
        <v>52</v>
      </c>
    </row>
    <row spans="1:5" r="4">
      <c t="s" s="4" r="A4">
        <v>40</v>
      </c>
      <c t="n" s="7" r="B4">
        <v>783</v>
      </c>
      <c t="n" s="7" r="C4">
        <v>854</v>
      </c>
      <c t="n" s="7" r="D4">
        <v>2004</v>
      </c>
      <c t="n" s="7" r="E4">
        <v>3231</v>
      </c>
    </row>
    <row spans="1:5" r="5">
      <c t="s" s="3" r="A5">
        <v>53</v>
      </c>
    </row>
    <row spans="1:5" r="6">
      <c t="s" s="4" r="A6">
        <v>54</v>
      </c>
      <c t="n" s="6" r="B6">
        <v>1</v>
      </c>
      <c t="n" s="6" r="C6">
        <v>4</v>
      </c>
      <c t="n" s="6" r="D6">
        <v>2</v>
      </c>
      <c t="n" s="6" r="E6">
        <v>-9</v>
      </c>
    </row>
    <row spans="1:5" r="7">
      <c t="s" s="3" r="A7">
        <v>55</v>
      </c>
    </row>
    <row spans="1:5" r="8">
      <c t="s" s="4" r="A8">
        <v>56</v>
      </c>
      <c t="n" s="6" r="B8">
        <v>175</v>
      </c>
      <c t="n" s="6" r="C8">
        <v>292</v>
      </c>
      <c t="n" s="6" r="D8">
        <v>135</v>
      </c>
      <c t="n" s="6" r="E8">
        <v>905</v>
      </c>
    </row>
    <row spans="1:5" r="9">
      <c t="s" s="4" r="A9">
        <v>57</v>
      </c>
      <c t="n" s="6" r="B9">
        <v>159</v>
      </c>
      <c t="n" s="6" r="C9">
        <v>-159</v>
      </c>
      <c t="n" s="6" r="D9">
        <v>63</v>
      </c>
      <c t="n" s="6" r="E9">
        <v>-1049</v>
      </c>
    </row>
    <row spans="1:5" r="10">
      <c t="s" s="4" r="A10">
        <v>58</v>
      </c>
      <c t="n" s="6" r="B10">
        <v>334</v>
      </c>
      <c t="n" s="6" r="C10">
        <v>133</v>
      </c>
      <c t="n" s="6" r="D10">
        <v>198</v>
      </c>
      <c t="n" s="6" r="E10">
        <v>-144</v>
      </c>
    </row>
    <row spans="1:5" r="11">
      <c t="s" s="3" r="A11">
        <v>59</v>
      </c>
    </row>
    <row spans="1:5" r="12">
      <c t="s" s="4" r="A12">
        <v>60</v>
      </c>
      <c t="n" s="6" r="B12">
        <v>0</v>
      </c>
      <c t="n" s="6" r="C12">
        <v>-75</v>
      </c>
      <c t="n" s="6" r="D12">
        <v>-4</v>
      </c>
      <c t="n" s="6" r="E12">
        <v>-75</v>
      </c>
    </row>
    <row spans="1:5" r="13">
      <c t="s" s="4" r="A13">
        <v>61</v>
      </c>
      <c t="n" s="6" r="B13">
        <v>12</v>
      </c>
      <c t="n" s="6" r="C13">
        <v>108</v>
      </c>
      <c t="n" s="6" r="D13">
        <v>36</v>
      </c>
      <c t="n" s="6" r="E13">
        <v>324</v>
      </c>
    </row>
    <row spans="1:5" r="14">
      <c t="s" s="4" r="A14">
        <v>62</v>
      </c>
      <c t="n" s="6" r="B14">
        <v>0</v>
      </c>
      <c t="n" s="6" r="C14">
        <v>97</v>
      </c>
      <c t="n" s="6" r="D14">
        <v>1</v>
      </c>
      <c t="n" s="6" r="E14">
        <v>99</v>
      </c>
    </row>
    <row spans="1:5" r="15">
      <c t="s" s="4" r="A15">
        <v>63</v>
      </c>
      <c t="n" s="6" r="B15">
        <v>12</v>
      </c>
      <c t="n" s="6" r="C15">
        <v>130</v>
      </c>
      <c t="n" s="6" r="D15">
        <v>33</v>
      </c>
      <c t="n" s="6" r="E15">
        <v>348</v>
      </c>
    </row>
    <row spans="1:5" r="16">
      <c t="s" s="4" r="A16">
        <v>64</v>
      </c>
      <c t="n" s="6" r="B16">
        <v>0</v>
      </c>
      <c t="n" s="6" r="C16">
        <v>-44</v>
      </c>
      <c t="n" s="6" r="D16">
        <v>0</v>
      </c>
      <c t="n" s="6" r="E16">
        <v>-112</v>
      </c>
    </row>
    <row spans="1:5" r="17">
      <c t="s" s="4" r="A17">
        <v>65</v>
      </c>
      <c t="n" s="6" r="B17">
        <v>347</v>
      </c>
      <c t="n" s="6" r="C17">
        <v>223</v>
      </c>
      <c t="n" s="6" r="D17">
        <v>233</v>
      </c>
      <c t="n" s="6" r="E17">
        <v>83</v>
      </c>
    </row>
    <row spans="1:5" r="18">
      <c t="s" s="4" r="A18">
        <v>66</v>
      </c>
      <c t="n" s="6" r="B18">
        <v>-28</v>
      </c>
      <c t="n" s="6" r="C18">
        <v>-69</v>
      </c>
      <c t="n" s="6" r="D18">
        <v>41</v>
      </c>
      <c t="n" s="6" r="E18">
        <v>-50</v>
      </c>
    </row>
    <row spans="1:5" r="19">
      <c t="s" s="4" r="A19">
        <v>67</v>
      </c>
      <c t="n" s="6" r="B19">
        <v>319</v>
      </c>
      <c t="n" s="6" r="C19">
        <v>154</v>
      </c>
      <c t="n" s="6" r="D19">
        <v>274</v>
      </c>
      <c t="n" s="6" r="E19">
        <v>33</v>
      </c>
    </row>
    <row spans="1:5" r="20">
      <c t="s" s="4" r="A20">
        <v>68</v>
      </c>
      <c t="n" s="7" r="B20">
        <v>1102</v>
      </c>
      <c t="n" s="7" r="C20">
        <v>1008</v>
      </c>
      <c t="n" s="7" r="D20">
        <v>2278</v>
      </c>
      <c t="n" s="7" r="E20">
        <v>32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2</v>
      </c>
    </row>
    <row spans="1:2" r="3">
      <c t="s" s="3" r="A3">
        <v>181</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2</v>
      </c>
    </row>
    <row spans="1:2" r="3">
      <c t="s" s="3" r="A3">
        <v>184</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2</v>
      </c>
    </row>
    <row spans="1:2" r="3">
      <c t="s" s="3" r="A3">
        <v>187</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2</v>
      </c>
    </row>
    <row spans="1:2" r="3">
      <c t="s" s="3" r="A3">
        <v>190</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2</v>
      </c>
    </row>
    <row spans="1:2" r="3">
      <c t="s" s="3" r="A3">
        <v>193</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0</v>
      </c>
      <c t="s" s="2" r="B1">
        <v>1</v>
      </c>
    </row>
    <row spans="1:2" r="2">
      <c t="s" s="2" r="B2">
        <v>22</v>
      </c>
    </row>
    <row spans="1:2" r="3">
      <c t="s" s="3" r="A3">
        <v>200</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13</v>
      </c>
      <c t="s" s="2" r="B1">
        <v>314</v>
      </c>
    </row>
    <row spans="1:2" r="2">
      <c t="s" s="3" r="A2">
        <v>157</v>
      </c>
    </row>
    <row spans="1:2" r="3">
      <c t="s" s="4" r="A3">
        <v>315</v>
      </c>
      <c t="n" s="6" r="B3">
        <v>1</v>
      </c>
    </row>
    <row spans="1:2" r="4">
      <c t="s" s="4" r="A4">
        <v>316</v>
      </c>
      <c t="n" s="10" r="B4">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21</v>
      </c>
      <c t="s" s="2" r="D1">
        <v>1</v>
      </c>
    </row>
    <row spans="1:5" r="2">
      <c t="s" s="2" r="B2">
        <v>22</v>
      </c>
      <c t="s" s="2" r="C2">
        <v>23</v>
      </c>
      <c t="s" s="2" r="D2">
        <v>22</v>
      </c>
      <c t="s" s="2" r="E2">
        <v>23</v>
      </c>
    </row>
    <row spans="1:5" r="3">
      <c t="s" s="3" r="A3">
        <v>318</v>
      </c>
    </row>
    <row spans="1:5" r="4">
      <c t="s" s="4" r="A4">
        <v>319</v>
      </c>
      <c t="n" s="7" r="B4">
        <v>-60</v>
      </c>
      <c t="n" s="7" r="C4">
        <v>154</v>
      </c>
      <c t="n" s="7" r="D4">
        <v>-149</v>
      </c>
      <c t="n" s="7" r="E4">
        <v>1028</v>
      </c>
    </row>
    <row spans="1:5" r="5">
      <c t="s" s="4" r="A5">
        <v>320</v>
      </c>
    </row>
    <row spans="1:5" r="6">
      <c t="s" s="3" r="A6">
        <v>318</v>
      </c>
    </row>
    <row spans="1:5" r="7">
      <c t="s" s="4" r="A7">
        <v>25</v>
      </c>
      <c t="n" s="6" r="B7">
        <v>0</v>
      </c>
      <c t="n" s="6" r="C7">
        <v>12987</v>
      </c>
      <c t="n" s="6" r="D7">
        <v>0</v>
      </c>
      <c t="n" s="6" r="E7">
        <v>38444</v>
      </c>
    </row>
    <row spans="1:5" r="8">
      <c t="s" s="4" r="A8">
        <v>27</v>
      </c>
      <c t="n" s="6" r="B8">
        <v>0</v>
      </c>
      <c t="n" s="6" r="C8">
        <v>9281</v>
      </c>
      <c t="n" s="6" r="D8">
        <v>0</v>
      </c>
      <c t="n" s="6" r="E8">
        <v>27609</v>
      </c>
    </row>
    <row spans="1:5" r="9">
      <c t="s" s="4" r="A9">
        <v>321</v>
      </c>
      <c t="n" s="6" r="B9">
        <v>30</v>
      </c>
      <c t="n" s="6" r="C9">
        <v>3501</v>
      </c>
      <c t="n" s="6" r="D9">
        <v>158</v>
      </c>
      <c t="n" s="6" r="E9">
        <v>9394</v>
      </c>
    </row>
    <row spans="1:5" r="10">
      <c t="s" s="4" r="A10">
        <v>35</v>
      </c>
      <c t="n" s="6" r="B10">
        <v>-174</v>
      </c>
      <c t="n" s="6" r="C10">
        <v>18</v>
      </c>
      <c t="n" s="6" r="D10">
        <v>-157</v>
      </c>
      <c t="n" s="6" r="E10">
        <v>132</v>
      </c>
    </row>
    <row spans="1:5" r="11">
      <c t="s" s="4" r="A11">
        <v>322</v>
      </c>
      <c t="n" s="6" r="B11">
        <v>144</v>
      </c>
      <c t="n" s="6" r="C11">
        <v>187</v>
      </c>
      <c t="n" s="6" r="D11">
        <v>-1</v>
      </c>
      <c t="n" s="6" r="E11">
        <v>1309</v>
      </c>
    </row>
    <row spans="1:5" r="12">
      <c t="s" s="4" r="A12">
        <v>37</v>
      </c>
      <c t="n" s="6" r="B12">
        <v>-204</v>
      </c>
      <c t="n" s="6" r="C12">
        <v>-33</v>
      </c>
      <c t="n" s="6" r="D12">
        <v>-148</v>
      </c>
      <c t="n" s="6" r="E12">
        <v>-281</v>
      </c>
    </row>
    <row spans="1:5" r="13">
      <c t="s" s="4" r="A13">
        <v>319</v>
      </c>
      <c t="n" s="6" r="B13">
        <v>-60</v>
      </c>
      <c t="n" s="7" r="C13">
        <v>154</v>
      </c>
      <c t="n" s="6" r="D13">
        <v>-149</v>
      </c>
      <c t="n" s="7" r="E13">
        <v>1028</v>
      </c>
    </row>
    <row spans="1:5" r="14">
      <c t="s" s="4" r="A14">
        <v>323</v>
      </c>
      <c t="n" s="7" r="B14">
        <v>172</v>
      </c>
      <c t="n" s="7" r="D14">
        <v>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4</v>
      </c>
      <c t="s" s="2" r="B1">
        <v>21</v>
      </c>
      <c t="s" s="2" r="C1">
        <v>1</v>
      </c>
    </row>
    <row spans="1:3" r="2">
      <c t="s" s="2" r="B2">
        <v>23</v>
      </c>
      <c t="s" s="2" r="C2">
        <v>23</v>
      </c>
    </row>
    <row spans="1:3" r="3">
      <c t="s" s="3" r="A3">
        <v>318</v>
      </c>
    </row>
    <row spans="1:3" r="4">
      <c t="s" s="4" r="A4">
        <v>119</v>
      </c>
      <c t="n" s="7" r="B4">
        <v>925</v>
      </c>
      <c t="n" s="7" r="C4">
        <v>2750</v>
      </c>
    </row>
    <row spans="1:3" r="5">
      <c t="s" s="4" r="A5">
        <v>325</v>
      </c>
      <c t="n" s="7" r="B5">
        <v>768</v>
      </c>
      <c t="n" s="7" r="C5">
        <v>2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2</v>
      </c>
      <c t="s" s="2" r="C2">
        <v>70</v>
      </c>
    </row>
    <row spans="1:3" r="3">
      <c t="s" s="3" r="A3">
        <v>318</v>
      </c>
    </row>
    <row spans="1:3" r="4">
      <c t="s" s="4" r="A4">
        <v>327</v>
      </c>
      <c t="n" s="7" r="B4">
        <v>0</v>
      </c>
      <c t="n" s="7" r="C4">
        <v>30592</v>
      </c>
    </row>
    <row spans="1:3" r="5">
      <c t="s" s="4" r="A5">
        <v>328</v>
      </c>
      <c t="n" s="6" r="B5">
        <v>0</v>
      </c>
      <c t="n" s="6" r="C5">
        <v>46331</v>
      </c>
    </row>
    <row spans="1:3" r="6">
      <c t="s" s="4" r="A6">
        <v>329</v>
      </c>
      <c t="n" s="6" r="B6">
        <v>0</v>
      </c>
      <c t="n" s="6" r="C6">
        <v>21521</v>
      </c>
    </row>
    <row spans="1:3" r="7">
      <c t="s" s="4" r="A7">
        <v>320</v>
      </c>
    </row>
    <row spans="1:3" r="8">
      <c t="s" s="3" r="A8">
        <v>318</v>
      </c>
    </row>
    <row spans="1:3" r="9">
      <c t="s" s="4" r="A9">
        <v>72</v>
      </c>
      <c t="n" s="6" r="C9">
        <v>9849</v>
      </c>
    </row>
    <row spans="1:3" r="10">
      <c t="s" s="4" r="A10">
        <v>73</v>
      </c>
      <c t="n" s="6" r="C10">
        <v>8538</v>
      </c>
    </row>
    <row spans="1:3" r="11">
      <c t="s" s="4" r="A11">
        <v>128</v>
      </c>
      <c t="n" s="6" r="C11">
        <v>2918</v>
      </c>
    </row>
    <row spans="1:3" r="12">
      <c t="s" s="4" r="A12">
        <v>74</v>
      </c>
      <c t="n" s="6" r="C12">
        <v>2197</v>
      </c>
    </row>
    <row spans="1:3" r="13">
      <c t="s" s="4" r="A13">
        <v>75</v>
      </c>
      <c t="n" s="6" r="C13">
        <v>7090</v>
      </c>
    </row>
    <row spans="1:3" r="14">
      <c t="s" s="4" r="A14">
        <v>327</v>
      </c>
      <c t="n" s="6" r="C14">
        <v>30592</v>
      </c>
    </row>
    <row spans="1:3" r="15">
      <c t="s" s="4" r="A15">
        <v>78</v>
      </c>
      <c t="n" s="6" r="C15">
        <v>9598</v>
      </c>
    </row>
    <row spans="1:3" r="16">
      <c t="s" s="4" r="A16">
        <v>79</v>
      </c>
      <c t="n" s="6" r="C16">
        <v>27261</v>
      </c>
    </row>
    <row spans="1:3" r="17">
      <c t="s" s="4" r="A17">
        <v>330</v>
      </c>
      <c t="n" s="6" r="C17">
        <v>9472</v>
      </c>
    </row>
    <row spans="1:3" r="18">
      <c t="s" s="4" r="A18">
        <v>328</v>
      </c>
      <c t="n" s="6" r="C18">
        <v>46331</v>
      </c>
    </row>
    <row spans="1:3" r="19">
      <c t="s" s="4" r="A19">
        <v>84</v>
      </c>
      <c t="n" s="6" r="C19">
        <v>691</v>
      </c>
    </row>
    <row spans="1:3" r="20">
      <c t="s" s="4" r="A20">
        <v>85</v>
      </c>
      <c t="n" s="6" r="C20">
        <v>5762</v>
      </c>
    </row>
    <row spans="1:3" r="21">
      <c t="s" s="4" r="A21">
        <v>86</v>
      </c>
      <c t="n" s="6" r="C21">
        <v>2861</v>
      </c>
    </row>
    <row spans="1:3" r="22">
      <c t="s" s="4" r="A22">
        <v>87</v>
      </c>
      <c t="n" s="6" r="C22">
        <v>587</v>
      </c>
    </row>
    <row spans="1:3" r="23">
      <c t="s" s="4" r="A23">
        <v>88</v>
      </c>
      <c t="n" s="6" r="C23">
        <v>5148</v>
      </c>
    </row>
    <row spans="1:3" r="24">
      <c t="s" s="4" r="A24">
        <v>89</v>
      </c>
      <c t="n" s="6" r="C24">
        <v>6472</v>
      </c>
    </row>
    <row spans="1:3" r="25">
      <c t="s" s="4" r="A25">
        <v>329</v>
      </c>
      <c t="n" s="6" r="C25">
        <v>21521</v>
      </c>
    </row>
    <row spans="1:3" r="26">
      <c t="s" s="4" r="A26">
        <v>92</v>
      </c>
      <c t="n" s="6" r="C26">
        <v>15103</v>
      </c>
    </row>
    <row spans="1:3" r="27">
      <c t="s" s="4" r="A27">
        <v>93</v>
      </c>
      <c t="n" s="6" r="C27">
        <v>7346</v>
      </c>
    </row>
    <row spans="1:3" r="28">
      <c t="s" s="4" r="A28">
        <v>331</v>
      </c>
      <c t="n" s="7" r="C28">
        <v>22449</v>
      </c>
    </row>
    <row spans="1:3" r="29">
      <c t="s" s="4" r="A29">
        <v>332</v>
      </c>
      <c t="n" s="7" r="B29">
        <v>5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2</v>
      </c>
      <c t="s" s="2" r="C1">
        <v>70</v>
      </c>
    </row>
    <row spans="1:3" r="2">
      <c t="s" s="3" r="A2">
        <v>71</v>
      </c>
    </row>
    <row spans="1:3" r="3">
      <c t="s" s="4" r="A3">
        <v>72</v>
      </c>
      <c t="n" s="7" r="B3">
        <v>5636</v>
      </c>
      <c t="n" s="7" r="C3">
        <v>7584</v>
      </c>
    </row>
    <row spans="1:3" r="4">
      <c t="s" s="4" r="A4">
        <v>73</v>
      </c>
      <c t="n" s="6" r="B4">
        <v>4008</v>
      </c>
      <c t="n" s="6" r="C4">
        <v>4825</v>
      </c>
    </row>
    <row spans="1:3" r="5">
      <c t="s" s="4" r="A5">
        <v>74</v>
      </c>
      <c t="n" s="6" r="B5">
        <v>3961</v>
      </c>
      <c t="n" s="6" r="C5">
        <v>4288</v>
      </c>
    </row>
    <row spans="1:3" r="6">
      <c t="s" s="4" r="A6">
        <v>75</v>
      </c>
      <c t="n" s="6" r="B6">
        <v>3797</v>
      </c>
      <c t="n" s="6" r="C6">
        <v>4498</v>
      </c>
    </row>
    <row spans="1:3" r="7">
      <c t="s" s="4" r="A7">
        <v>76</v>
      </c>
      <c t="n" s="6" r="B7">
        <v>0</v>
      </c>
      <c t="n" s="6" r="C7">
        <v>30592</v>
      </c>
    </row>
    <row spans="1:3" r="8">
      <c t="s" s="4" r="A8">
        <v>77</v>
      </c>
      <c t="n" s="6" r="B8">
        <v>17402</v>
      </c>
      <c t="n" s="6" r="C8">
        <v>51787</v>
      </c>
    </row>
    <row spans="1:3" r="9">
      <c t="s" s="4" r="A9">
        <v>78</v>
      </c>
      <c t="n" s="6" r="B9">
        <v>1607</v>
      </c>
      <c t="n" s="6" r="C9">
        <v>1492</v>
      </c>
    </row>
    <row spans="1:3" r="10">
      <c t="s" s="4" r="A10">
        <v>79</v>
      </c>
      <c t="n" s="6" r="B10">
        <v>5618</v>
      </c>
      <c t="n" s="6" r="C10">
        <v>5680</v>
      </c>
    </row>
    <row spans="1:3" r="11">
      <c t="s" s="4" r="A11">
        <v>80</v>
      </c>
      <c t="n" s="6" r="B11">
        <v>2597</v>
      </c>
      <c t="n" s="6" r="C11">
        <v>1592</v>
      </c>
    </row>
    <row spans="1:3" r="12">
      <c t="s" s="4" r="A12">
        <v>81</v>
      </c>
      <c t="n" s="6" r="B12">
        <v>0</v>
      </c>
      <c t="n" s="6" r="C12">
        <v>46331</v>
      </c>
    </row>
    <row spans="1:3" r="13">
      <c t="s" s="4" r="A13">
        <v>82</v>
      </c>
      <c t="n" s="6" r="B13">
        <v>27224</v>
      </c>
      <c t="n" s="6" r="C13">
        <v>106882</v>
      </c>
    </row>
    <row spans="1:3" r="14">
      <c t="s" s="3" r="A14">
        <v>83</v>
      </c>
    </row>
    <row spans="1:3" r="15">
      <c t="s" s="4" r="A15">
        <v>84</v>
      </c>
      <c t="n" s="6" r="B15">
        <v>75</v>
      </c>
      <c t="n" s="6" r="C15">
        <v>2194</v>
      </c>
    </row>
    <row spans="1:3" r="16">
      <c t="s" s="4" r="A16">
        <v>85</v>
      </c>
      <c t="n" s="6" r="B16">
        <v>10402</v>
      </c>
      <c t="n" s="6" r="C16">
        <v>10194</v>
      </c>
    </row>
    <row spans="1:3" r="17">
      <c t="s" s="4" r="A17">
        <v>86</v>
      </c>
      <c t="n" s="6" r="B17">
        <v>712</v>
      </c>
      <c t="n" s="6" r="C17">
        <v>747</v>
      </c>
    </row>
    <row spans="1:3" r="18">
      <c t="s" s="4" r="A18">
        <v>87</v>
      </c>
      <c t="n" s="6" r="B18">
        <v>162</v>
      </c>
      <c t="n" s="6" r="C18">
        <v>243</v>
      </c>
    </row>
    <row spans="1:3" r="19">
      <c t="s" s="4" r="A19">
        <v>88</v>
      </c>
      <c t="n" s="6" r="B19">
        <v>877</v>
      </c>
      <c t="n" s="6" r="C19">
        <v>1051</v>
      </c>
    </row>
    <row spans="1:3" r="20">
      <c t="s" s="4" r="A20">
        <v>89</v>
      </c>
      <c t="n" s="6" r="B20">
        <v>5886</v>
      </c>
      <c t="n" s="6" r="C20">
        <v>6241</v>
      </c>
    </row>
    <row spans="1:3" r="21">
      <c t="s" s="4" r="A21">
        <v>90</v>
      </c>
      <c t="n" s="6" r="B21">
        <v>0</v>
      </c>
      <c t="n" s="6" r="C21">
        <v>21521</v>
      </c>
    </row>
    <row spans="1:3" r="22">
      <c t="s" s="4" r="A22">
        <v>91</v>
      </c>
      <c t="n" s="6" r="B22">
        <v>18114</v>
      </c>
      <c t="n" s="6" r="C22">
        <v>42191</v>
      </c>
    </row>
    <row spans="1:3" r="23">
      <c t="s" s="4" r="A23">
        <v>92</v>
      </c>
      <c t="n" s="6" r="B23">
        <v>6760</v>
      </c>
      <c t="n" s="6" r="C23">
        <v>6677</v>
      </c>
    </row>
    <row spans="1:3" r="24">
      <c t="s" s="4" r="A24">
        <v>93</v>
      </c>
      <c t="n" s="6" r="B24">
        <v>6276</v>
      </c>
      <c t="n" s="6" r="C24">
        <v>7414</v>
      </c>
    </row>
    <row spans="1:3" r="25">
      <c t="s" s="4" r="A25">
        <v>94</v>
      </c>
      <c t="n" s="6" r="B25">
        <v>0</v>
      </c>
      <c t="n" s="6" r="C25">
        <v>22449</v>
      </c>
    </row>
    <row spans="1:3" r="26">
      <c t="s" s="4" r="A26">
        <v>95</v>
      </c>
      <c t="s" s="4" r="B26">
        <v>96</v>
      </c>
      <c t="s" s="4" r="C26">
        <v>96</v>
      </c>
    </row>
    <row spans="1:3" r="27">
      <c t="s" s="3" r="A27">
        <v>97</v>
      </c>
    </row>
    <row spans="1:3" r="28">
      <c t="s" s="4" r="A28">
        <v>98</v>
      </c>
      <c t="n" s="6" r="B28">
        <v>0</v>
      </c>
      <c t="n" s="6" r="C28">
        <v>0</v>
      </c>
    </row>
    <row spans="1:3" r="29">
      <c t="s" s="4" r="A29">
        <v>99</v>
      </c>
      <c t="n" s="6" r="B29">
        <v>17</v>
      </c>
      <c t="n" s="6" r="C29">
        <v>18</v>
      </c>
    </row>
    <row spans="1:3" r="30">
      <c t="s" s="4" r="A30">
        <v>100</v>
      </c>
      <c t="n" s="6" r="B30">
        <v>986</v>
      </c>
      <c t="n" s="6" r="C30">
        <v>1963</v>
      </c>
    </row>
    <row spans="1:3" r="31">
      <c t="s" s="4" r="A31">
        <v>101</v>
      </c>
      <c t="n" s="6" r="B31">
        <v>-3982</v>
      </c>
      <c t="n" s="6" r="C31">
        <v>32089</v>
      </c>
    </row>
    <row spans="1:3" r="32">
      <c t="s" s="4" r="A32">
        <v>102</v>
      </c>
      <c t="n" s="6" r="B32">
        <v>-947</v>
      </c>
      <c t="n" s="6" r="C32">
        <v>-6302</v>
      </c>
    </row>
    <row spans="1:3" r="33">
      <c t="s" s="4" r="A33">
        <v>103</v>
      </c>
      <c t="n" s="6" r="B33">
        <v>-3926</v>
      </c>
      <c t="n" s="6" r="C33">
        <v>27768</v>
      </c>
    </row>
    <row spans="1:3" r="34">
      <c t="s" s="4" r="A34">
        <v>104</v>
      </c>
      <c t="n" s="6" r="B34">
        <v>0</v>
      </c>
      <c t="n" s="6" r="C34">
        <v>383</v>
      </c>
    </row>
    <row spans="1:3" r="35">
      <c t="s" s="4" r="A35">
        <v>105</v>
      </c>
      <c t="n" s="6" r="B35">
        <v>-3926</v>
      </c>
      <c t="n" s="6" r="C35">
        <v>28151</v>
      </c>
    </row>
    <row spans="1:3" r="36">
      <c t="s" s="4" r="A36">
        <v>106</v>
      </c>
      <c t="n" s="7" r="B36">
        <v>27224</v>
      </c>
      <c t="n" s="7" r="C36">
        <v>1068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33</v>
      </c>
      <c t="s" s="2" r="B1">
        <v>1</v>
      </c>
    </row>
    <row spans="1:2" r="2">
      <c t="s" s="2" r="B2">
        <v>334</v>
      </c>
    </row>
    <row spans="1:2" r="3">
      <c t="s" s="3" r="A3">
        <v>163</v>
      </c>
    </row>
    <row spans="1:2" r="4">
      <c t="s" s="4" r="A4">
        <v>335</v>
      </c>
      <c t="n" s="6" r="B4">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21</v>
      </c>
      <c t="s" s="2" r="D1">
        <v>1</v>
      </c>
    </row>
    <row spans="1:5" r="2">
      <c t="s" s="2" r="B2">
        <v>22</v>
      </c>
      <c t="s" s="2" r="C2">
        <v>23</v>
      </c>
      <c t="s" s="2" r="D2">
        <v>22</v>
      </c>
      <c t="s" s="2" r="E2">
        <v>23</v>
      </c>
    </row>
    <row spans="1:5" r="3">
      <c t="s" s="3" r="A3">
        <v>162</v>
      </c>
    </row>
    <row spans="1:5" r="4">
      <c t="s" s="4" r="A4">
        <v>25</v>
      </c>
      <c t="n" s="7" r="B4">
        <v>11892</v>
      </c>
      <c t="n" s="7" r="C4">
        <v>12362</v>
      </c>
      <c t="n" s="7" r="D4">
        <v>35726</v>
      </c>
      <c t="n" s="7" r="E4">
        <v>39197</v>
      </c>
    </row>
    <row spans="1:5" r="5">
      <c t="s" s="4" r="A5">
        <v>337</v>
      </c>
      <c t="n" s="6" r="B5">
        <v>1117</v>
      </c>
      <c t="n" s="6" r="C5">
        <v>1007</v>
      </c>
      <c t="n" s="6" r="D5">
        <v>2886</v>
      </c>
      <c t="n" s="6" r="E5">
        <v>3122</v>
      </c>
    </row>
    <row spans="1:5" r="6">
      <c t="s" s="4" r="A6">
        <v>338</v>
      </c>
    </row>
    <row spans="1:5" r="7">
      <c t="s" s="3" r="A7">
        <v>162</v>
      </c>
    </row>
    <row spans="1:5" r="8">
      <c t="s" s="4" r="A8">
        <v>25</v>
      </c>
      <c t="n" s="6" r="B8">
        <v>11935</v>
      </c>
      <c t="n" s="6" r="C8">
        <v>12670</v>
      </c>
      <c t="n" s="6" r="D8">
        <v>35677</v>
      </c>
      <c t="n" s="6" r="E8">
        <v>40109</v>
      </c>
    </row>
    <row spans="1:5" r="9">
      <c t="s" s="4" r="A9">
        <v>337</v>
      </c>
      <c t="n" s="6" r="B9">
        <v>1201</v>
      </c>
      <c t="n" s="6" r="C9">
        <v>1095</v>
      </c>
      <c t="n" s="6" r="D9">
        <v>3229</v>
      </c>
      <c t="n" s="6" r="E9">
        <v>3637</v>
      </c>
    </row>
    <row spans="1:5" r="10">
      <c t="s" s="4" r="A10">
        <v>339</v>
      </c>
    </row>
    <row spans="1:5" r="11">
      <c t="s" s="3" r="A11">
        <v>162</v>
      </c>
    </row>
    <row spans="1:5" r="12">
      <c t="s" s="4" r="A12">
        <v>25</v>
      </c>
      <c t="n" s="6" r="B12">
        <v>7512</v>
      </c>
      <c t="n" s="6" r="C12">
        <v>7505</v>
      </c>
      <c t="n" s="6" r="D12">
        <v>21969</v>
      </c>
      <c t="n" s="6" r="E12">
        <v>23826</v>
      </c>
    </row>
    <row spans="1:5" r="13">
      <c t="s" s="4" r="A13">
        <v>337</v>
      </c>
      <c t="n" s="6" r="B13">
        <v>333</v>
      </c>
      <c t="n" s="6" r="C13">
        <v>211</v>
      </c>
      <c t="n" s="6" r="D13">
        <v>804</v>
      </c>
      <c t="n" s="6" r="E13">
        <v>741</v>
      </c>
    </row>
    <row spans="1:5" r="14">
      <c t="s" s="4" r="A14">
        <v>340</v>
      </c>
    </row>
    <row spans="1:5" r="15">
      <c t="s" s="3" r="A15">
        <v>162</v>
      </c>
    </row>
    <row spans="1:5" r="16">
      <c t="s" s="4" r="A16">
        <v>25</v>
      </c>
      <c t="n" s="6" r="B16">
        <v>4423</v>
      </c>
      <c t="n" s="6" r="C16">
        <v>5163</v>
      </c>
      <c t="n" s="6" r="D16">
        <v>13702</v>
      </c>
      <c t="n" s="6" r="E16">
        <v>16267</v>
      </c>
    </row>
    <row spans="1:5" r="17">
      <c t="s" s="4" r="A17">
        <v>337</v>
      </c>
      <c t="n" s="6" r="B17">
        <v>903</v>
      </c>
      <c t="n" s="6" r="C17">
        <v>896</v>
      </c>
      <c t="n" s="6" r="D17">
        <v>2491</v>
      </c>
      <c t="n" s="6" r="E17">
        <v>2928</v>
      </c>
    </row>
    <row spans="1:5" r="18">
      <c t="s" s="4" r="A18">
        <v>341</v>
      </c>
    </row>
    <row spans="1:5" r="19">
      <c t="s" s="3" r="A19">
        <v>162</v>
      </c>
    </row>
    <row spans="1:5" r="20">
      <c t="s" s="4" r="A20">
        <v>25</v>
      </c>
      <c t="n" s="6" r="B20">
        <v>0</v>
      </c>
      <c t="n" s="6" r="C20">
        <v>2</v>
      </c>
      <c t="n" s="6" r="D20">
        <v>6</v>
      </c>
      <c t="n" s="6" r="E20">
        <v>16</v>
      </c>
    </row>
    <row spans="1:5" r="21">
      <c t="s" s="4" r="A21">
        <v>337</v>
      </c>
      <c t="n" s="6" r="B21">
        <v>-35</v>
      </c>
      <c t="n" s="6" r="C21">
        <v>-12</v>
      </c>
      <c t="n" s="6" r="D21">
        <v>-66</v>
      </c>
      <c t="n" s="6" r="E21">
        <v>-32</v>
      </c>
    </row>
    <row spans="1:5" r="22">
      <c t="s" s="4" r="A22">
        <v>342</v>
      </c>
    </row>
    <row spans="1:5" r="23">
      <c t="s" s="3" r="A23">
        <v>162</v>
      </c>
    </row>
    <row spans="1:5" r="24">
      <c t="s" s="4" r="A24">
        <v>25</v>
      </c>
      <c t="n" s="7" r="B24">
        <v>-43</v>
      </c>
      <c t="n" s="7" r="C24">
        <v>-308</v>
      </c>
      <c t="n" s="7" r="D24">
        <v>49</v>
      </c>
      <c t="n" s="7" r="E24">
        <v>-9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21</v>
      </c>
      <c t="s" s="2" r="D1">
        <v>1</v>
      </c>
    </row>
    <row spans="1:5" r="2">
      <c t="s" s="2" r="B2">
        <v>22</v>
      </c>
      <c t="s" s="2" r="C2">
        <v>23</v>
      </c>
      <c t="s" s="2" r="D2">
        <v>22</v>
      </c>
      <c t="s" s="2" r="E2">
        <v>23</v>
      </c>
    </row>
    <row spans="1:5" r="3">
      <c t="s" s="3" r="A3">
        <v>162</v>
      </c>
    </row>
    <row spans="1:5" r="4">
      <c t="s" s="4" r="A4">
        <v>25</v>
      </c>
      <c t="n" s="7" r="B4">
        <v>11892</v>
      </c>
      <c t="n" s="7" r="C4">
        <v>12362</v>
      </c>
      <c t="n" s="7" r="D4">
        <v>35726</v>
      </c>
      <c t="n" s="7" r="E4">
        <v>39197</v>
      </c>
    </row>
    <row spans="1:5" r="5">
      <c t="s" s="4" r="A5">
        <v>344</v>
      </c>
      <c t="n" s="6" r="B5">
        <v>1117</v>
      </c>
      <c t="n" s="6" r="C5">
        <v>1007</v>
      </c>
      <c t="n" s="6" r="D5">
        <v>2886</v>
      </c>
      <c t="n" s="6" r="E5">
        <v>3122</v>
      </c>
    </row>
    <row spans="1:5" r="6">
      <c t="s" s="4" r="A6">
        <v>120</v>
      </c>
      <c t="n" s="6" r="B6">
        <v>-39</v>
      </c>
      <c t="n" s="6" r="C6">
        <v>-58</v>
      </c>
      <c t="n" s="6" r="D6">
        <v>-140</v>
      </c>
      <c t="n" s="6" r="E6">
        <v>-168</v>
      </c>
    </row>
    <row spans="1:5" r="7">
      <c t="s" s="4" r="A7">
        <v>30</v>
      </c>
      <c t="n" s="6" r="B7">
        <v>-36</v>
      </c>
      <c t="n" s="6" r="C7">
        <v>-1</v>
      </c>
      <c t="n" s="6" r="D7">
        <v>-156</v>
      </c>
      <c t="n" s="6" r="E7">
        <v>-22</v>
      </c>
    </row>
    <row spans="1:5" r="8">
      <c t="s" s="4" r="A8">
        <v>31</v>
      </c>
      <c t="n" s="6" r="B8">
        <v>-2</v>
      </c>
      <c t="n" s="6" r="C8">
        <v>-24</v>
      </c>
      <c t="n" s="6" r="D8">
        <v>-16</v>
      </c>
      <c t="n" s="6" r="E8">
        <v>-76</v>
      </c>
    </row>
    <row spans="1:5" r="9">
      <c t="s" s="4" r="A9">
        <v>345</v>
      </c>
      <c t="n" s="6" r="B9">
        <v>0</v>
      </c>
      <c t="n" s="6" r="C9">
        <v>-1</v>
      </c>
      <c t="n" s="6" r="D9">
        <v>0</v>
      </c>
      <c t="n" s="6" r="E9">
        <v>-1</v>
      </c>
    </row>
    <row spans="1:5" r="10">
      <c t="s" s="4" r="A10">
        <v>32</v>
      </c>
      <c t="n" s="6" r="B10">
        <v>0</v>
      </c>
      <c t="n" s="6" r="C10">
        <v>64</v>
      </c>
      <c t="n" s="6" r="D10">
        <v>0</v>
      </c>
      <c t="n" s="6" r="E10">
        <v>64</v>
      </c>
    </row>
    <row spans="1:5" r="11">
      <c t="s" s="4" r="A11">
        <v>346</v>
      </c>
      <c t="n" s="6" r="B11">
        <v>38</v>
      </c>
      <c t="n" s="6" r="C11">
        <v>58</v>
      </c>
      <c t="n" s="6" r="D11">
        <v>118</v>
      </c>
      <c t="n" s="6" r="E11">
        <v>174</v>
      </c>
    </row>
    <row spans="1:5" r="12">
      <c t="s" s="4" r="A12">
        <v>35</v>
      </c>
      <c t="n" s="6" r="B12">
        <v>-36</v>
      </c>
      <c t="n" s="6" r="C12">
        <v>-90</v>
      </c>
      <c t="n" s="6" r="D12">
        <v>-135</v>
      </c>
      <c t="n" s="6" r="E12">
        <v>-289</v>
      </c>
    </row>
    <row spans="1:5" r="13">
      <c t="s" s="4" r="A13">
        <v>347</v>
      </c>
      <c t="n" s="6" r="B13">
        <v>1081</v>
      </c>
      <c t="n" s="6" r="C13">
        <v>917</v>
      </c>
      <c t="n" s="6" r="D13">
        <v>2751</v>
      </c>
      <c t="n" s="6" r="E13">
        <v>2833</v>
      </c>
    </row>
    <row spans="1:5" r="14">
      <c t="s" s="4" r="A14">
        <v>338</v>
      </c>
    </row>
    <row spans="1:5" r="15">
      <c t="s" s="3" r="A15">
        <v>162</v>
      </c>
    </row>
    <row spans="1:5" r="16">
      <c t="s" s="4" r="A16">
        <v>25</v>
      </c>
      <c t="n" s="6" r="B16">
        <v>11935</v>
      </c>
      <c t="n" s="6" r="C16">
        <v>12670</v>
      </c>
      <c t="n" s="6" r="D16">
        <v>35677</v>
      </c>
      <c t="n" s="6" r="E16">
        <v>40109</v>
      </c>
    </row>
    <row spans="1:5" r="17">
      <c t="s" s="4" r="A17">
        <v>344</v>
      </c>
      <c t="n" s="6" r="B17">
        <v>1201</v>
      </c>
      <c t="n" s="6" r="C17">
        <v>1095</v>
      </c>
      <c t="n" s="6" r="D17">
        <v>3229</v>
      </c>
      <c t="n" s="6" r="E17">
        <v>3637</v>
      </c>
    </row>
    <row spans="1:5" r="18">
      <c t="s" s="4" r="A18">
        <v>348</v>
      </c>
    </row>
    <row spans="1:5" r="19">
      <c t="s" s="3" r="A19">
        <v>162</v>
      </c>
    </row>
    <row spans="1:5" r="20">
      <c t="s" s="4" r="A20">
        <v>25</v>
      </c>
      <c t="n" s="6" r="B20">
        <v>-43</v>
      </c>
      <c t="n" s="6" r="C20">
        <v>-308</v>
      </c>
      <c t="n" s="6" r="D20">
        <v>49</v>
      </c>
      <c t="n" s="6" r="E20">
        <v>-912</v>
      </c>
    </row>
    <row spans="1:5" r="21">
      <c t="s" s="4" r="A21">
        <v>349</v>
      </c>
    </row>
    <row spans="1:5" r="22">
      <c t="s" s="3" r="A22">
        <v>162</v>
      </c>
    </row>
    <row spans="1:5" r="23">
      <c t="s" s="4" r="A23">
        <v>350</v>
      </c>
      <c t="n" s="7" r="B23">
        <v>-45</v>
      </c>
      <c t="n" s="7" r="C23">
        <v>-126</v>
      </c>
      <c t="n" s="7" r="D23">
        <v>-149</v>
      </c>
      <c t="n" s="7" r="E23">
        <v>-4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1</v>
      </c>
      <c t="s" s="2" r="D1">
        <v>1</v>
      </c>
    </row>
    <row spans="1:5" r="2">
      <c t="s" s="2" r="B2">
        <v>22</v>
      </c>
      <c t="s" s="2" r="C2">
        <v>23</v>
      </c>
      <c t="s" s="2" r="D2">
        <v>22</v>
      </c>
      <c t="s" s="2" r="E2">
        <v>23</v>
      </c>
    </row>
    <row spans="1:5" r="3">
      <c t="s" s="3" r="A3">
        <v>162</v>
      </c>
    </row>
    <row spans="1:5" r="4">
      <c t="s" s="4" r="A4">
        <v>352</v>
      </c>
      <c t="n" s="7" r="B4">
        <v>11892</v>
      </c>
      <c t="n" s="7" r="C4">
        <v>12362</v>
      </c>
      <c t="n" s="7" r="D4">
        <v>35726</v>
      </c>
      <c t="n" s="7" r="E4">
        <v>39197</v>
      </c>
    </row>
    <row spans="1:5" r="5">
      <c t="s" s="4" r="A5">
        <v>353</v>
      </c>
    </row>
    <row spans="1:5" r="6">
      <c t="s" s="3" r="A6">
        <v>162</v>
      </c>
    </row>
    <row spans="1:5" r="7">
      <c t="s" s="4" r="A7">
        <v>352</v>
      </c>
      <c t="n" s="6" r="B7">
        <v>11935</v>
      </c>
      <c t="n" s="6" r="C7">
        <v>12670</v>
      </c>
      <c t="n" s="6" r="D7">
        <v>35677</v>
      </c>
      <c t="n" s="6" r="E7">
        <v>40109</v>
      </c>
    </row>
    <row spans="1:5" r="8">
      <c t="s" s="4" r="A8">
        <v>354</v>
      </c>
    </row>
    <row spans="1:5" r="9">
      <c t="s" s="3" r="A9">
        <v>162</v>
      </c>
    </row>
    <row spans="1:5" r="10">
      <c t="s" s="4" r="A10">
        <v>352</v>
      </c>
      <c t="n" s="6" r="B10">
        <v>7512</v>
      </c>
      <c t="n" s="6" r="C10">
        <v>7505</v>
      </c>
      <c t="n" s="6" r="D10">
        <v>21969</v>
      </c>
      <c t="n" s="6" r="E10">
        <v>23826</v>
      </c>
    </row>
    <row spans="1:5" r="11">
      <c t="s" s="4" r="A11">
        <v>355</v>
      </c>
    </row>
    <row spans="1:5" r="12">
      <c t="s" s="3" r="A12">
        <v>162</v>
      </c>
    </row>
    <row spans="1:5" r="13">
      <c t="s" s="4" r="A13">
        <v>352</v>
      </c>
      <c t="n" s="6" r="B13">
        <v>4303</v>
      </c>
      <c t="n" s="6" r="C13">
        <v>3993</v>
      </c>
      <c t="n" s="6" r="D13">
        <v>12346</v>
      </c>
      <c t="n" s="6" r="E13">
        <v>12887</v>
      </c>
    </row>
    <row spans="1:5" r="14">
      <c t="s" s="4" r="A14">
        <v>356</v>
      </c>
    </row>
    <row spans="1:5" r="15">
      <c t="s" s="3" r="A15">
        <v>162</v>
      </c>
    </row>
    <row spans="1:5" r="16">
      <c t="s" s="4" r="A16">
        <v>352</v>
      </c>
      <c t="n" s="6" r="B16">
        <v>2455</v>
      </c>
      <c t="n" s="6" r="C16">
        <v>2700</v>
      </c>
      <c t="n" s="6" r="D16">
        <v>7384</v>
      </c>
      <c t="n" s="6" r="E16">
        <v>8411</v>
      </c>
    </row>
    <row spans="1:5" r="17">
      <c t="s" s="4" r="A17">
        <v>357</v>
      </c>
    </row>
    <row spans="1:5" r="18">
      <c t="s" s="3" r="A18">
        <v>162</v>
      </c>
    </row>
    <row spans="1:5" r="19">
      <c t="s" s="4" r="A19">
        <v>352</v>
      </c>
      <c t="n" s="6" r="B19">
        <v>476</v>
      </c>
      <c t="n" s="6" r="C19">
        <v>507</v>
      </c>
      <c t="n" s="6" r="D19">
        <v>1381</v>
      </c>
      <c t="n" s="6" r="E19">
        <v>1546</v>
      </c>
    </row>
    <row spans="1:5" r="20">
      <c t="s" s="4" r="A20">
        <v>358</v>
      </c>
    </row>
    <row spans="1:5" r="21">
      <c t="s" s="3" r="A21">
        <v>162</v>
      </c>
    </row>
    <row spans="1:5" r="22">
      <c t="s" s="4" r="A22">
        <v>352</v>
      </c>
      <c t="n" s="6" r="B22">
        <v>278</v>
      </c>
      <c t="n" s="6" r="C22">
        <v>305</v>
      </c>
      <c t="n" s="6" r="D22">
        <v>858</v>
      </c>
      <c t="n" s="6" r="E22">
        <v>982</v>
      </c>
    </row>
    <row spans="1:5" r="23">
      <c t="s" s="4" r="A23">
        <v>359</v>
      </c>
    </row>
    <row spans="1:5" r="24">
      <c t="s" s="3" r="A24">
        <v>162</v>
      </c>
    </row>
    <row spans="1:5" r="25">
      <c t="s" s="4" r="A25">
        <v>352</v>
      </c>
      <c t="n" s="6" r="B25">
        <v>4423</v>
      </c>
      <c t="n" s="6" r="C25">
        <v>5163</v>
      </c>
      <c t="n" s="6" r="D25">
        <v>13702</v>
      </c>
      <c t="n" s="6" r="E25">
        <v>16267</v>
      </c>
    </row>
    <row spans="1:5" r="26">
      <c t="s" s="4" r="A26">
        <v>360</v>
      </c>
    </row>
    <row spans="1:5" r="27">
      <c t="s" s="3" r="A27">
        <v>162</v>
      </c>
    </row>
    <row spans="1:5" r="28">
      <c t="s" s="4" r="A28">
        <v>352</v>
      </c>
      <c t="n" s="6" r="B28">
        <v>2840</v>
      </c>
      <c t="n" s="6" r="C28">
        <v>3455</v>
      </c>
      <c t="n" s="6" r="D28">
        <v>9040</v>
      </c>
      <c t="n" s="6" r="E28">
        <v>10740</v>
      </c>
    </row>
    <row spans="1:5" r="29">
      <c t="s" s="4" r="A29">
        <v>361</v>
      </c>
    </row>
    <row spans="1:5" r="30">
      <c t="s" s="3" r="A30">
        <v>162</v>
      </c>
    </row>
    <row spans="1:5" r="31">
      <c t="s" s="4" r="A31">
        <v>352</v>
      </c>
      <c t="n" s="6" r="B31">
        <v>1290</v>
      </c>
      <c t="n" s="6" r="C31">
        <v>1330</v>
      </c>
      <c t="n" s="6" r="D31">
        <v>3736</v>
      </c>
      <c t="n" s="6" r="E31">
        <v>4100</v>
      </c>
    </row>
    <row spans="1:5" r="32">
      <c t="s" s="4" r="A32">
        <v>362</v>
      </c>
    </row>
    <row spans="1:5" r="33">
      <c t="s" s="3" r="A33">
        <v>162</v>
      </c>
    </row>
    <row spans="1:5" r="34">
      <c t="s" s="4" r="A34">
        <v>352</v>
      </c>
      <c t="n" s="6" r="B34">
        <v>293</v>
      </c>
      <c t="n" s="6" r="C34">
        <v>378</v>
      </c>
      <c t="n" s="6" r="D34">
        <v>926</v>
      </c>
      <c t="n" s="6" r="E34">
        <v>1427</v>
      </c>
    </row>
    <row spans="1:5" r="35">
      <c t="s" s="4" r="A35">
        <v>363</v>
      </c>
    </row>
    <row spans="1:5" r="36">
      <c t="s" s="3" r="A36">
        <v>162</v>
      </c>
    </row>
    <row spans="1:5" r="37">
      <c t="s" s="4" r="A37">
        <v>352</v>
      </c>
      <c t="n" s="6" r="B37">
        <v>0</v>
      </c>
      <c t="n" s="6" r="C37">
        <v>2</v>
      </c>
      <c t="n" s="6" r="D37">
        <v>6</v>
      </c>
      <c t="n" s="6" r="E37">
        <v>16</v>
      </c>
    </row>
    <row spans="1:5" r="38">
      <c t="s" s="4" r="A38">
        <v>364</v>
      </c>
    </row>
    <row spans="1:5" r="39">
      <c t="s" s="3" r="A39">
        <v>162</v>
      </c>
    </row>
    <row spans="1:5" r="40">
      <c t="s" s="4" r="A40">
        <v>352</v>
      </c>
      <c t="n" s="7" r="B40">
        <v>-43</v>
      </c>
      <c t="n" s="7" r="C40">
        <v>-308</v>
      </c>
      <c t="n" s="7" r="D40">
        <v>49</v>
      </c>
      <c t="n" s="7" r="E40">
        <v>-9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365</v>
      </c>
      <c t="s" s="2" r="B1">
        <v>21</v>
      </c>
      <c t="s" s="2" r="C1">
        <v>1</v>
      </c>
    </row>
    <row spans="1:4" r="2">
      <c t="s" s="2" r="B2">
        <v>366</v>
      </c>
      <c t="s" s="2" r="C2">
        <v>367</v>
      </c>
      <c t="s" s="2" r="D2">
        <v>368</v>
      </c>
    </row>
    <row spans="1:4" r="3">
      <c t="s" s="4" r="A3">
        <v>369</v>
      </c>
    </row>
    <row spans="1:4" r="4">
      <c t="s" s="3" r="A4">
        <v>370</v>
      </c>
    </row>
    <row spans="1:4" r="5">
      <c t="s" s="4" r="A5">
        <v>371</v>
      </c>
      <c t="s" s="4" r="C5">
        <v>372</v>
      </c>
    </row>
    <row spans="1:4" r="6">
      <c t="s" s="4" r="A6">
        <v>373</v>
      </c>
      <c t="n" s="7" r="B6">
        <v>300000000</v>
      </c>
      <c t="n" s="7" r="C6">
        <v>300000000</v>
      </c>
    </row>
    <row spans="1:4" r="7">
      <c t="s" s="4" r="A7">
        <v>374</v>
      </c>
      <c t="n" s="6" r="C7">
        <v>3</v>
      </c>
    </row>
    <row spans="1:4" r="8">
      <c t="s" s="4" r="A8">
        <v>30</v>
      </c>
      <c t="n" s="7" r="B8">
        <v>28000000</v>
      </c>
      <c t="n" s="7" r="C8">
        <v>134000000</v>
      </c>
    </row>
    <row spans="1:4" r="9">
      <c t="s" s="4" r="A9">
        <v>375</v>
      </c>
    </row>
    <row spans="1:4" r="10">
      <c t="s" s="3" r="A10">
        <v>370</v>
      </c>
    </row>
    <row spans="1:4" r="11">
      <c t="s" s="4" r="A11">
        <v>373</v>
      </c>
      <c t="n" s="7" r="D11">
        <v>300000000</v>
      </c>
    </row>
    <row spans="1:4" r="12">
      <c t="s" s="4" r="A12">
        <v>376</v>
      </c>
    </row>
    <row spans="1:4" r="13">
      <c t="s" s="3" r="A13">
        <v>370</v>
      </c>
    </row>
    <row spans="1:4" r="14">
      <c t="s" s="4" r="A14">
        <v>30</v>
      </c>
      <c t="n" s="7" r="C14">
        <v>29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77</v>
      </c>
      <c t="s" s="2" r="B1">
        <v>21</v>
      </c>
      <c t="s" s="2" r="C1">
        <v>1</v>
      </c>
    </row>
    <row spans="1:3" r="2">
      <c t="s" s="2" r="B2">
        <v>366</v>
      </c>
      <c t="s" s="2" r="C2">
        <v>366</v>
      </c>
    </row>
    <row spans="1:3" r="3">
      <c t="s" s="3" r="A3">
        <v>378</v>
      </c>
    </row>
    <row spans="1:3" r="4">
      <c t="s" s="4" r="A4">
        <v>379</v>
      </c>
      <c t="n" s="7" r="C4">
        <v>39</v>
      </c>
    </row>
    <row spans="1:3" r="5">
      <c t="s" s="4" r="A5">
        <v>380</v>
      </c>
      <c t="n" s="7" r="B5">
        <v>28</v>
      </c>
      <c t="n" s="6" r="C5">
        <v>134</v>
      </c>
    </row>
    <row spans="1:3" r="6">
      <c t="s" s="4" r="A6">
        <v>381</v>
      </c>
      <c t="n" s="6" r="C6">
        <v>-86</v>
      </c>
    </row>
    <row spans="1:3" r="7">
      <c t="s" s="4" r="A7">
        <v>382</v>
      </c>
      <c t="n" s="6" r="C7">
        <v>-31</v>
      </c>
    </row>
    <row spans="1:3" r="8">
      <c t="s" s="4" r="A8">
        <v>379</v>
      </c>
      <c t="n" s="6" r="B8">
        <v>56</v>
      </c>
      <c t="n" s="6" r="C8">
        <v>56</v>
      </c>
    </row>
    <row spans="1:3" r="9">
      <c t="s" s="4" r="A9">
        <v>383</v>
      </c>
      <c t="n" s="6" r="B9">
        <v>172</v>
      </c>
      <c t="n" s="6" r="C9">
        <v>172</v>
      </c>
    </row>
    <row spans="1:3" r="10">
      <c t="s" s="4" r="A10">
        <v>384</v>
      </c>
      <c t="n" s="6" r="B10">
        <v>300</v>
      </c>
      <c t="n" s="6" r="C10">
        <v>300</v>
      </c>
    </row>
    <row spans="1:3" r="11">
      <c t="s" s="4" r="A11">
        <v>385</v>
      </c>
    </row>
    <row spans="1:3" r="12">
      <c t="s" s="3" r="A12">
        <v>378</v>
      </c>
    </row>
    <row spans="1:3" r="13">
      <c t="s" s="4" r="A13">
        <v>379</v>
      </c>
      <c t="n" s="6" r="C13">
        <v>39</v>
      </c>
    </row>
    <row spans="1:3" r="14">
      <c t="s" s="4" r="A14">
        <v>380</v>
      </c>
      <c t="n" s="6" r="B14">
        <v>20</v>
      </c>
      <c t="n" s="6" r="C14">
        <v>107</v>
      </c>
    </row>
    <row spans="1:3" r="15">
      <c t="s" s="4" r="A15">
        <v>381</v>
      </c>
      <c t="n" s="6" r="C15">
        <v>-83</v>
      </c>
    </row>
    <row spans="1:3" r="16">
      <c t="s" s="4" r="A16">
        <v>382</v>
      </c>
      <c t="n" s="6" r="C16">
        <v>-12</v>
      </c>
    </row>
    <row spans="1:3" r="17">
      <c t="s" s="4" r="A17">
        <v>379</v>
      </c>
      <c t="n" s="6" r="B17">
        <v>51</v>
      </c>
      <c t="n" s="6" r="C17">
        <v>51</v>
      </c>
    </row>
    <row spans="1:3" r="18">
      <c t="s" s="4" r="A18">
        <v>383</v>
      </c>
      <c t="n" s="6" r="B18">
        <v>145</v>
      </c>
      <c t="n" s="6" r="C18">
        <v>145</v>
      </c>
    </row>
    <row spans="1:3" r="19">
      <c t="s" s="4" r="A19">
        <v>384</v>
      </c>
      <c t="n" s="6" r="B19">
        <v>240</v>
      </c>
      <c t="n" s="6" r="C19">
        <v>240</v>
      </c>
    </row>
    <row spans="1:3" r="20">
      <c t="s" s="4" r="A20">
        <v>386</v>
      </c>
    </row>
    <row spans="1:3" r="21">
      <c t="s" s="3" r="A21">
        <v>378</v>
      </c>
    </row>
    <row spans="1:3" r="22">
      <c t="s" s="4" r="A22">
        <v>379</v>
      </c>
      <c t="n" s="6" r="C22">
        <v>0</v>
      </c>
    </row>
    <row spans="1:3" r="23">
      <c t="s" s="4" r="A23">
        <v>380</v>
      </c>
      <c t="n" s="6" r="B23">
        <v>8</v>
      </c>
      <c t="n" s="6" r="C23">
        <v>27</v>
      </c>
    </row>
    <row spans="1:3" r="24">
      <c t="s" s="4" r="A24">
        <v>381</v>
      </c>
      <c t="n" s="6" r="C24">
        <v>-3</v>
      </c>
    </row>
    <row spans="1:3" r="25">
      <c t="s" s="4" r="A25">
        <v>382</v>
      </c>
      <c t="n" s="6" r="C25">
        <v>-19</v>
      </c>
    </row>
    <row spans="1:3" r="26">
      <c t="s" s="4" r="A26">
        <v>379</v>
      </c>
      <c t="n" s="6" r="B26">
        <v>5</v>
      </c>
      <c t="n" s="6" r="C26">
        <v>5</v>
      </c>
    </row>
    <row spans="1:3" r="27">
      <c t="s" s="4" r="A27">
        <v>383</v>
      </c>
      <c t="n" s="6" r="B27">
        <v>27</v>
      </c>
      <c t="n" s="6" r="C27">
        <v>27</v>
      </c>
    </row>
    <row spans="1:3" r="28">
      <c t="s" s="4" r="A28">
        <v>384</v>
      </c>
      <c t="n" s="7" r="B28">
        <v>60</v>
      </c>
      <c t="n" s="7" r="C28">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87</v>
      </c>
      <c t="s" s="2" r="B1">
        <v>21</v>
      </c>
      <c t="s" s="2" r="C1">
        <v>1</v>
      </c>
    </row>
    <row spans="1:3" r="2">
      <c t="s" s="2" r="B2">
        <v>366</v>
      </c>
      <c t="s" s="2" r="C2">
        <v>366</v>
      </c>
    </row>
    <row spans="1:3" r="3">
      <c t="s" s="3" r="A3">
        <v>370</v>
      </c>
    </row>
    <row spans="1:3" r="4">
      <c t="s" s="4" r="A4">
        <v>371</v>
      </c>
      <c t="s" s="4" r="C4">
        <v>388</v>
      </c>
    </row>
    <row spans="1:3" r="5">
      <c t="s" s="4" r="A5">
        <v>389</v>
      </c>
      <c t="n" s="7" r="B5">
        <v>3</v>
      </c>
      <c t="n" s="7" r="C5">
        <v>5</v>
      </c>
    </row>
    <row spans="1:3" r="6">
      <c t="s" s="4" r="A6">
        <v>390</v>
      </c>
      <c t="n" s="6" r="B6">
        <v>10</v>
      </c>
      <c t="n" s="6" r="C6">
        <v>10</v>
      </c>
    </row>
    <row spans="1:3" r="7">
      <c t="s" s="4" r="A7">
        <v>391</v>
      </c>
      <c t="n" s="7" r="B7">
        <v>5</v>
      </c>
      <c t="n" s="7" r="C7">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21</v>
      </c>
      <c t="s" s="2" r="D1">
        <v>1</v>
      </c>
    </row>
    <row spans="1:5" r="2">
      <c t="s" s="2" r="B2">
        <v>22</v>
      </c>
      <c t="s" s="2" r="C2">
        <v>23</v>
      </c>
      <c t="s" s="2" r="D2">
        <v>22</v>
      </c>
      <c t="s" s="2" r="E2">
        <v>23</v>
      </c>
    </row>
    <row spans="1:5" r="3">
      <c t="s" s="3" r="A3">
        <v>393</v>
      </c>
    </row>
    <row spans="1:5" r="4">
      <c t="s" s="4" r="A4">
        <v>394</v>
      </c>
      <c t="n" s="7" r="B4">
        <v>0</v>
      </c>
      <c t="n" s="7" r="C4">
        <v>-64</v>
      </c>
      <c t="n" s="7" r="D4">
        <v>0</v>
      </c>
      <c t="n" s="7" r="E4">
        <v>-64</v>
      </c>
    </row>
    <row spans="1:5" r="5">
      <c t="s" s="4" r="A5">
        <v>395</v>
      </c>
    </row>
    <row spans="1:5" r="6">
      <c t="s" s="3" r="A6">
        <v>396</v>
      </c>
    </row>
    <row spans="1:5" r="7">
      <c t="s" s="4" r="A7">
        <v>397</v>
      </c>
      <c t="n" s="6" r="B7">
        <v>0</v>
      </c>
      <c t="n" s="6" r="C7">
        <v>0</v>
      </c>
      <c t="n" s="6" r="D7">
        <v>0</v>
      </c>
      <c t="n" s="6" r="E7">
        <v>0</v>
      </c>
    </row>
    <row spans="1:5" r="8">
      <c t="s" s="4" r="A8">
        <v>398</v>
      </c>
      <c t="n" s="6" r="B8">
        <v>136</v>
      </c>
      <c t="n" s="6" r="C8">
        <v>140</v>
      </c>
      <c t="n" s="6" r="D8">
        <v>408</v>
      </c>
      <c t="n" s="6" r="E8">
        <v>418</v>
      </c>
    </row>
    <row spans="1:5" r="9">
      <c t="s" s="4" r="A9">
        <v>399</v>
      </c>
      <c t="n" s="6" r="B9">
        <v>-183</v>
      </c>
      <c t="n" s="6" r="C9">
        <v>-210</v>
      </c>
      <c t="n" s="6" r="D9">
        <v>-549</v>
      </c>
      <c t="n" s="6" r="E9">
        <v>-644</v>
      </c>
    </row>
    <row spans="1:5" r="10">
      <c t="s" s="3" r="A10">
        <v>393</v>
      </c>
    </row>
    <row spans="1:5" r="11">
      <c t="s" s="4" r="A11">
        <v>400</v>
      </c>
      <c t="n" s="6" r="B11">
        <v>14</v>
      </c>
      <c t="n" s="6" r="C11">
        <v>12</v>
      </c>
      <c t="n" s="6" r="D11">
        <v>42</v>
      </c>
      <c t="n" s="6" r="E11">
        <v>37</v>
      </c>
    </row>
    <row spans="1:5" r="12">
      <c t="s" s="4" r="A12">
        <v>401</v>
      </c>
      <c t="n" s="6" r="B12">
        <v>0</v>
      </c>
      <c t="n" s="6" r="C12">
        <v>0</v>
      </c>
      <c t="n" s="6" r="D12">
        <v>0</v>
      </c>
      <c t="n" s="6" r="E12">
        <v>0</v>
      </c>
    </row>
    <row spans="1:5" r="13">
      <c t="s" s="4" r="A13">
        <v>402</v>
      </c>
      <c t="n" s="6" r="B13">
        <v>-33</v>
      </c>
      <c t="n" s="6" r="C13">
        <v>-58</v>
      </c>
      <c t="n" s="6" r="D13">
        <v>-99</v>
      </c>
      <c t="n" s="6" r="E13">
        <v>-189</v>
      </c>
    </row>
    <row spans="1:5" r="14">
      <c t="s" s="4" r="A14">
        <v>394</v>
      </c>
      <c t="n" s="6" r="B14">
        <v>0</v>
      </c>
      <c t="n" s="6" r="C14">
        <v>-72</v>
      </c>
      <c t="n" s="6" r="D14">
        <v>1</v>
      </c>
      <c t="n" s="6" r="E14">
        <v>-72</v>
      </c>
    </row>
    <row spans="1:5" r="15">
      <c t="s" s="4" r="A15">
        <v>403</v>
      </c>
      <c t="n" s="6" r="B15">
        <v>0</v>
      </c>
      <c t="n" s="6" r="C15">
        <v>0</v>
      </c>
      <c t="n" s="6" r="D15">
        <v>0</v>
      </c>
      <c t="n" s="6" r="E15">
        <v>0</v>
      </c>
    </row>
    <row spans="1:5" r="16">
      <c t="s" s="4" r="A16">
        <v>404</v>
      </c>
      <c t="n" s="6" r="B16">
        <v>0</v>
      </c>
      <c t="n" s="6" r="C16">
        <v>0</v>
      </c>
      <c t="n" s="6" r="D16">
        <v>0</v>
      </c>
      <c t="n" s="6" r="E16">
        <v>0</v>
      </c>
    </row>
    <row spans="1:5" r="17">
      <c t="s" s="4" r="A17">
        <v>405</v>
      </c>
      <c t="n" s="6" r="B17">
        <v>-33</v>
      </c>
      <c t="n" s="6" r="C17">
        <v>-130</v>
      </c>
      <c t="n" s="6" r="D17">
        <v>-98</v>
      </c>
      <c t="n" s="6" r="E17">
        <v>-261</v>
      </c>
    </row>
    <row spans="1:5" r="18">
      <c t="s" s="3" r="A18">
        <v>406</v>
      </c>
    </row>
    <row spans="1:5" r="19">
      <c t="s" s="4" r="A19">
        <v>405</v>
      </c>
      <c t="n" s="6" r="B19">
        <v>-33</v>
      </c>
      <c t="n" s="6" r="C19">
        <v>-130</v>
      </c>
      <c t="n" s="6" r="D19">
        <v>-98</v>
      </c>
      <c t="n" s="6" r="E19">
        <v>-261</v>
      </c>
    </row>
    <row spans="1:5" r="20">
      <c t="s" s="4" r="A20">
        <v>407</v>
      </c>
      <c t="n" s="6" r="B20">
        <v>0</v>
      </c>
      <c t="n" s="6" r="C20">
        <v>183</v>
      </c>
      <c t="n" s="6" r="D20">
        <v>0</v>
      </c>
      <c t="n" s="6" r="E20">
        <v>193</v>
      </c>
    </row>
    <row spans="1:5" r="21">
      <c t="s" s="4" r="A21">
        <v>408</v>
      </c>
      <c t="n" s="6" r="B21">
        <v>-33</v>
      </c>
      <c t="n" s="6" r="C21">
        <v>53</v>
      </c>
      <c t="n" s="6" r="D21">
        <v>-98</v>
      </c>
      <c t="n" s="6" r="E21">
        <v>-68</v>
      </c>
    </row>
    <row spans="1:5" r="22">
      <c t="s" s="4" r="A22">
        <v>409</v>
      </c>
    </row>
    <row spans="1:5" r="23">
      <c t="s" s="3" r="A23">
        <v>396</v>
      </c>
    </row>
    <row spans="1:5" r="24">
      <c t="s" s="4" r="A24">
        <v>397</v>
      </c>
      <c t="n" s="6" r="B24">
        <v>12</v>
      </c>
      <c t="n" s="6" r="C24">
        <v>64</v>
      </c>
      <c t="n" s="6" r="D24">
        <v>35</v>
      </c>
      <c t="n" s="6" r="E24">
        <v>195</v>
      </c>
    </row>
    <row spans="1:5" r="25">
      <c t="s" s="4" r="A25">
        <v>398</v>
      </c>
      <c t="n" s="6" r="B25">
        <v>6</v>
      </c>
      <c t="n" s="6" r="C25">
        <v>92</v>
      </c>
      <c t="n" s="6" r="D25">
        <v>18</v>
      </c>
      <c t="n" s="6" r="E25">
        <v>280</v>
      </c>
    </row>
    <row spans="1:5" r="26">
      <c t="s" s="4" r="A26">
        <v>399</v>
      </c>
      <c t="n" s="6" r="B26">
        <v>-12</v>
      </c>
      <c t="n" s="6" r="C26">
        <v>-195</v>
      </c>
      <c t="n" s="6" r="D26">
        <v>-36</v>
      </c>
      <c t="n" s="6" r="E26">
        <v>-590</v>
      </c>
    </row>
    <row spans="1:5" r="27">
      <c t="s" s="3" r="A27">
        <v>393</v>
      </c>
    </row>
    <row spans="1:5" r="28">
      <c t="s" s="4" r="A28">
        <v>400</v>
      </c>
      <c t="n" s="6" r="B28">
        <v>6</v>
      </c>
      <c t="n" s="6" r="C28">
        <v>73</v>
      </c>
      <c t="n" s="6" r="D28">
        <v>18</v>
      </c>
      <c t="n" s="6" r="E28">
        <v>220</v>
      </c>
    </row>
    <row spans="1:5" r="29">
      <c t="s" s="4" r="A29">
        <v>401</v>
      </c>
      <c t="n" s="6" r="B29">
        <v>-1</v>
      </c>
      <c t="n" s="6" r="C29">
        <v>-4</v>
      </c>
      <c t="n" s="6" r="D29">
        <v>-3</v>
      </c>
      <c t="n" s="6" r="E29">
        <v>-14</v>
      </c>
    </row>
    <row spans="1:5" r="30">
      <c t="s" s="4" r="A30">
        <v>402</v>
      </c>
      <c t="n" s="6" r="B30">
        <v>11</v>
      </c>
      <c t="n" s="6" r="C30">
        <v>30</v>
      </c>
      <c t="n" s="6" r="D30">
        <v>32</v>
      </c>
      <c t="n" s="6" r="E30">
        <v>91</v>
      </c>
    </row>
    <row spans="1:5" r="31">
      <c t="s" s="4" r="A31">
        <v>394</v>
      </c>
      <c t="n" s="6" r="B31">
        <v>0</v>
      </c>
      <c t="n" s="6" r="C31">
        <v>0</v>
      </c>
      <c t="n" s="6" r="D31">
        <v>1</v>
      </c>
      <c t="n" s="6" r="E31">
        <v>2</v>
      </c>
    </row>
    <row spans="1:5" r="32">
      <c t="s" s="4" r="A32">
        <v>403</v>
      </c>
      <c t="n" s="6" r="B32">
        <v>0</v>
      </c>
      <c t="n" s="6" r="C32">
        <v>0</v>
      </c>
      <c t="n" s="6" r="D32">
        <v>0</v>
      </c>
      <c t="n" s="6" r="E32">
        <v>8</v>
      </c>
    </row>
    <row spans="1:5" r="33">
      <c t="s" s="4" r="A33">
        <v>404</v>
      </c>
      <c t="n" s="6" r="B33">
        <v>0</v>
      </c>
      <c t="n" s="6" r="C33">
        <v>0</v>
      </c>
      <c t="n" s="6" r="D33">
        <v>0</v>
      </c>
      <c t="n" s="6" r="E33">
        <v>-11</v>
      </c>
    </row>
    <row spans="1:5" r="34">
      <c t="s" s="4" r="A34">
        <v>405</v>
      </c>
      <c t="n" s="6" r="B34">
        <v>11</v>
      </c>
      <c t="n" s="6" r="C34">
        <v>30</v>
      </c>
      <c t="n" s="6" r="D34">
        <v>33</v>
      </c>
      <c t="n" s="6" r="E34">
        <v>90</v>
      </c>
    </row>
    <row spans="1:5" r="35">
      <c t="s" s="3" r="A35">
        <v>406</v>
      </c>
    </row>
    <row spans="1:5" r="36">
      <c t="s" s="4" r="A36">
        <v>405</v>
      </c>
      <c t="n" s="6" r="B36">
        <v>11</v>
      </c>
      <c t="n" s="6" r="C36">
        <v>30</v>
      </c>
      <c t="n" s="6" r="D36">
        <v>33</v>
      </c>
      <c t="n" s="6" r="E36">
        <v>90</v>
      </c>
    </row>
    <row spans="1:5" r="37">
      <c t="s" s="4" r="A37">
        <v>407</v>
      </c>
      <c t="n" s="6" r="B37">
        <v>0</v>
      </c>
      <c t="n" s="6" r="C37">
        <v>26</v>
      </c>
      <c t="n" s="6" r="D37">
        <v>0</v>
      </c>
      <c t="n" s="6" r="E37">
        <v>79</v>
      </c>
    </row>
    <row spans="1:5" r="38">
      <c t="s" s="4" r="A38">
        <v>408</v>
      </c>
      <c t="n" s="6" r="B38">
        <v>11</v>
      </c>
      <c t="n" s="6" r="C38">
        <v>56</v>
      </c>
      <c t="n" s="6" r="D38">
        <v>33</v>
      </c>
      <c t="n" s="6" r="E38">
        <v>169</v>
      </c>
    </row>
    <row spans="1:5" r="39">
      <c t="s" s="4" r="A39">
        <v>410</v>
      </c>
    </row>
    <row spans="1:5" r="40">
      <c t="s" s="3" r="A40">
        <v>396</v>
      </c>
    </row>
    <row spans="1:5" r="41">
      <c t="s" s="4" r="A41">
        <v>397</v>
      </c>
      <c t="n" s="6" r="B41">
        <v>0</v>
      </c>
      <c t="n" s="6" r="C41">
        <v>1</v>
      </c>
      <c t="n" s="6" r="D41">
        <v>0</v>
      </c>
      <c t="n" s="6" r="E41">
        <v>3</v>
      </c>
    </row>
    <row spans="1:5" r="42">
      <c t="s" s="4" r="A42">
        <v>398</v>
      </c>
      <c t="n" s="6" r="B42">
        <v>5</v>
      </c>
      <c t="n" s="6" r="C42">
        <v>7</v>
      </c>
      <c t="n" s="6" r="D42">
        <v>15</v>
      </c>
      <c t="n" s="6" r="E42">
        <v>21</v>
      </c>
    </row>
    <row spans="1:5" r="43">
      <c t="s" s="4" r="A43">
        <v>399</v>
      </c>
      <c t="n" s="6" r="B43">
        <v>-8</v>
      </c>
      <c t="n" s="6" r="C43">
        <v>-10</v>
      </c>
      <c t="n" s="6" r="D43">
        <v>-24</v>
      </c>
      <c t="n" s="6" r="E43">
        <v>-28</v>
      </c>
    </row>
    <row spans="1:5" r="44">
      <c t="s" s="3" r="A44">
        <v>393</v>
      </c>
    </row>
    <row spans="1:5" r="45">
      <c t="s" s="4" r="A45">
        <v>400</v>
      </c>
      <c t="n" s="6" r="B45">
        <v>-3</v>
      </c>
      <c t="n" s="6" r="C45">
        <v>-2</v>
      </c>
      <c t="n" s="6" r="D45">
        <v>-9</v>
      </c>
      <c t="n" s="6" r="E45">
        <v>-8</v>
      </c>
    </row>
    <row spans="1:5" r="46">
      <c t="s" s="4" r="A46">
        <v>401</v>
      </c>
      <c t="n" s="6" r="B46">
        <v>-4</v>
      </c>
      <c t="n" s="6" r="C46">
        <v>-5</v>
      </c>
      <c t="n" s="6" r="D46">
        <v>-12</v>
      </c>
      <c t="n" s="6" r="E46">
        <v>-15</v>
      </c>
    </row>
    <row spans="1:5" r="47">
      <c t="s" s="4" r="A47">
        <v>402</v>
      </c>
      <c t="n" s="6" r="B47">
        <v>-10</v>
      </c>
      <c t="n" s="6" r="C47">
        <v>-9</v>
      </c>
      <c t="n" s="6" r="D47">
        <v>-30</v>
      </c>
      <c t="n" s="6" r="E47">
        <v>-27</v>
      </c>
    </row>
    <row spans="1:5" r="48">
      <c t="s" s="4" r="A48">
        <v>394</v>
      </c>
      <c t="n" s="6" r="B48">
        <v>0</v>
      </c>
      <c t="n" s="6" r="C48">
        <v>0</v>
      </c>
      <c t="n" s="6" r="D48">
        <v>0</v>
      </c>
      <c t="n" s="6" r="E48">
        <v>0</v>
      </c>
    </row>
    <row spans="1:5" r="49">
      <c t="s" s="4" r="A49">
        <v>403</v>
      </c>
      <c t="n" s="6" r="B49">
        <v>0</v>
      </c>
      <c t="n" s="6" r="C49">
        <v>1</v>
      </c>
      <c t="n" s="6" r="D49">
        <v>9</v>
      </c>
      <c t="n" s="6" r="E49">
        <v>1</v>
      </c>
    </row>
    <row spans="1:5" r="50">
      <c t="s" s="4" r="A50">
        <v>404</v>
      </c>
      <c t="n" s="6" r="B50">
        <v>0</v>
      </c>
      <c t="n" s="6" r="C50">
        <v>-8</v>
      </c>
      <c t="n" s="6" r="D50">
        <v>0</v>
      </c>
      <c t="n" s="6" r="E50">
        <v>-24</v>
      </c>
    </row>
    <row spans="1:5" r="51">
      <c t="s" s="4" r="A51">
        <v>405</v>
      </c>
      <c t="n" s="6" r="B51">
        <v>-10</v>
      </c>
      <c t="n" s="6" r="C51">
        <v>-16</v>
      </c>
      <c t="n" s="6" r="D51">
        <v>-21</v>
      </c>
      <c t="n" s="6" r="E51">
        <v>-50</v>
      </c>
    </row>
    <row spans="1:5" r="52">
      <c t="s" s="3" r="A52">
        <v>406</v>
      </c>
    </row>
    <row spans="1:5" r="53">
      <c t="s" s="4" r="A53">
        <v>405</v>
      </c>
      <c t="n" s="6" r="B53">
        <v>-10</v>
      </c>
      <c t="n" s="6" r="C53">
        <v>-16</v>
      </c>
      <c t="n" s="6" r="D53">
        <v>-21</v>
      </c>
      <c t="n" s="6" r="E53">
        <v>-50</v>
      </c>
    </row>
    <row spans="1:5" r="54">
      <c t="s" s="4" r="A54">
        <v>407</v>
      </c>
      <c t="n" s="6" r="B54">
        <v>0</v>
      </c>
      <c t="n" s="6" r="C54">
        <v>8</v>
      </c>
      <c t="n" s="6" r="D54">
        <v>0</v>
      </c>
      <c t="n" s="6" r="E54">
        <v>24</v>
      </c>
    </row>
    <row spans="1:5" r="55">
      <c t="s" s="4" r="A55">
        <v>408</v>
      </c>
      <c t="n" s="7" r="B55">
        <v>-10</v>
      </c>
      <c t="n" s="7" r="C55">
        <v>-8</v>
      </c>
      <c t="n" s="7" r="D55">
        <v>-21</v>
      </c>
      <c t="n" s="7" r="E55">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t="s" s="1" r="A1">
        <v>411</v>
      </c>
      <c t="s" s="2" r="B1">
        <v>21</v>
      </c>
      <c t="s" s="2" r="D1">
        <v>1</v>
      </c>
    </row>
    <row spans="1:5" r="2">
      <c t="s" s="2" r="B2">
        <v>412</v>
      </c>
      <c t="s" s="2" r="C2">
        <v>413</v>
      </c>
      <c t="s" s="2" r="D2">
        <v>366</v>
      </c>
      <c t="s" s="2" r="E2">
        <v>413</v>
      </c>
    </row>
    <row spans="1:5" r="3">
      <c t="s" s="3" r="A3">
        <v>396</v>
      </c>
    </row>
    <row spans="1:5" r="4">
      <c t="s" s="4" r="A4">
        <v>414</v>
      </c>
      <c t="n" s="6" r="B4">
        <v>17</v>
      </c>
    </row>
    <row spans="1:5" r="5">
      <c t="s" s="4" r="A5">
        <v>415</v>
      </c>
      <c t="n" s="7" r="B5">
        <v>0</v>
      </c>
      <c t="n" s="7" r="C5">
        <v>64</v>
      </c>
      <c t="n" s="7" r="D5">
        <v>0</v>
      </c>
      <c t="n" s="7" r="E5">
        <v>64</v>
      </c>
    </row>
    <row spans="1:5" r="6">
      <c t="s" s="4" r="A6">
        <v>416</v>
      </c>
    </row>
    <row spans="1:5" r="7">
      <c t="s" s="3" r="A7">
        <v>396</v>
      </c>
    </row>
    <row spans="1:5" r="8">
      <c t="s" s="4" r="A8">
        <v>415</v>
      </c>
      <c t="n" s="6" r="C8">
        <v>72</v>
      </c>
    </row>
    <row spans="1:5" r="9">
      <c t="s" s="4" r="A9">
        <v>417</v>
      </c>
    </row>
    <row spans="1:5" r="10">
      <c t="s" s="3" r="A10">
        <v>396</v>
      </c>
    </row>
    <row spans="1:5" r="11">
      <c t="s" s="4" r="A11">
        <v>418</v>
      </c>
      <c t="n" s="6" r="D11">
        <v>15</v>
      </c>
    </row>
    <row spans="1:5" r="12">
      <c t="s" s="4" r="A12">
        <v>419</v>
      </c>
      <c t="n" s="6" r="B12">
        <v>3</v>
      </c>
      <c t="n" s="6" r="D12">
        <v>3</v>
      </c>
    </row>
    <row spans="1:5" r="13">
      <c t="s" s="4" r="A13">
        <v>415</v>
      </c>
      <c t="n" s="6" r="B13">
        <v>0</v>
      </c>
      <c t="n" s="6" r="C13">
        <v>0</v>
      </c>
      <c t="n" s="6" r="D13">
        <v>-1</v>
      </c>
      <c t="n" s="6" r="E13">
        <v>-2</v>
      </c>
    </row>
    <row spans="1:5" r="14">
      <c t="s" s="4" r="A14">
        <v>420</v>
      </c>
      <c t="n" s="6" r="B14">
        <v>11</v>
      </c>
      <c t="n" s="6" r="C14">
        <v>56</v>
      </c>
      <c t="n" s="6" r="D14">
        <v>33</v>
      </c>
      <c t="n" s="6" r="E14">
        <v>169</v>
      </c>
    </row>
    <row spans="1:5" r="15">
      <c t="s" s="4" r="A15">
        <v>421</v>
      </c>
    </row>
    <row spans="1:5" r="16">
      <c t="s" s="3" r="A16">
        <v>396</v>
      </c>
    </row>
    <row spans="1:5" r="17">
      <c t="s" s="4" r="A17">
        <v>418</v>
      </c>
      <c t="n" s="6" r="D17">
        <v>24</v>
      </c>
    </row>
    <row spans="1:5" r="18">
      <c t="s" s="4" r="A18">
        <v>419</v>
      </c>
      <c t="n" s="6" r="B18">
        <v>9</v>
      </c>
      <c t="n" s="6" r="D18">
        <v>9</v>
      </c>
    </row>
    <row spans="1:5" r="19">
      <c t="s" s="4" r="A19">
        <v>420</v>
      </c>
      <c t="n" s="6" r="C19">
        <v>8</v>
      </c>
    </row>
    <row spans="1:5" r="20">
      <c t="s" s="4" r="A20">
        <v>410</v>
      </c>
    </row>
    <row spans="1:5" r="21">
      <c t="s" s="3" r="A21">
        <v>396</v>
      </c>
    </row>
    <row spans="1:5" r="22">
      <c t="s" s="4" r="A22">
        <v>418</v>
      </c>
      <c t="n" s="6" r="D22">
        <v>24</v>
      </c>
    </row>
    <row spans="1:5" r="23">
      <c t="s" s="4" r="A23">
        <v>419</v>
      </c>
      <c t="n" s="6" r="B23">
        <v>11</v>
      </c>
      <c t="n" s="6" r="D23">
        <v>11</v>
      </c>
    </row>
    <row spans="1:5" r="24">
      <c t="s" s="4" r="A24">
        <v>415</v>
      </c>
      <c t="n" s="6" r="B24">
        <v>0</v>
      </c>
      <c t="n" s="6" r="C24">
        <v>0</v>
      </c>
      <c t="n" s="6" r="D24">
        <v>0</v>
      </c>
      <c t="n" s="6" r="E24">
        <v>0</v>
      </c>
    </row>
    <row spans="1:5" r="25">
      <c t="s" s="4" r="A25">
        <v>420</v>
      </c>
      <c t="n" s="7" r="B25">
        <v>-10</v>
      </c>
      <c t="n" s="7" r="C25">
        <v>-8</v>
      </c>
      <c t="n" s="7" r="D25">
        <v>-21</v>
      </c>
      <c t="n" s="7" r="E25">
        <v>-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22</v>
      </c>
      <c t="s" s="2" r="B1">
        <v>21</v>
      </c>
      <c t="s" s="2" r="E1">
        <v>1</v>
      </c>
    </row>
    <row spans="1:6" r="2">
      <c t="s" s="2" r="B2">
        <v>22</v>
      </c>
      <c t="s" s="2" r="C2">
        <v>423</v>
      </c>
      <c t="s" s="2" r="D2">
        <v>23</v>
      </c>
      <c t="s" s="2" r="E2">
        <v>22</v>
      </c>
      <c t="s" s="2" r="F2">
        <v>23</v>
      </c>
    </row>
    <row spans="1:6" r="3">
      <c t="s" s="3" r="A3">
        <v>172</v>
      </c>
    </row>
    <row spans="1:6" r="4">
      <c t="s" s="4" r="A4">
        <v>120</v>
      </c>
      <c t="n" s="7" r="B4">
        <v>39</v>
      </c>
      <c t="n" s="7" r="D4">
        <v>58</v>
      </c>
      <c t="n" s="7" r="E4">
        <v>140</v>
      </c>
      <c t="n" s="7" r="F4">
        <v>168</v>
      </c>
    </row>
    <row spans="1:6" r="5">
      <c t="s" s="4" r="A5">
        <v>424</v>
      </c>
      <c t="n" s="6" r="B5">
        <v>-13</v>
      </c>
      <c t="n" s="6" r="D5">
        <v>-17</v>
      </c>
      <c t="n" s="6" r="E5">
        <v>-48</v>
      </c>
      <c t="n" s="6" r="F5">
        <v>-49</v>
      </c>
    </row>
    <row spans="1:6" r="6">
      <c t="s" s="4" r="A6">
        <v>425</v>
      </c>
      <c t="n" s="7" r="B6">
        <v>26</v>
      </c>
      <c t="n" s="7" r="D6">
        <v>41</v>
      </c>
      <c t="n" s="7" r="E6">
        <v>92</v>
      </c>
      <c t="n" s="7" r="F6">
        <v>119</v>
      </c>
    </row>
    <row spans="1:6" r="7">
      <c t="s" s="4" r="A7">
        <v>426</v>
      </c>
      <c t="n" s="7" r="C7">
        <v>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7</v>
      </c>
      <c t="s" s="2" r="B1">
        <v>22</v>
      </c>
      <c t="s" s="2" r="C1">
        <v>70</v>
      </c>
    </row>
    <row spans="1:3" r="2">
      <c t="s" s="3" r="A2">
        <v>108</v>
      </c>
    </row>
    <row spans="1:3" r="3">
      <c t="s" s="4" r="A3">
        <v>109</v>
      </c>
      <c t="n" s="8" r="B3">
        <v>0.01</v>
      </c>
      <c t="n" s="8" r="C3">
        <v>0.01</v>
      </c>
    </row>
    <row spans="1:3" r="4">
      <c t="s" s="4" r="A4">
        <v>110</v>
      </c>
      <c t="n" s="6" r="B4">
        <v>300000000</v>
      </c>
      <c t="n" s="6" r="C4">
        <v>300000000</v>
      </c>
    </row>
    <row spans="1:3" r="5">
      <c t="s" s="4" r="A5">
        <v>111</v>
      </c>
      <c t="n" s="6" r="B5">
        <v>0</v>
      </c>
      <c t="n" s="6" r="C5">
        <v>0</v>
      </c>
    </row>
    <row spans="1:3" r="6">
      <c t="s" s="4" r="A6">
        <v>112</v>
      </c>
      <c t="n" s="8" r="B6">
        <v>0.01</v>
      </c>
      <c t="n" s="8" r="C6">
        <v>0.01</v>
      </c>
    </row>
    <row spans="1:3" r="7">
      <c t="s" s="4" r="A7">
        <v>113</v>
      </c>
      <c t="n" s="6" r="B7">
        <v>9600000000</v>
      </c>
      <c t="n" s="6" r="C7">
        <v>9600000000</v>
      </c>
    </row>
    <row spans="1:3" r="8">
      <c t="s" s="4" r="A8">
        <v>114</v>
      </c>
      <c t="n" s="6" r="B8">
        <v>1711000000</v>
      </c>
      <c t="n" s="6" r="C8">
        <v>1804000000</v>
      </c>
    </row>
    <row spans="1:3" r="9">
      <c t="s" s="4" r="A9">
        <v>115</v>
      </c>
      <c t="n" s="6" r="B9">
        <v>1711000000</v>
      </c>
      <c t="n" s="6" r="C9">
        <v>1804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t="s" s="1" r="A1">
        <v>427</v>
      </c>
      <c t="s" s="2" r="B1">
        <v>21</v>
      </c>
      <c t="s" s="2" r="D1">
        <v>1</v>
      </c>
    </row>
    <row spans="1:4" r="2">
      <c t="s" s="2" r="B2">
        <v>22</v>
      </c>
      <c t="s" s="2" r="C2">
        <v>23</v>
      </c>
      <c t="s" s="2" r="D2">
        <v>22</v>
      </c>
    </row>
    <row spans="1:4" r="3">
      <c t="s" s="3" r="A3">
        <v>171</v>
      </c>
    </row>
    <row spans="1:4" r="4">
      <c t="s" s="4" r="A4">
        <v>428</v>
      </c>
      <c t="n" s="7" r="B4">
        <v>22</v>
      </c>
      <c t="n" s="7" r="D4">
        <v>22</v>
      </c>
    </row>
    <row spans="1:4" r="5">
      <c t="s" s="4" r="A5">
        <v>429</v>
      </c>
      <c t="n" s="6" r="B5">
        <v>14</v>
      </c>
      <c t="n" s="6" r="D5">
        <v>21</v>
      </c>
    </row>
    <row spans="1:4" r="6">
      <c t="s" s="4" r="A6">
        <v>430</v>
      </c>
    </row>
    <row spans="1:4" r="7">
      <c t="s" s="3" r="A7">
        <v>171</v>
      </c>
    </row>
    <row spans="1:4" r="8">
      <c t="s" s="4" r="A8">
        <v>428</v>
      </c>
      <c t="n" s="7" r="B8">
        <v>201</v>
      </c>
      <c t="n" s="7" r="D8">
        <v>201</v>
      </c>
    </row>
    <row spans="1:4" r="9">
      <c t="s" s="4" r="A9">
        <v>431</v>
      </c>
      <c t="n" s="6" r="B9">
        <v>0</v>
      </c>
      <c t="n" s="6" r="C9">
        <v>0</v>
      </c>
    </row>
    <row spans="1:4" r="10">
      <c t="s" s="4" r="A10">
        <v>432</v>
      </c>
      <c t="s" s="4" r="D10">
        <v>433</v>
      </c>
    </row>
    <row spans="1:4" r="11">
      <c t="s" s="4" r="A11">
        <v>434</v>
      </c>
    </row>
    <row spans="1:4" r="12">
      <c t="s" s="3" r="A12">
        <v>171</v>
      </c>
    </row>
    <row spans="1:4" r="13">
      <c t="s" s="4" r="A13">
        <v>432</v>
      </c>
      <c t="s" s="4" r="D13">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6"/>
    <col customWidth="1" max="5" min="5" width="26"/>
  </cols>
  <sheetData>
    <row spans="1:5" r="1">
      <c t="s" s="1" r="A1">
        <v>436</v>
      </c>
      <c t="s" s="2" r="B1">
        <v>21</v>
      </c>
      <c t="s" s="2" r="D1">
        <v>1</v>
      </c>
    </row>
    <row spans="1:5" r="2">
      <c t="s" s="2" r="B2">
        <v>22</v>
      </c>
      <c t="s" s="2" r="C2">
        <v>23</v>
      </c>
      <c t="s" s="2" r="D2">
        <v>22</v>
      </c>
      <c t="s" s="2" r="E2">
        <v>23</v>
      </c>
    </row>
    <row spans="1:5" r="3">
      <c t="s" s="4" r="A3">
        <v>430</v>
      </c>
    </row>
    <row spans="1:5" r="4">
      <c t="s" s="3" r="A4">
        <v>437</v>
      </c>
    </row>
    <row spans="1:5" r="5">
      <c t="s" s="4" r="A5">
        <v>438</v>
      </c>
      <c t="n" s="7" r="D5">
        <v>13</v>
      </c>
      <c t="n" s="7" r="E5">
        <v>47</v>
      </c>
    </row>
    <row spans="1:5" r="6">
      <c t="s" s="4" r="A6">
        <v>439</v>
      </c>
      <c t="s" s="4" r="D6">
        <v>440</v>
      </c>
      <c t="s" s="4" r="E6">
        <v>441</v>
      </c>
    </row>
    <row spans="1:5" r="7">
      <c t="s" s="4" r="A7">
        <v>442</v>
      </c>
      <c t="s" s="4" r="D7">
        <v>443</v>
      </c>
      <c t="s" s="4" r="E7">
        <v>444</v>
      </c>
    </row>
    <row spans="1:5" r="8">
      <c t="s" s="4" r="A8">
        <v>445</v>
      </c>
      <c t="s" s="4" r="D8">
        <v>446</v>
      </c>
      <c t="s" s="4" r="E8">
        <v>446</v>
      </c>
    </row>
    <row spans="1:5" r="9">
      <c t="s" s="4" r="A9">
        <v>434</v>
      </c>
    </row>
    <row spans="1:5" r="10">
      <c t="s" s="3" r="A10">
        <v>437</v>
      </c>
    </row>
    <row spans="1:5" r="11">
      <c t="s" s="4" r="A11">
        <v>438</v>
      </c>
      <c t="n" s="7" r="B11">
        <v>2</v>
      </c>
      <c t="n" s="7" r="C11">
        <v>6</v>
      </c>
      <c t="n" s="7" r="D11">
        <v>4</v>
      </c>
      <c t="n" s="7" r="E11">
        <v>8</v>
      </c>
    </row>
    <row spans="1:5" r="12">
      <c t="s" s="4" r="A12">
        <v>439</v>
      </c>
      <c t="s" s="4" r="B12">
        <v>447</v>
      </c>
      <c t="s" s="4" r="C12">
        <v>448</v>
      </c>
      <c t="s" s="4" r="D12">
        <v>449</v>
      </c>
      <c t="s" s="4" r="E12">
        <v>450</v>
      </c>
    </row>
    <row spans="1:5" r="13">
      <c t="s" s="4" r="A13">
        <v>442</v>
      </c>
      <c t="s" s="4" r="B13">
        <v>451</v>
      </c>
      <c t="s" s="4" r="C13">
        <v>452</v>
      </c>
      <c t="s" s="4" r="D13">
        <v>453</v>
      </c>
      <c t="s" s="4" r="E13">
        <v>454</v>
      </c>
    </row>
    <row spans="1:5" r="14">
      <c t="s" s="4" r="A14">
        <v>455</v>
      </c>
      <c t="s" s="4" r="B14">
        <v>456</v>
      </c>
      <c t="s" s="4" r="C14">
        <v>457</v>
      </c>
      <c t="s" s="4" r="D14">
        <v>458</v>
      </c>
      <c t="s" s="4" r="E14">
        <v>453</v>
      </c>
    </row>
    <row spans="1:5" r="15">
      <c t="s" s="4" r="A15">
        <v>459</v>
      </c>
      <c t="s" s="4" r="B15">
        <v>460</v>
      </c>
      <c t="s" s="4" r="C15">
        <v>461</v>
      </c>
      <c t="s" s="4" r="D15">
        <v>462</v>
      </c>
      <c t="s" s="4" r="E15">
        <v>4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64</v>
      </c>
      <c t="s" s="2" r="B1">
        <v>1</v>
      </c>
    </row>
    <row spans="1:2" r="2">
      <c t="s" s="2" r="B2">
        <v>465</v>
      </c>
    </row>
    <row spans="1:2" r="3">
      <c t="s" s="3" r="A3">
        <v>466</v>
      </c>
    </row>
    <row spans="1:2" r="4">
      <c t="s" s="4" r="A4">
        <v>467</v>
      </c>
      <c t="n" s="6" r="B4">
        <v>29717</v>
      </c>
    </row>
    <row spans="1:2" r="5">
      <c t="s" s="4" r="A5">
        <v>468</v>
      </c>
      <c t="n" s="6" r="B5">
        <v>27968</v>
      </c>
    </row>
    <row spans="1:2" r="6">
      <c t="s" s="4" r="A6">
        <v>469</v>
      </c>
      <c t="n" s="6" r="B6">
        <v>-3219</v>
      </c>
    </row>
    <row spans="1:2" r="7">
      <c t="s" s="4" r="A7">
        <v>470</v>
      </c>
      <c t="n" s="6" r="B7">
        <v>-23926</v>
      </c>
    </row>
    <row spans="1:2" r="8">
      <c t="s" s="4" r="A8">
        <v>471</v>
      </c>
      <c t="n" s="6" r="B8">
        <v>-1751</v>
      </c>
    </row>
    <row spans="1:2" r="9">
      <c t="s" s="4" r="A9">
        <v>472</v>
      </c>
      <c t="n" s="6" r="B9">
        <v>28789</v>
      </c>
    </row>
    <row spans="1:2" r="10">
      <c t="s" s="3" r="A10">
        <v>473</v>
      </c>
    </row>
    <row spans="1:2" r="11">
      <c t="s" s="4" r="A11">
        <v>474</v>
      </c>
      <c t="n" s="7" r="B11">
        <v>32</v>
      </c>
    </row>
    <row spans="1:2" r="12">
      <c t="s" s="4" r="A12">
        <v>475</v>
      </c>
      <c t="n" s="6" r="B12">
        <v>9</v>
      </c>
    </row>
    <row spans="1:2" r="13">
      <c t="s" s="4" r="A13">
        <v>476</v>
      </c>
      <c t="n" s="6" r="B13">
        <v>13</v>
      </c>
    </row>
    <row spans="1:2" r="14">
      <c t="s" s="4" r="A14">
        <v>477</v>
      </c>
      <c t="n" s="6" r="B14">
        <v>32</v>
      </c>
    </row>
    <row spans="1:2" r="15">
      <c t="s" s="4" r="A15">
        <v>478</v>
      </c>
      <c t="n" s="6" r="B15">
        <v>13</v>
      </c>
    </row>
    <row spans="1:2" r="16">
      <c t="s" s="4" r="A16">
        <v>479</v>
      </c>
      <c t="n" s="7" r="B16">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480</v>
      </c>
      <c t="s" s="2" r="B1">
        <v>1</v>
      </c>
    </row>
    <row spans="1:2" r="2">
      <c t="s" s="2" r="B2">
        <v>481</v>
      </c>
    </row>
    <row spans="1:2" r="3">
      <c t="s" s="3" r="A3">
        <v>466</v>
      </c>
    </row>
    <row spans="1:2" r="4">
      <c t="s" s="4" r="A4">
        <v>467</v>
      </c>
      <c t="n" s="6" r="B4">
        <v>36278</v>
      </c>
    </row>
    <row spans="1:2" r="5">
      <c t="s" s="4" r="A5">
        <v>468</v>
      </c>
      <c t="n" s="6" r="B5">
        <v>25424</v>
      </c>
    </row>
    <row spans="1:2" r="6">
      <c t="s" s="4" r="A6">
        <v>482</v>
      </c>
      <c t="n" s="6" r="B6">
        <v>-3901</v>
      </c>
    </row>
    <row spans="1:2" r="7">
      <c t="s" s="4" r="A7">
        <v>470</v>
      </c>
      <c t="n" s="6" r="B7">
        <v>-26252</v>
      </c>
    </row>
    <row spans="1:2" r="8">
      <c t="s" s="4" r="A8">
        <v>483</v>
      </c>
      <c t="n" s="6" r="B8">
        <v>-2173</v>
      </c>
    </row>
    <row spans="1:2" r="9">
      <c t="s" s="4" r="A9">
        <v>472</v>
      </c>
      <c t="n" s="6" r="B9">
        <v>29376</v>
      </c>
    </row>
    <row spans="1:2" r="10">
      <c t="s" s="4" r="A10">
        <v>484</v>
      </c>
      <c t="n" s="6" r="B10">
        <v>27680</v>
      </c>
    </row>
    <row spans="1:2" r="11">
      <c t="s" s="4" r="A11">
        <v>485</v>
      </c>
      <c t="n" s="6" r="B11">
        <v>15461</v>
      </c>
    </row>
    <row spans="1:2" r="12">
      <c t="s" s="3" r="A12">
        <v>486</v>
      </c>
    </row>
    <row spans="1:2" r="13">
      <c t="s" s="4" r="A13">
        <v>474</v>
      </c>
      <c t="n" s="7" r="B13">
        <v>26</v>
      </c>
    </row>
    <row spans="1:2" r="14">
      <c t="s" s="4" r="A14">
        <v>475</v>
      </c>
      <c t="n" s="6" r="B14">
        <v>6</v>
      </c>
    </row>
    <row spans="1:2" r="15">
      <c t="s" s="4" r="A15">
        <v>487</v>
      </c>
      <c t="n" s="6" r="B15">
        <v>8</v>
      </c>
    </row>
    <row spans="1:2" r="16">
      <c t="s" s="4" r="A16">
        <v>488</v>
      </c>
      <c t="n" s="6" r="B16">
        <v>26</v>
      </c>
    </row>
    <row spans="1:2" r="17">
      <c t="s" s="4" r="A17">
        <v>489</v>
      </c>
      <c t="n" s="6" r="B17">
        <v>16</v>
      </c>
    </row>
    <row spans="1:2" r="18">
      <c t="s" s="4" r="A18">
        <v>479</v>
      </c>
      <c t="n" s="6" r="B18">
        <v>12</v>
      </c>
    </row>
    <row spans="1:2" r="19">
      <c t="s" s="4" r="A19">
        <v>490</v>
      </c>
      <c t="n" s="6" r="B19">
        <v>12</v>
      </c>
    </row>
    <row spans="1:2" r="20">
      <c t="s" s="4" r="A20">
        <v>491</v>
      </c>
      <c t="n" s="7" r="B20">
        <v>11</v>
      </c>
    </row>
    <row spans="1:2" r="21">
      <c t="s" s="3" r="A21">
        <v>492</v>
      </c>
    </row>
    <row spans="1:2" r="22">
      <c t="s" s="4" r="A22">
        <v>493</v>
      </c>
      <c t="s" s="4" r="B22">
        <v>461</v>
      </c>
    </row>
    <row spans="1:2" r="23">
      <c t="s" s="4" r="A23">
        <v>494</v>
      </c>
      <c t="s" s="4" r="B23">
        <v>495</v>
      </c>
    </row>
    <row spans="1:2" r="24">
      <c t="s" s="4" r="A24">
        <v>496</v>
      </c>
      <c t="s" s="4" r="B24">
        <v>497</v>
      </c>
    </row>
    <row spans="1:2" r="25">
      <c t="s" s="3" r="A25">
        <v>498</v>
      </c>
    </row>
    <row spans="1:2" r="26">
      <c t="s" s="4" r="A26">
        <v>499</v>
      </c>
      <c t="n" s="7" r="B26">
        <v>66</v>
      </c>
    </row>
    <row spans="1:2" r="27">
      <c t="s" s="4" r="A27">
        <v>500</v>
      </c>
      <c t="n" s="6" r="B27">
        <v>65</v>
      </c>
    </row>
    <row spans="1:2" r="28">
      <c t="s" s="4" r="A28">
        <v>501</v>
      </c>
      <c t="n" s="7" r="B28">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2</v>
      </c>
      <c t="s" s="2" r="B1">
        <v>21</v>
      </c>
      <c t="s" s="2" r="D1">
        <v>1</v>
      </c>
      <c t="s" s="2" r="F1">
        <v>503</v>
      </c>
    </row>
    <row spans="1:6" r="2">
      <c t="s" s="2" r="B2">
        <v>22</v>
      </c>
      <c t="s" s="2" r="C2">
        <v>23</v>
      </c>
      <c t="s" s="2" r="D2">
        <v>22</v>
      </c>
      <c t="s" s="2" r="E2">
        <v>23</v>
      </c>
      <c t="s" s="2" r="F2">
        <v>70</v>
      </c>
    </row>
    <row spans="1:6" r="3">
      <c t="s" s="3" r="A3">
        <v>318</v>
      </c>
    </row>
    <row spans="1:6" r="4">
      <c t="s" s="4" r="A4">
        <v>504</v>
      </c>
      <c t="s" s="4" r="B4">
        <v>505</v>
      </c>
      <c t="s" s="4" r="C4">
        <v>506</v>
      </c>
      <c t="s" s="4" r="D4">
        <v>507</v>
      </c>
      <c t="s" s="4" r="E4">
        <v>508</v>
      </c>
    </row>
    <row spans="1:6" r="5">
      <c t="s" s="4" r="A5">
        <v>509</v>
      </c>
      <c t="s" s="4" r="D5">
        <v>510</v>
      </c>
    </row>
    <row spans="1:6" r="6">
      <c t="s" s="4" r="A6">
        <v>511</v>
      </c>
      <c t="n" s="7" r="B6">
        <v>14</v>
      </c>
      <c t="n" s="7" r="C6">
        <v>28</v>
      </c>
      <c t="n" s="7" r="D6">
        <v>-72</v>
      </c>
      <c t="n" s="7" r="E6">
        <v>12</v>
      </c>
    </row>
    <row spans="1:6" r="7">
      <c t="s" s="4" r="A7">
        <v>512</v>
      </c>
      <c t="n" s="6" r="B7">
        <v>8</v>
      </c>
      <c t="n" s="6" r="C7">
        <v>1</v>
      </c>
      <c t="n" s="6" r="D7">
        <v>46</v>
      </c>
      <c t="n" s="6" r="E7">
        <v>8</v>
      </c>
    </row>
    <row spans="1:6" r="8">
      <c t="s" s="4" r="A8">
        <v>513</v>
      </c>
      <c t="n" s="6" r="D8">
        <v>41</v>
      </c>
      <c t="n" s="6" r="E8">
        <v>28</v>
      </c>
    </row>
    <row spans="1:6" r="9">
      <c t="s" s="4" r="A9">
        <v>514</v>
      </c>
      <c t="n" s="6" r="C9">
        <v>7</v>
      </c>
      <c t="n" s="6" r="E9">
        <v>36</v>
      </c>
    </row>
    <row spans="1:6" r="10">
      <c t="s" s="4" r="A10">
        <v>515</v>
      </c>
      <c t="n" s="7" r="C10">
        <v>22</v>
      </c>
      <c t="n" s="7" r="E10">
        <v>12</v>
      </c>
    </row>
    <row spans="1:6" r="11">
      <c t="s" s="4" r="A11">
        <v>516</v>
      </c>
      <c t="n" s="6" r="B11">
        <v>9600</v>
      </c>
      <c t="n" s="6" r="D11">
        <v>9600</v>
      </c>
    </row>
    <row spans="1:6" r="12">
      <c t="s" s="4" r="A12">
        <v>517</v>
      </c>
      <c t="n" s="6" r="B12">
        <v>3400</v>
      </c>
      <c t="n" s="6" r="D12">
        <v>3400</v>
      </c>
    </row>
    <row spans="1:6" r="13">
      <c t="s" s="4" r="A13">
        <v>518</v>
      </c>
      <c t="n" s="6" r="D13">
        <v>385</v>
      </c>
    </row>
    <row spans="1:6" r="14">
      <c t="s" s="4" r="A14">
        <v>519</v>
      </c>
      <c t="n" s="6" r="B14">
        <v>732</v>
      </c>
      <c t="n" s="6" r="D14">
        <v>732</v>
      </c>
    </row>
    <row spans="1:6" r="15">
      <c t="s" s="4" r="A15">
        <v>520</v>
      </c>
      <c t="n" s="6" r="B15">
        <v>153</v>
      </c>
      <c t="n" s="6" r="D15">
        <v>153</v>
      </c>
    </row>
    <row spans="1:6" r="16">
      <c t="s" s="4" r="A16">
        <v>521</v>
      </c>
      <c t="n" s="6" r="B16">
        <v>5</v>
      </c>
      <c t="n" s="6" r="D16">
        <v>5</v>
      </c>
    </row>
    <row spans="1:6" r="17">
      <c t="s" s="4" r="A17">
        <v>522</v>
      </c>
      <c t="n" s="6" r="D17">
        <v>1100</v>
      </c>
      <c t="n" s="7" r="F17">
        <v>3800</v>
      </c>
    </row>
    <row spans="1:6" r="18">
      <c t="s" s="4" r="A18">
        <v>523</v>
      </c>
      <c t="s" s="4" r="F18">
        <v>524</v>
      </c>
    </row>
    <row spans="1:6" r="19">
      <c t="s" s="4" r="A19">
        <v>525</v>
      </c>
    </row>
    <row spans="1:6" r="20">
      <c t="s" s="3" r="A20">
        <v>318</v>
      </c>
    </row>
    <row spans="1:6" r="21">
      <c t="s" s="4" r="A21">
        <v>526</v>
      </c>
      <c t="n" s="7" r="B21">
        <v>1100</v>
      </c>
      <c t="n" s="7" r="D21">
        <v>1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7</v>
      </c>
      <c t="s" s="2" r="B1">
        <v>22</v>
      </c>
      <c t="s" s="2" r="C1">
        <v>70</v>
      </c>
    </row>
    <row spans="1:3" r="2">
      <c t="s" s="3" r="A2">
        <v>178</v>
      </c>
    </row>
    <row spans="1:3" r="3">
      <c t="s" s="4" r="A3">
        <v>73</v>
      </c>
      <c t="n" s="7" r="B3">
        <v>4092</v>
      </c>
      <c t="n" s="7" r="C3">
        <v>4905</v>
      </c>
    </row>
    <row spans="1:3" r="4">
      <c t="s" s="4" r="A4">
        <v>528</v>
      </c>
      <c t="n" s="6" r="B4">
        <v>-84</v>
      </c>
      <c t="n" s="6" r="C4">
        <v>-80</v>
      </c>
    </row>
    <row spans="1:3" r="5">
      <c t="s" s="4" r="A5">
        <v>73</v>
      </c>
      <c t="n" s="7" r="B5">
        <v>4008</v>
      </c>
      <c t="n" s="7" r="C5">
        <v>48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2</v>
      </c>
      <c t="s" s="2" r="C2">
        <v>23</v>
      </c>
    </row>
    <row spans="1:3" r="3">
      <c t="s" s="3" r="A3">
        <v>530</v>
      </c>
    </row>
    <row spans="1:3" r="4">
      <c t="s" s="4" r="A4">
        <v>531</v>
      </c>
      <c t="n" s="7" r="B4">
        <v>80</v>
      </c>
    </row>
    <row spans="1:3" r="5">
      <c t="s" s="4" r="A5">
        <v>121</v>
      </c>
      <c t="n" s="6" r="B5">
        <v>37</v>
      </c>
      <c t="n" s="7" r="C5">
        <v>38</v>
      </c>
    </row>
    <row spans="1:3" r="6">
      <c t="s" s="4" r="A6">
        <v>532</v>
      </c>
      <c t="n" s="6" r="B6">
        <v>-33</v>
      </c>
    </row>
    <row spans="1:3" r="7">
      <c t="s" s="4" r="A7">
        <v>533</v>
      </c>
      <c t="n" s="7" r="B7">
        <v>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4</v>
      </c>
      <c t="s" s="2" r="B1">
        <v>1</v>
      </c>
    </row>
    <row spans="1:2" r="2">
      <c t="s" s="2" r="B2">
        <v>366</v>
      </c>
    </row>
    <row spans="1:2" r="3">
      <c t="s" s="3" r="A3">
        <v>535</v>
      </c>
    </row>
    <row spans="1:2" r="4">
      <c t="s" s="4" r="A4">
        <v>531</v>
      </c>
      <c t="n" s="7" r="B4">
        <v>93</v>
      </c>
    </row>
    <row spans="1:2" r="5">
      <c t="s" s="4" r="A5">
        <v>536</v>
      </c>
      <c t="n" s="6" r="B5">
        <v>5896</v>
      </c>
    </row>
    <row spans="1:2" r="6">
      <c t="s" s="4" r="A6">
        <v>537</v>
      </c>
      <c t="n" s="6" r="B6">
        <v>-5873</v>
      </c>
    </row>
    <row spans="1:2" r="7">
      <c t="s" s="4" r="A7">
        <v>538</v>
      </c>
      <c t="n" s="6" r="B7">
        <v>-2</v>
      </c>
    </row>
    <row spans="1:2" r="8">
      <c t="s" s="4" r="A8">
        <v>533</v>
      </c>
      <c t="n" s="7" r="B8">
        <v>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39</v>
      </c>
      <c t="s" s="2" r="B1">
        <v>22</v>
      </c>
      <c t="s" s="2" r="C1">
        <v>70</v>
      </c>
    </row>
    <row spans="1:3" r="2">
      <c t="s" s="3" r="A2">
        <v>178</v>
      </c>
    </row>
    <row spans="1:3" r="3">
      <c t="s" s="4" r="A3">
        <v>540</v>
      </c>
      <c t="n" s="7" r="B3">
        <v>2665</v>
      </c>
      <c t="n" s="7" r="C3">
        <v>2820</v>
      </c>
    </row>
    <row spans="1:3" r="4">
      <c t="s" s="4" r="A4">
        <v>541</v>
      </c>
      <c t="n" s="6" r="B4">
        <v>1296</v>
      </c>
      <c t="n" s="6" r="C4">
        <v>1468</v>
      </c>
    </row>
    <row spans="1:3" r="5">
      <c t="s" s="4" r="A5">
        <v>74</v>
      </c>
      <c t="n" s="7" r="B5">
        <v>3961</v>
      </c>
      <c t="n" s="7" r="C5">
        <v>42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2</v>
      </c>
      <c t="s" s="2" r="B1">
        <v>22</v>
      </c>
      <c t="s" s="2" r="C1">
        <v>70</v>
      </c>
    </row>
    <row spans="1:3" r="2">
      <c t="s" s="3" r="A2">
        <v>178</v>
      </c>
    </row>
    <row spans="1:3" r="3">
      <c t="s" s="4" r="A3">
        <v>543</v>
      </c>
      <c t="n" s="7" r="B3">
        <v>728</v>
      </c>
      <c t="n" s="7" r="C3">
        <v>942</v>
      </c>
    </row>
    <row spans="1:3" r="4">
      <c t="s" s="4" r="A4">
        <v>544</v>
      </c>
      <c t="n" s="6" r="B4">
        <v>1799</v>
      </c>
      <c t="n" s="6" r="C4">
        <v>1316</v>
      </c>
    </row>
    <row spans="1:3" r="5">
      <c t="s" s="4" r="A5">
        <v>545</v>
      </c>
      <c t="n" s="6" r="B5">
        <v>1270</v>
      </c>
      <c t="n" s="6" r="C5">
        <v>1193</v>
      </c>
    </row>
    <row spans="1:3" r="6">
      <c t="s" s="4" r="A6">
        <v>546</v>
      </c>
      <c t="n" s="6" r="B6">
        <v>0</v>
      </c>
      <c t="n" s="6" r="C6">
        <v>1047</v>
      </c>
    </row>
    <row spans="1:3" r="7">
      <c t="s" s="4" r="A7">
        <v>75</v>
      </c>
      <c t="n" s="7" r="B7">
        <v>3797</v>
      </c>
      <c t="n" s="7" r="C7">
        <v>4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2</v>
      </c>
      <c t="s" s="2" r="C2">
        <v>23</v>
      </c>
    </row>
    <row spans="1:3" r="3">
      <c t="s" s="3" r="A3">
        <v>117</v>
      </c>
    </row>
    <row spans="1:3" r="4">
      <c t="s" s="4" r="A4">
        <v>40</v>
      </c>
      <c t="n" s="7" r="B4">
        <v>2004</v>
      </c>
      <c t="n" s="7" r="C4">
        <v>3231</v>
      </c>
    </row>
    <row spans="1:3" r="5">
      <c t="s" s="3" r="A5">
        <v>118</v>
      </c>
    </row>
    <row spans="1:3" r="6">
      <c t="s" s="4" r="A6">
        <v>119</v>
      </c>
      <c t="n" s="6" r="B6">
        <v>249</v>
      </c>
      <c t="n" s="6" r="C6">
        <v>3054</v>
      </c>
    </row>
    <row spans="1:3" r="7">
      <c t="s" s="4" r="A7">
        <v>120</v>
      </c>
      <c t="n" s="6" r="B7">
        <v>140</v>
      </c>
      <c t="n" s="6" r="C7">
        <v>476</v>
      </c>
    </row>
    <row spans="1:3" r="8">
      <c t="s" s="4" r="A8">
        <v>121</v>
      </c>
      <c t="n" s="6" r="B8">
        <v>37</v>
      </c>
      <c t="n" s="6" r="C8">
        <v>38</v>
      </c>
    </row>
    <row spans="1:3" r="9">
      <c t="s" s="4" r="A9">
        <v>122</v>
      </c>
      <c t="n" s="6" r="B9">
        <v>76</v>
      </c>
      <c t="n" s="6" r="C9">
        <v>227</v>
      </c>
    </row>
    <row spans="1:3" r="10">
      <c t="s" s="4" r="A10">
        <v>123</v>
      </c>
      <c t="n" s="6" r="B10">
        <v>151</v>
      </c>
      <c t="n" s="6" r="C10">
        <v>426</v>
      </c>
    </row>
    <row spans="1:3" r="11">
      <c t="s" s="4" r="A11">
        <v>124</v>
      </c>
      <c t="n" s="6" r="B11">
        <v>978</v>
      </c>
      <c t="n" s="6" r="C11">
        <v>898</v>
      </c>
    </row>
    <row spans="1:3" r="12">
      <c t="s" s="4" r="A12">
        <v>125</v>
      </c>
      <c t="n" s="6" r="B12">
        <v>-4</v>
      </c>
      <c t="n" s="6" r="C12">
        <v>-124</v>
      </c>
    </row>
    <row spans="1:3" r="13">
      <c t="s" s="4" r="A13">
        <v>126</v>
      </c>
      <c t="n" s="6" r="B13">
        <v>-408</v>
      </c>
      <c t="n" s="6" r="C13">
        <v>675</v>
      </c>
    </row>
    <row spans="1:3" r="14">
      <c t="s" s="3" r="A14">
        <v>127</v>
      </c>
    </row>
    <row spans="1:3" r="15">
      <c t="s" s="4" r="A15">
        <v>73</v>
      </c>
      <c t="n" s="6" r="B15">
        <v>728</v>
      </c>
      <c t="n" s="6" r="C15">
        <v>1199</v>
      </c>
    </row>
    <row spans="1:3" r="16">
      <c t="s" s="4" r="A16">
        <v>128</v>
      </c>
      <c t="n" s="6" r="B16">
        <v>0</v>
      </c>
      <c t="n" s="6" r="C16">
        <v>192</v>
      </c>
    </row>
    <row spans="1:3" r="17">
      <c t="s" s="4" r="A17">
        <v>74</v>
      </c>
      <c t="n" s="6" r="B17">
        <v>251</v>
      </c>
      <c t="n" s="6" r="C17">
        <v>-467</v>
      </c>
    </row>
    <row spans="1:3" r="18">
      <c t="s" s="4" r="A18">
        <v>85</v>
      </c>
      <c t="n" s="6" r="B18">
        <v>238</v>
      </c>
      <c t="n" s="6" r="C18">
        <v>-358</v>
      </c>
    </row>
    <row spans="1:3" r="19">
      <c t="s" s="4" r="A19">
        <v>87</v>
      </c>
      <c t="n" s="6" r="B19">
        <v>-877</v>
      </c>
      <c t="n" s="6" r="C19">
        <v>-1075</v>
      </c>
    </row>
    <row spans="1:3" r="20">
      <c t="s" s="4" r="A20">
        <v>123</v>
      </c>
      <c t="n" s="6" r="B20">
        <v>-114</v>
      </c>
      <c t="n" s="6" r="C20">
        <v>-1006</v>
      </c>
    </row>
    <row spans="1:3" r="21">
      <c t="s" s="4" r="A21">
        <v>129</v>
      </c>
      <c t="n" s="6" r="B21">
        <v>-917</v>
      </c>
      <c t="n" s="6" r="C21">
        <v>-3505</v>
      </c>
    </row>
    <row spans="1:3" r="22">
      <c t="s" s="4" r="A22">
        <v>130</v>
      </c>
      <c t="n" s="6" r="B22">
        <v>2532</v>
      </c>
      <c t="n" s="6" r="C22">
        <v>3881</v>
      </c>
    </row>
    <row spans="1:3" r="23">
      <c t="s" s="3" r="A23">
        <v>131</v>
      </c>
    </row>
    <row spans="1:3" r="24">
      <c t="s" s="4" r="A24">
        <v>132</v>
      </c>
      <c t="n" s="6" r="B24">
        <v>-287</v>
      </c>
      <c t="n" s="6" r="C24">
        <v>-2642</v>
      </c>
    </row>
    <row spans="1:3" r="25">
      <c t="s" s="4" r="A25">
        <v>133</v>
      </c>
      <c t="n" s="6" r="B25">
        <v>0</v>
      </c>
      <c t="n" s="6" r="C25">
        <v>310</v>
      </c>
    </row>
    <row spans="1:3" r="26">
      <c t="s" s="4" r="A26">
        <v>134</v>
      </c>
      <c t="n" s="6" r="B26">
        <v>-122</v>
      </c>
      <c t="n" s="6" r="C26">
        <v>-180</v>
      </c>
    </row>
    <row spans="1:3" r="27">
      <c t="s" s="4" r="A27">
        <v>135</v>
      </c>
      <c t="n" s="6" r="B27">
        <v>133</v>
      </c>
      <c t="n" s="6" r="C27">
        <v>246</v>
      </c>
    </row>
    <row spans="1:3" r="28">
      <c t="s" s="4" r="A28">
        <v>136</v>
      </c>
      <c t="n" s="6" r="B28">
        <v>0</v>
      </c>
      <c t="n" s="6" r="C28">
        <v>-2617</v>
      </c>
    </row>
    <row spans="1:3" r="29">
      <c t="s" s="4" r="A29">
        <v>137</v>
      </c>
      <c t="n" s="6" r="B29">
        <v>160</v>
      </c>
      <c t="n" s="6" r="C29">
        <v>156</v>
      </c>
    </row>
    <row spans="1:3" r="30">
      <c t="s" s="4" r="A30">
        <v>138</v>
      </c>
      <c t="n" s="6" r="B30">
        <v>-116</v>
      </c>
      <c t="n" s="6" r="C30">
        <v>-4727</v>
      </c>
    </row>
    <row spans="1:3" r="31">
      <c t="s" s="3" r="A31">
        <v>139</v>
      </c>
    </row>
    <row spans="1:3" r="32">
      <c t="s" s="4" r="A32">
        <v>140</v>
      </c>
      <c t="n" s="6" r="B32">
        <v>72</v>
      </c>
      <c t="n" s="6" r="C32">
        <v>2633</v>
      </c>
    </row>
    <row spans="1:3" r="33">
      <c t="s" s="4" r="A33">
        <v>141</v>
      </c>
      <c t="n" s="6" r="B33">
        <v>4</v>
      </c>
      <c t="n" s="6" r="C33">
        <v>5993</v>
      </c>
    </row>
    <row spans="1:3" r="34">
      <c t="s" s="4" r="A34">
        <v>142</v>
      </c>
      <c t="n" s="6" r="B34">
        <v>-2158</v>
      </c>
      <c t="n" s="6" r="C34">
        <v>-2642</v>
      </c>
    </row>
    <row spans="1:3" r="35">
      <c t="s" s="4" r="A35">
        <v>143</v>
      </c>
      <c t="n" s="6" r="B35">
        <v>4</v>
      </c>
      <c t="n" s="6" r="C35">
        <v>-32</v>
      </c>
    </row>
    <row spans="1:3" r="36">
      <c t="s" s="4" r="A36">
        <v>144</v>
      </c>
      <c t="n" s="6" r="B36">
        <v>-10375</v>
      </c>
      <c t="n" s="6" r="C36">
        <v>0</v>
      </c>
    </row>
    <row spans="1:3" r="37">
      <c t="s" s="4" r="A37">
        <v>145</v>
      </c>
      <c t="n" s="6" r="B37">
        <v>41</v>
      </c>
      <c t="n" s="6" r="C37">
        <v>303</v>
      </c>
    </row>
    <row spans="1:3" r="38">
      <c t="s" s="4" r="A38">
        <v>146</v>
      </c>
      <c t="n" s="6" r="B38">
        <v>-1159</v>
      </c>
      <c t="n" s="6" r="C38">
        <v>-2582</v>
      </c>
    </row>
    <row spans="1:3" r="39">
      <c t="s" s="4" r="A39">
        <v>125</v>
      </c>
      <c t="n" s="6" r="B39">
        <v>4</v>
      </c>
      <c t="n" s="6" r="C39">
        <v>124</v>
      </c>
    </row>
    <row spans="1:3" r="40">
      <c t="s" s="4" r="A40">
        <v>147</v>
      </c>
      <c t="n" s="6" r="B40">
        <v>-646</v>
      </c>
      <c t="n" s="6" r="C40">
        <v>-913</v>
      </c>
    </row>
    <row spans="1:3" r="41">
      <c t="s" s="4" r="A41">
        <v>148</v>
      </c>
      <c t="n" s="6" r="B41">
        <v>-14213</v>
      </c>
      <c t="n" s="6" r="C41">
        <v>2884</v>
      </c>
    </row>
    <row spans="1:3" r="42">
      <c t="s" s="4" r="A42">
        <v>149</v>
      </c>
      <c t="n" s="6" r="B42">
        <v>-11797</v>
      </c>
      <c t="n" s="6" r="C42">
        <v>2038</v>
      </c>
    </row>
    <row spans="1:3" r="43">
      <c t="s" s="4" r="A43">
        <v>150</v>
      </c>
      <c t="n" s="6" r="B43">
        <v>17433</v>
      </c>
      <c t="n" s="6" r="C43">
        <v>15133</v>
      </c>
    </row>
    <row spans="1:3" r="44">
      <c t="s" s="4" r="A44">
        <v>151</v>
      </c>
      <c t="n" s="6" r="B44">
        <v>5636</v>
      </c>
      <c t="n" s="6" r="C44">
        <v>17171</v>
      </c>
    </row>
    <row spans="1:3" r="45">
      <c t="s" s="3" r="A45">
        <v>152</v>
      </c>
    </row>
    <row spans="1:3" r="46">
      <c t="s" s="4" r="A46">
        <v>153</v>
      </c>
      <c t="n" s="6" r="B46">
        <v>22144</v>
      </c>
      <c t="n" s="6" r="C46">
        <v>0</v>
      </c>
    </row>
    <row spans="1:3" r="47">
      <c t="s" s="4" r="A47">
        <v>154</v>
      </c>
      <c t="n" s="6" r="B47">
        <v>118</v>
      </c>
      <c t="n" s="6" r="C47">
        <v>70</v>
      </c>
    </row>
    <row spans="1:3" r="48">
      <c t="s" s="4" r="A48">
        <v>155</v>
      </c>
      <c t="n" s="7" r="B48">
        <v>0</v>
      </c>
      <c t="n" s="7" r="C48">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2</v>
      </c>
      <c t="s" s="2" r="C1">
        <v>70</v>
      </c>
    </row>
    <row spans="1:3" r="2">
      <c t="s" s="3" r="A2">
        <v>548</v>
      </c>
    </row>
    <row spans="1:3" r="3">
      <c t="s" s="4" r="A3">
        <v>549</v>
      </c>
      <c t="n" s="7" r="B3">
        <v>6012</v>
      </c>
      <c t="n" s="7" r="C3">
        <v>5731</v>
      </c>
    </row>
    <row spans="1:3" r="4">
      <c t="s" s="4" r="A4">
        <v>550</v>
      </c>
      <c t="n" s="6" r="B4">
        <v>-4405</v>
      </c>
      <c t="n" s="6" r="C4">
        <v>-4239</v>
      </c>
    </row>
    <row spans="1:3" r="5">
      <c t="s" s="4" r="A5">
        <v>551</v>
      </c>
      <c t="n" s="6" r="B5">
        <v>1607</v>
      </c>
      <c t="n" s="6" r="C5">
        <v>1492</v>
      </c>
    </row>
    <row spans="1:3" r="6">
      <c t="s" s="4" r="A6">
        <v>552</v>
      </c>
    </row>
    <row spans="1:3" r="7">
      <c t="s" s="3" r="A7">
        <v>548</v>
      </c>
    </row>
    <row spans="1:3" r="8">
      <c t="s" s="4" r="A8">
        <v>549</v>
      </c>
      <c t="n" s="6" r="B8">
        <v>2384</v>
      </c>
      <c t="n" s="6" r="C8">
        <v>2272</v>
      </c>
    </row>
    <row spans="1:3" r="9">
      <c t="s" s="4" r="A9">
        <v>553</v>
      </c>
    </row>
    <row spans="1:3" r="10">
      <c t="s" s="3" r="A10">
        <v>548</v>
      </c>
    </row>
    <row spans="1:3" r="11">
      <c t="s" s="4" r="A11">
        <v>549</v>
      </c>
      <c t="n" s="7" r="B11">
        <v>3628</v>
      </c>
      <c t="n" s="7" r="C11">
        <v>34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2</v>
      </c>
      <c t="s" s="2" r="C1">
        <v>70</v>
      </c>
    </row>
    <row spans="1:3" r="2">
      <c t="s" s="3" r="A2">
        <v>178</v>
      </c>
    </row>
    <row spans="1:3" r="3">
      <c t="s" s="4" r="A3">
        <v>555</v>
      </c>
      <c t="n" s="7" r="B3">
        <v>1155</v>
      </c>
      <c t="n" s="7" r="C3">
        <v>0</v>
      </c>
    </row>
    <row spans="1:3" r="4">
      <c t="s" s="4" r="A4">
        <v>546</v>
      </c>
      <c t="n" s="6" r="B4">
        <v>166</v>
      </c>
      <c t="n" s="6" r="C4">
        <v>216</v>
      </c>
    </row>
    <row spans="1:3" r="5">
      <c t="s" s="4" r="A5">
        <v>556</v>
      </c>
      <c t="n" s="6" r="B5">
        <v>1276</v>
      </c>
      <c t="n" s="6" r="C5">
        <v>1376</v>
      </c>
    </row>
    <row spans="1:3" r="6">
      <c t="s" s="4" r="A6">
        <v>80</v>
      </c>
      <c t="n" s="7" r="B6">
        <v>2597</v>
      </c>
      <c t="n" s="7" r="C6">
        <v>15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2</v>
      </c>
      <c t="s" s="2" r="C1">
        <v>70</v>
      </c>
    </row>
    <row spans="1:3" r="2">
      <c t="s" s="3" r="A2">
        <v>178</v>
      </c>
    </row>
    <row spans="1:3" r="3">
      <c t="s" s="4" r="A3">
        <v>558</v>
      </c>
      <c t="n" s="7" r="B3">
        <v>714</v>
      </c>
      <c t="n" s="7" r="C3">
        <v>1007</v>
      </c>
    </row>
    <row spans="1:3" r="4">
      <c t="s" s="4" r="A4">
        <v>232</v>
      </c>
      <c t="n" s="6" r="B4">
        <v>759</v>
      </c>
      <c t="n" s="6" r="C4">
        <v>871</v>
      </c>
    </row>
    <row spans="1:3" r="5">
      <c t="s" s="4" r="A5">
        <v>559</v>
      </c>
      <c t="n" s="6" r="B5">
        <v>2177</v>
      </c>
      <c t="n" s="6" r="C5">
        <v>2181</v>
      </c>
    </row>
    <row spans="1:3" r="6">
      <c t="s" s="4" r="A6">
        <v>556</v>
      </c>
      <c t="n" s="6" r="B6">
        <v>2236</v>
      </c>
      <c t="n" s="6" r="C6">
        <v>2182</v>
      </c>
    </row>
    <row spans="1:3" r="7">
      <c t="s" s="4" r="A7">
        <v>89</v>
      </c>
      <c t="n" s="7" r="B7">
        <v>5886</v>
      </c>
      <c t="n" s="7" r="C7">
        <v>62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2</v>
      </c>
      <c t="s" s="2" r="C1">
        <v>70</v>
      </c>
    </row>
    <row spans="1:3" r="2">
      <c t="s" s="3" r="A2">
        <v>178</v>
      </c>
    </row>
    <row spans="1:3" r="3">
      <c t="s" s="4" r="A3">
        <v>561</v>
      </c>
      <c t="n" s="7" r="B3">
        <v>2002</v>
      </c>
      <c t="n" s="7" r="C3">
        <v>2203</v>
      </c>
    </row>
    <row spans="1:3" r="4">
      <c t="s" s="4" r="A4">
        <v>562</v>
      </c>
      <c t="n" s="6" r="B4">
        <v>1594</v>
      </c>
      <c t="n" s="6" r="C4">
        <v>1813</v>
      </c>
    </row>
    <row spans="1:3" r="5">
      <c t="s" s="4" r="A5">
        <v>563</v>
      </c>
      <c t="n" s="6" r="B5">
        <v>1050</v>
      </c>
      <c t="n" s="6" r="C5">
        <v>1803</v>
      </c>
    </row>
    <row spans="1:3" r="6">
      <c t="s" s="4" r="A6">
        <v>88</v>
      </c>
      <c t="n" s="6" r="B6">
        <v>830</v>
      </c>
      <c t="n" s="6" r="C6">
        <v>812</v>
      </c>
    </row>
    <row spans="1:3" r="7">
      <c t="s" s="4" r="A7">
        <v>564</v>
      </c>
      <c t="n" s="6" r="B7">
        <v>70</v>
      </c>
      <c t="n" s="6" r="C7">
        <v>0</v>
      </c>
    </row>
    <row spans="1:3" r="8">
      <c t="s" s="4" r="A8">
        <v>556</v>
      </c>
      <c t="n" s="6" r="B8">
        <v>730</v>
      </c>
      <c t="n" s="6" r="C8">
        <v>783</v>
      </c>
    </row>
    <row spans="1:3" r="9">
      <c t="s" s="4" r="A9">
        <v>93</v>
      </c>
      <c t="n" s="7" r="B9">
        <v>6276</v>
      </c>
      <c t="n" s="7" r="C9">
        <v>74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2</v>
      </c>
      <c t="s" s="2" r="C1">
        <v>70</v>
      </c>
    </row>
    <row spans="1:3" r="2">
      <c t="s" s="3" r="A2">
        <v>566</v>
      </c>
    </row>
    <row spans="1:3" r="3">
      <c t="s" s="4" r="A3">
        <v>567</v>
      </c>
      <c t="n" s="7" r="B3">
        <v>4442</v>
      </c>
      <c t="n" s="7" r="C3">
        <v>5414</v>
      </c>
    </row>
    <row spans="1:3" r="4">
      <c t="s" s="4" r="A4">
        <v>568</v>
      </c>
      <c t="n" s="6" r="B4">
        <v>351</v>
      </c>
      <c t="n" s="6" r="C4">
        <v>258</v>
      </c>
    </row>
    <row spans="1:3" r="5">
      <c t="s" s="3" r="A5">
        <v>569</v>
      </c>
    </row>
    <row spans="1:3" r="6">
      <c t="s" s="4" r="A6">
        <v>568</v>
      </c>
      <c t="n" s="6" r="B6">
        <v>160</v>
      </c>
      <c t="n" s="6" r="C6">
        <v>304</v>
      </c>
    </row>
    <row spans="1:3" r="7">
      <c t="s" s="4" r="A7">
        <v>570</v>
      </c>
      <c t="n" s="6" r="B7">
        <v>7100</v>
      </c>
      <c t="n" s="6" r="C7">
        <v>8900</v>
      </c>
    </row>
    <row spans="1:3" r="8">
      <c t="s" s="4" r="A8">
        <v>571</v>
      </c>
      <c t="n" s="6" r="B8">
        <v>6800</v>
      </c>
      <c t="n" s="6" r="C8">
        <v>8900</v>
      </c>
    </row>
    <row spans="1:3" r="9">
      <c t="s" s="4" r="A9">
        <v>572</v>
      </c>
    </row>
    <row spans="1:3" r="10">
      <c t="s" s="3" r="A10">
        <v>566</v>
      </c>
    </row>
    <row spans="1:3" r="11">
      <c t="s" s="4" r="A11">
        <v>573</v>
      </c>
      <c t="n" s="6" r="B11">
        <v>4851</v>
      </c>
      <c t="n" s="6" r="C11">
        <v>5725</v>
      </c>
    </row>
    <row spans="1:3" r="12">
      <c t="s" s="3" r="A12">
        <v>569</v>
      </c>
    </row>
    <row spans="1:3" r="13">
      <c t="s" s="4" r="A13">
        <v>574</v>
      </c>
      <c t="n" s="6" r="B13">
        <v>160</v>
      </c>
      <c t="n" s="6" r="C13">
        <v>304</v>
      </c>
    </row>
    <row spans="1:3" r="14">
      <c t="s" s="4" r="A14">
        <v>575</v>
      </c>
    </row>
    <row spans="1:3" r="15">
      <c t="s" s="3" r="A15">
        <v>566</v>
      </c>
    </row>
    <row spans="1:3" r="16">
      <c t="s" s="4" r="A16">
        <v>567</v>
      </c>
      <c t="n" s="6" r="B16">
        <v>1915</v>
      </c>
      <c t="n" s="6" r="C16">
        <v>1111</v>
      </c>
    </row>
    <row spans="1:3" r="17">
      <c t="s" s="4" r="A17">
        <v>576</v>
      </c>
    </row>
    <row spans="1:3" r="18">
      <c t="s" s="3" r="A18">
        <v>566</v>
      </c>
    </row>
    <row spans="1:3" r="19">
      <c t="s" s="4" r="A19">
        <v>567</v>
      </c>
      <c t="n" s="6" r="B19">
        <v>2527</v>
      </c>
      <c t="n" s="6" r="C19">
        <v>4303</v>
      </c>
    </row>
    <row spans="1:3" r="20">
      <c t="s" s="4" r="A20">
        <v>577</v>
      </c>
    </row>
    <row spans="1:3" r="21">
      <c t="s" s="3" r="A21">
        <v>566</v>
      </c>
    </row>
    <row spans="1:3" r="22">
      <c t="s" s="4" r="A22">
        <v>578</v>
      </c>
      <c t="n" s="6" r="B22">
        <v>9</v>
      </c>
      <c t="n" s="6" r="C22">
        <v>9</v>
      </c>
    </row>
    <row spans="1:3" r="23">
      <c t="s" s="4" r="A23">
        <v>579</v>
      </c>
    </row>
    <row spans="1:3" r="24">
      <c t="s" s="3" r="A24">
        <v>566</v>
      </c>
    </row>
    <row spans="1:3" r="25">
      <c t="s" s="4" r="A25">
        <v>578</v>
      </c>
      <c t="n" s="6" r="B25">
        <v>47</v>
      </c>
      <c t="n" s="6" r="C25">
        <v>42</v>
      </c>
    </row>
    <row spans="1:3" r="26">
      <c t="s" s="4" r="A26">
        <v>580</v>
      </c>
    </row>
    <row spans="1:3" r="27">
      <c t="s" s="3" r="A27">
        <v>566</v>
      </c>
    </row>
    <row spans="1:3" r="28">
      <c t="s" s="4" r="A28">
        <v>578</v>
      </c>
      <c t="n" s="6" r="B28">
        <v>2</v>
      </c>
      <c t="n" s="6" r="C28">
        <v>2</v>
      </c>
    </row>
    <row spans="1:3" r="29">
      <c t="s" s="4" r="A29">
        <v>581</v>
      </c>
    </row>
    <row spans="1:3" r="30">
      <c t="s" s="3" r="A30">
        <v>566</v>
      </c>
    </row>
    <row spans="1:3" r="31">
      <c t="s" s="4" r="A31">
        <v>568</v>
      </c>
      <c t="n" s="6" r="B31">
        <v>76</v>
      </c>
      <c t="n" s="6" r="C31">
        <v>38</v>
      </c>
    </row>
    <row spans="1:3" r="32">
      <c t="s" s="4" r="A32">
        <v>582</v>
      </c>
    </row>
    <row spans="1:3" r="33">
      <c t="s" s="3" r="A33">
        <v>566</v>
      </c>
    </row>
    <row spans="1:3" r="34">
      <c t="s" s="4" r="A34">
        <v>568</v>
      </c>
      <c t="n" s="6" r="B34">
        <v>270</v>
      </c>
      <c t="n" s="6" r="C34">
        <v>215</v>
      </c>
    </row>
    <row spans="1:3" r="35">
      <c t="s" s="3" r="A35">
        <v>569</v>
      </c>
    </row>
    <row spans="1:3" r="36">
      <c t="s" s="4" r="A36">
        <v>568</v>
      </c>
      <c t="n" s="6" r="B36">
        <v>160</v>
      </c>
      <c t="n" s="6" r="C36">
        <v>304</v>
      </c>
    </row>
    <row spans="1:3" r="37">
      <c t="s" s="4" r="A37">
        <v>583</v>
      </c>
    </row>
    <row spans="1:3" r="38">
      <c t="s" s="3" r="A38">
        <v>566</v>
      </c>
    </row>
    <row spans="1:3" r="39">
      <c t="s" s="4" r="A39">
        <v>568</v>
      </c>
      <c t="n" s="6" r="B39">
        <v>5</v>
      </c>
      <c t="n" s="6" r="C39">
        <v>5</v>
      </c>
    </row>
    <row spans="1:3" r="40">
      <c t="s" s="4" r="A40">
        <v>584</v>
      </c>
    </row>
    <row spans="1:3" r="41">
      <c t="s" s="3" r="A41">
        <v>566</v>
      </c>
    </row>
    <row spans="1:3" r="42">
      <c t="s" s="4" r="A42">
        <v>573</v>
      </c>
      <c t="n" s="6" r="B42">
        <v>2532</v>
      </c>
      <c t="n" s="6" r="C42">
        <v>4309</v>
      </c>
    </row>
    <row spans="1:3" r="43">
      <c t="s" s="3" r="A43">
        <v>569</v>
      </c>
    </row>
    <row spans="1:3" r="44">
      <c t="s" s="4" r="A44">
        <v>574</v>
      </c>
      <c t="n" s="6" r="B44">
        <v>0</v>
      </c>
      <c t="n" s="6" r="C44">
        <v>0</v>
      </c>
    </row>
    <row spans="1:3" r="45">
      <c t="s" s="4" r="A45">
        <v>585</v>
      </c>
    </row>
    <row spans="1:3" r="46">
      <c t="s" s="3" r="A46">
        <v>566</v>
      </c>
    </row>
    <row spans="1:3" r="47">
      <c t="s" s="4" r="A47">
        <v>567</v>
      </c>
      <c t="n" s="6" r="B47">
        <v>0</v>
      </c>
      <c t="n" s="6" r="C47">
        <v>0</v>
      </c>
    </row>
    <row spans="1:3" r="48">
      <c t="s" s="4" r="A48">
        <v>586</v>
      </c>
    </row>
    <row spans="1:3" r="49">
      <c t="s" s="3" r="A49">
        <v>566</v>
      </c>
    </row>
    <row spans="1:3" r="50">
      <c t="s" s="4" r="A50">
        <v>567</v>
      </c>
      <c t="n" s="6" r="B50">
        <v>2527</v>
      </c>
      <c t="n" s="6" r="C50">
        <v>4303</v>
      </c>
    </row>
    <row spans="1:3" r="51">
      <c t="s" s="4" r="A51">
        <v>587</v>
      </c>
    </row>
    <row spans="1:3" r="52">
      <c t="s" s="3" r="A52">
        <v>566</v>
      </c>
    </row>
    <row spans="1:3" r="53">
      <c t="s" s="4" r="A53">
        <v>578</v>
      </c>
      <c t="n" s="6" r="B53">
        <v>5</v>
      </c>
      <c t="n" s="6" r="C53">
        <v>6</v>
      </c>
    </row>
    <row spans="1:3" r="54">
      <c t="s" s="4" r="A54">
        <v>588</v>
      </c>
    </row>
    <row spans="1:3" r="55">
      <c t="s" s="3" r="A55">
        <v>566</v>
      </c>
    </row>
    <row spans="1:3" r="56">
      <c t="s" s="4" r="A56">
        <v>578</v>
      </c>
      <c t="n" s="6" r="B56">
        <v>0</v>
      </c>
      <c t="n" s="6" r="C56">
        <v>0</v>
      </c>
    </row>
    <row spans="1:3" r="57">
      <c t="s" s="4" r="A57">
        <v>589</v>
      </c>
    </row>
    <row spans="1:3" r="58">
      <c t="s" s="3" r="A58">
        <v>566</v>
      </c>
    </row>
    <row spans="1:3" r="59">
      <c t="s" s="4" r="A59">
        <v>578</v>
      </c>
      <c t="n" s="6" r="B59">
        <v>0</v>
      </c>
      <c t="n" s="6" r="C59">
        <v>0</v>
      </c>
    </row>
    <row spans="1:3" r="60">
      <c t="s" s="4" r="A60">
        <v>590</v>
      </c>
    </row>
    <row spans="1:3" r="61">
      <c t="s" s="3" r="A61">
        <v>566</v>
      </c>
    </row>
    <row spans="1:3" r="62">
      <c t="s" s="4" r="A62">
        <v>568</v>
      </c>
      <c t="n" s="6" r="B62">
        <v>0</v>
      </c>
      <c t="n" s="6" r="C62">
        <v>0</v>
      </c>
    </row>
    <row spans="1:3" r="63">
      <c t="s" s="4" r="A63">
        <v>591</v>
      </c>
    </row>
    <row spans="1:3" r="64">
      <c t="s" s="3" r="A64">
        <v>566</v>
      </c>
    </row>
    <row spans="1:3" r="65">
      <c t="s" s="4" r="A65">
        <v>568</v>
      </c>
      <c t="n" s="6" r="B65">
        <v>0</v>
      </c>
      <c t="n" s="6" r="C65">
        <v>0</v>
      </c>
    </row>
    <row spans="1:3" r="66">
      <c t="s" s="3" r="A66">
        <v>569</v>
      </c>
    </row>
    <row spans="1:3" r="67">
      <c t="s" s="4" r="A67">
        <v>568</v>
      </c>
      <c t="n" s="6" r="B67">
        <v>0</v>
      </c>
      <c t="n" s="6" r="C67">
        <v>0</v>
      </c>
    </row>
    <row spans="1:3" r="68">
      <c t="s" s="4" r="A68">
        <v>592</v>
      </c>
    </row>
    <row spans="1:3" r="69">
      <c t="s" s="3" r="A69">
        <v>566</v>
      </c>
    </row>
    <row spans="1:3" r="70">
      <c t="s" s="4" r="A70">
        <v>568</v>
      </c>
      <c t="n" s="6" r="B70">
        <v>0</v>
      </c>
      <c t="n" s="6" r="C70">
        <v>0</v>
      </c>
    </row>
    <row spans="1:3" r="71">
      <c t="s" s="4" r="A71">
        <v>593</v>
      </c>
    </row>
    <row spans="1:3" r="72">
      <c t="s" s="3" r="A72">
        <v>566</v>
      </c>
    </row>
    <row spans="1:3" r="73">
      <c t="s" s="4" r="A73">
        <v>573</v>
      </c>
      <c t="n" s="6" r="B73">
        <v>2318</v>
      </c>
      <c t="n" s="6" r="C73">
        <v>1414</v>
      </c>
    </row>
    <row spans="1:3" r="74">
      <c t="s" s="3" r="A74">
        <v>569</v>
      </c>
    </row>
    <row spans="1:3" r="75">
      <c t="s" s="4" r="A75">
        <v>574</v>
      </c>
      <c t="n" s="6" r="B75">
        <v>150</v>
      </c>
      <c t="n" s="6" r="C75">
        <v>302</v>
      </c>
    </row>
    <row spans="1:3" r="76">
      <c t="s" s="4" r="A76">
        <v>594</v>
      </c>
    </row>
    <row spans="1:3" r="77">
      <c t="s" s="3" r="A77">
        <v>566</v>
      </c>
    </row>
    <row spans="1:3" r="78">
      <c t="s" s="4" r="A78">
        <v>567</v>
      </c>
      <c t="n" s="6" r="B78">
        <v>1915</v>
      </c>
      <c t="n" s="6" r="C78">
        <v>1111</v>
      </c>
    </row>
    <row spans="1:3" r="79">
      <c t="s" s="4" r="A79">
        <v>595</v>
      </c>
    </row>
    <row spans="1:3" r="80">
      <c t="s" s="3" r="A80">
        <v>566</v>
      </c>
    </row>
    <row spans="1:3" r="81">
      <c t="s" s="4" r="A81">
        <v>567</v>
      </c>
      <c t="n" s="6" r="B81">
        <v>0</v>
      </c>
      <c t="n" s="6" r="C81">
        <v>0</v>
      </c>
    </row>
    <row spans="1:3" r="82">
      <c t="s" s="4" r="A82">
        <v>596</v>
      </c>
    </row>
    <row spans="1:3" r="83">
      <c t="s" s="3" r="A83">
        <v>566</v>
      </c>
    </row>
    <row spans="1:3" r="84">
      <c t="s" s="4" r="A84">
        <v>578</v>
      </c>
      <c t="n" s="6" r="B84">
        <v>4</v>
      </c>
      <c t="n" s="6" r="C84">
        <v>3</v>
      </c>
    </row>
    <row spans="1:3" r="85">
      <c t="s" s="4" r="A85">
        <v>597</v>
      </c>
    </row>
    <row spans="1:3" r="86">
      <c t="s" s="3" r="A86">
        <v>566</v>
      </c>
    </row>
    <row spans="1:3" r="87">
      <c t="s" s="4" r="A87">
        <v>578</v>
      </c>
      <c t="n" s="6" r="B87">
        <v>47</v>
      </c>
      <c t="n" s="6" r="C87">
        <v>42</v>
      </c>
    </row>
    <row spans="1:3" r="88">
      <c t="s" s="4" r="A88">
        <v>598</v>
      </c>
    </row>
    <row spans="1:3" r="89">
      <c t="s" s="3" r="A89">
        <v>566</v>
      </c>
    </row>
    <row spans="1:3" r="90">
      <c t="s" s="4" r="A90">
        <v>578</v>
      </c>
      <c t="n" s="6" r="B90">
        <v>2</v>
      </c>
      <c t="n" s="6" r="C90">
        <v>2</v>
      </c>
    </row>
    <row spans="1:3" r="91">
      <c t="s" s="4" r="A91">
        <v>599</v>
      </c>
    </row>
    <row spans="1:3" r="92">
      <c t="s" s="3" r="A92">
        <v>566</v>
      </c>
    </row>
    <row spans="1:3" r="93">
      <c t="s" s="4" r="A93">
        <v>568</v>
      </c>
      <c t="n" s="6" r="B93">
        <v>76</v>
      </c>
      <c t="n" s="6" r="C93">
        <v>38</v>
      </c>
    </row>
    <row spans="1:3" r="94">
      <c t="s" s="4" r="A94">
        <v>600</v>
      </c>
    </row>
    <row spans="1:3" r="95">
      <c t="s" s="3" r="A95">
        <v>566</v>
      </c>
    </row>
    <row spans="1:3" r="96">
      <c t="s" s="4" r="A96">
        <v>568</v>
      </c>
      <c t="n" s="6" r="B96">
        <v>269</v>
      </c>
      <c t="n" s="6" r="C96">
        <v>213</v>
      </c>
    </row>
    <row spans="1:3" r="97">
      <c t="s" s="3" r="A97">
        <v>569</v>
      </c>
    </row>
    <row spans="1:3" r="98">
      <c t="s" s="4" r="A98">
        <v>568</v>
      </c>
      <c t="n" s="6" r="B98">
        <v>150</v>
      </c>
      <c t="n" s="6" r="C98">
        <v>302</v>
      </c>
    </row>
    <row spans="1:3" r="99">
      <c t="s" s="4" r="A99">
        <v>601</v>
      </c>
    </row>
    <row spans="1:3" r="100">
      <c t="s" s="3" r="A100">
        <v>566</v>
      </c>
    </row>
    <row spans="1:3" r="101">
      <c t="s" s="4" r="A101">
        <v>568</v>
      </c>
      <c t="n" s="6" r="B101">
        <v>5</v>
      </c>
      <c t="n" s="6" r="C101">
        <v>5</v>
      </c>
    </row>
    <row spans="1:3" r="102">
      <c t="s" s="4" r="A102">
        <v>602</v>
      </c>
    </row>
    <row spans="1:3" r="103">
      <c t="s" s="3" r="A103">
        <v>566</v>
      </c>
    </row>
    <row spans="1:3" r="104">
      <c t="s" s="4" r="A104">
        <v>573</v>
      </c>
      <c t="n" s="6" r="B104">
        <v>1</v>
      </c>
      <c t="n" s="6" r="C104">
        <v>2</v>
      </c>
    </row>
    <row spans="1:3" r="105">
      <c t="s" s="3" r="A105">
        <v>569</v>
      </c>
    </row>
    <row spans="1:3" r="106">
      <c t="s" s="4" r="A106">
        <v>574</v>
      </c>
      <c t="n" s="6" r="B106">
        <v>10</v>
      </c>
      <c t="n" s="6" r="C106">
        <v>2</v>
      </c>
    </row>
    <row spans="1:3" r="107">
      <c t="s" s="4" r="A107">
        <v>603</v>
      </c>
    </row>
    <row spans="1:3" r="108">
      <c t="s" s="3" r="A108">
        <v>566</v>
      </c>
    </row>
    <row spans="1:3" r="109">
      <c t="s" s="4" r="A109">
        <v>567</v>
      </c>
      <c t="n" s="6" r="B109">
        <v>0</v>
      </c>
      <c t="n" s="6" r="C109">
        <v>0</v>
      </c>
    </row>
    <row spans="1:3" r="110">
      <c t="s" s="4" r="A110">
        <v>604</v>
      </c>
    </row>
    <row spans="1:3" r="111">
      <c t="s" s="3" r="A111">
        <v>566</v>
      </c>
    </row>
    <row spans="1:3" r="112">
      <c t="s" s="4" r="A112">
        <v>567</v>
      </c>
      <c t="n" s="6" r="B112">
        <v>0</v>
      </c>
      <c t="n" s="6" r="C112">
        <v>0</v>
      </c>
    </row>
    <row spans="1:3" r="113">
      <c t="s" s="4" r="A113">
        <v>605</v>
      </c>
    </row>
    <row spans="1:3" r="114">
      <c t="s" s="3" r="A114">
        <v>566</v>
      </c>
    </row>
    <row spans="1:3" r="115">
      <c t="s" s="4" r="A115">
        <v>578</v>
      </c>
      <c t="n" s="6" r="B115">
        <v>0</v>
      </c>
      <c t="n" s="6" r="C115">
        <v>0</v>
      </c>
    </row>
    <row spans="1:3" r="116">
      <c t="s" s="4" r="A116">
        <v>606</v>
      </c>
    </row>
    <row spans="1:3" r="117">
      <c t="s" s="3" r="A117">
        <v>566</v>
      </c>
    </row>
    <row spans="1:3" r="118">
      <c t="s" s="4" r="A118">
        <v>578</v>
      </c>
      <c t="n" s="6" r="B118">
        <v>0</v>
      </c>
      <c t="n" s="6" r="C118">
        <v>0</v>
      </c>
    </row>
    <row spans="1:3" r="119">
      <c t="s" s="4" r="A119">
        <v>607</v>
      </c>
    </row>
    <row spans="1:3" r="120">
      <c t="s" s="3" r="A120">
        <v>566</v>
      </c>
    </row>
    <row spans="1:3" r="121">
      <c t="s" s="4" r="A121">
        <v>578</v>
      </c>
      <c t="n" s="6" r="B121">
        <v>0</v>
      </c>
      <c t="n" s="6" r="C121">
        <v>0</v>
      </c>
    </row>
    <row spans="1:3" r="122">
      <c t="s" s="4" r="A122">
        <v>608</v>
      </c>
    </row>
    <row spans="1:3" r="123">
      <c t="s" s="3" r="A123">
        <v>566</v>
      </c>
    </row>
    <row spans="1:3" r="124">
      <c t="s" s="4" r="A124">
        <v>568</v>
      </c>
      <c t="n" s="6" r="B124">
        <v>0</v>
      </c>
      <c t="n" s="6" r="C124">
        <v>0</v>
      </c>
    </row>
    <row spans="1:3" r="125">
      <c t="s" s="4" r="A125">
        <v>609</v>
      </c>
    </row>
    <row spans="1:3" r="126">
      <c t="s" s="3" r="A126">
        <v>566</v>
      </c>
    </row>
    <row spans="1:3" r="127">
      <c t="s" s="4" r="A127">
        <v>568</v>
      </c>
      <c t="n" s="6" r="B127">
        <v>1</v>
      </c>
      <c t="n" s="6" r="C127">
        <v>2</v>
      </c>
    </row>
    <row spans="1:3" r="128">
      <c t="s" s="3" r="A128">
        <v>569</v>
      </c>
    </row>
    <row spans="1:3" r="129">
      <c t="s" s="4" r="A129">
        <v>568</v>
      </c>
      <c t="n" s="6" r="B129">
        <v>10</v>
      </c>
      <c t="n" s="6" r="C129">
        <v>2</v>
      </c>
    </row>
    <row spans="1:3" r="130">
      <c t="s" s="4" r="A130">
        <v>610</v>
      </c>
    </row>
    <row spans="1:3" r="131">
      <c t="s" s="3" r="A131">
        <v>566</v>
      </c>
    </row>
    <row spans="1:3" r="132">
      <c t="s" s="4" r="A132">
        <v>568</v>
      </c>
      <c t="n" s="7" r="B132">
        <v>0</v>
      </c>
      <c t="n" s="7" r="C132">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2</v>
      </c>
      <c t="s" s="2" r="C1">
        <v>70</v>
      </c>
    </row>
    <row spans="1:3" r="2">
      <c t="s" s="3" r="A2">
        <v>612</v>
      </c>
    </row>
    <row spans="1:3" r="3">
      <c t="s" s="4" r="A3">
        <v>613</v>
      </c>
      <c t="n" s="7" r="B3">
        <v>4442</v>
      </c>
      <c t="n" s="7" r="C3">
        <v>5414</v>
      </c>
    </row>
    <row spans="1:3" r="4">
      <c t="s" s="4" r="A4">
        <v>614</v>
      </c>
      <c t="n" s="6" r="B4">
        <v>4442</v>
      </c>
      <c t="n" s="6" r="C4">
        <v>5414</v>
      </c>
    </row>
    <row spans="1:3" r="5">
      <c t="s" s="3" r="A5">
        <v>615</v>
      </c>
    </row>
    <row spans="1:3" r="6">
      <c t="s" s="4" r="A6">
        <v>616</v>
      </c>
      <c t="n" s="6" r="B6">
        <v>39</v>
      </c>
      <c t="n" s="6" r="C6">
        <v>35</v>
      </c>
    </row>
    <row spans="1:3" r="7">
      <c t="s" s="4" r="A7">
        <v>617</v>
      </c>
      <c t="n" s="6" r="B7">
        <v>16</v>
      </c>
      <c t="n" s="6" r="C7">
        <v>14</v>
      </c>
    </row>
    <row spans="1:3" r="8">
      <c t="s" s="4" r="A8">
        <v>618</v>
      </c>
      <c t="n" s="6" r="B8">
        <v>0</v>
      </c>
      <c t="n" s="6" r="C8">
        <v>0</v>
      </c>
    </row>
    <row spans="1:3" r="9">
      <c t="s" s="4" r="A9">
        <v>619</v>
      </c>
      <c t="n" s="6" r="B9">
        <v>55</v>
      </c>
      <c t="n" s="6" r="C9">
        <v>49</v>
      </c>
    </row>
    <row spans="1:3" r="10">
      <c t="s" s="4" r="A10">
        <v>620</v>
      </c>
      <c t="n" s="6" r="B10">
        <v>4481</v>
      </c>
      <c t="n" s="6" r="C10">
        <v>5449</v>
      </c>
    </row>
    <row spans="1:3" r="11">
      <c t="s" s="4" r="A11">
        <v>621</v>
      </c>
      <c t="n" s="6" r="B11">
        <v>4497</v>
      </c>
      <c t="n" s="6" r="C11">
        <v>5463</v>
      </c>
    </row>
    <row spans="1:3" r="12">
      <c t="s" s="4" r="A12">
        <v>622</v>
      </c>
    </row>
    <row spans="1:3" r="13">
      <c t="s" s="3" r="A13">
        <v>615</v>
      </c>
    </row>
    <row spans="1:3" r="14">
      <c t="s" s="4" r="A14">
        <v>616</v>
      </c>
      <c t="n" s="6" r="B14">
        <v>1</v>
      </c>
      <c t="n" s="6" r="C14">
        <v>1</v>
      </c>
    </row>
    <row spans="1:3" r="15">
      <c t="s" s="4" r="A15">
        <v>617</v>
      </c>
      <c t="n" s="6" r="B15">
        <v>5</v>
      </c>
      <c t="n" s="6" r="C15">
        <v>4</v>
      </c>
    </row>
    <row spans="1:3" r="16">
      <c t="s" s="4" r="A16">
        <v>618</v>
      </c>
      <c t="n" s="6" r="B16">
        <v>0</v>
      </c>
      <c t="n" s="6" r="C16">
        <v>0</v>
      </c>
    </row>
    <row spans="1:3" r="17">
      <c t="s" s="4" r="A17">
        <v>619</v>
      </c>
      <c t="n" s="6" r="B17">
        <v>6</v>
      </c>
      <c t="n" s="6" r="C17">
        <v>5</v>
      </c>
    </row>
    <row spans="1:3" r="18">
      <c t="s" s="4" r="A18">
        <v>623</v>
      </c>
    </row>
    <row spans="1:3" r="19">
      <c t="s" s="3" r="A19">
        <v>615</v>
      </c>
    </row>
    <row spans="1:3" r="20">
      <c t="s" s="4" r="A20">
        <v>616</v>
      </c>
      <c t="n" s="6" r="B20">
        <v>36</v>
      </c>
      <c t="n" s="6" r="C20">
        <v>32</v>
      </c>
    </row>
    <row spans="1:3" r="21">
      <c t="s" s="4" r="A21">
        <v>617</v>
      </c>
      <c t="n" s="6" r="B21">
        <v>11</v>
      </c>
      <c t="n" s="6" r="C21">
        <v>10</v>
      </c>
    </row>
    <row spans="1:3" r="22">
      <c t="s" s="4" r="A22">
        <v>618</v>
      </c>
      <c t="n" s="6" r="B22">
        <v>0</v>
      </c>
      <c t="n" s="6" r="C22">
        <v>0</v>
      </c>
    </row>
    <row spans="1:3" r="23">
      <c t="s" s="4" r="A23">
        <v>619</v>
      </c>
      <c t="n" s="6" r="B23">
        <v>47</v>
      </c>
      <c t="n" s="6" r="C23">
        <v>42</v>
      </c>
    </row>
    <row spans="1:3" r="24">
      <c t="s" s="4" r="A24">
        <v>624</v>
      </c>
    </row>
    <row spans="1:3" r="25">
      <c t="s" s="3" r="A25">
        <v>615</v>
      </c>
    </row>
    <row spans="1:3" r="26">
      <c t="s" s="4" r="A26">
        <v>616</v>
      </c>
      <c t="n" s="6" r="B26">
        <v>2</v>
      </c>
      <c t="n" s="6" r="C26">
        <v>2</v>
      </c>
    </row>
    <row spans="1:3" r="27">
      <c t="s" s="4" r="A27">
        <v>617</v>
      </c>
      <c t="n" s="6" r="B27">
        <v>0</v>
      </c>
      <c t="n" s="6" r="C27">
        <v>0</v>
      </c>
    </row>
    <row spans="1:3" r="28">
      <c t="s" s="4" r="A28">
        <v>618</v>
      </c>
      <c t="n" s="6" r="B28">
        <v>0</v>
      </c>
      <c t="n" s="6" r="C28">
        <v>0</v>
      </c>
    </row>
    <row spans="1:3" r="29">
      <c t="s" s="4" r="A29">
        <v>619</v>
      </c>
      <c t="n" s="6" r="B29">
        <v>2</v>
      </c>
      <c t="n" s="6" r="C29">
        <v>2</v>
      </c>
    </row>
    <row spans="1:3" r="30">
      <c t="s" s="4" r="A30">
        <v>625</v>
      </c>
    </row>
    <row spans="1:3" r="31">
      <c t="s" s="3" r="A31">
        <v>612</v>
      </c>
    </row>
    <row spans="1:3" r="32">
      <c t="s" s="4" r="A32">
        <v>613</v>
      </c>
      <c t="n" s="6" r="B32">
        <v>1915</v>
      </c>
      <c t="n" s="6" r="C32">
        <v>1111</v>
      </c>
    </row>
    <row spans="1:3" r="33">
      <c t="s" s="4" r="A33">
        <v>614</v>
      </c>
      <c t="n" s="6" r="B33">
        <v>1915</v>
      </c>
      <c t="n" s="6" r="C33">
        <v>1111</v>
      </c>
    </row>
    <row spans="1:3" r="34">
      <c t="s" s="4" r="A34">
        <v>626</v>
      </c>
    </row>
    <row spans="1:3" r="35">
      <c t="s" s="3" r="A35">
        <v>612</v>
      </c>
    </row>
    <row spans="1:3" r="36">
      <c t="s" s="4" r="A36">
        <v>613</v>
      </c>
      <c t="n" s="6" r="B36">
        <v>2527</v>
      </c>
      <c t="n" s="6" r="C36">
        <v>4303</v>
      </c>
    </row>
    <row spans="1:3" r="37">
      <c t="s" s="4" r="A37">
        <v>614</v>
      </c>
      <c t="n" s="7" r="B37">
        <v>2527</v>
      </c>
      <c t="n" s="7" r="C37">
        <v>43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7</v>
      </c>
      <c t="s" s="2" r="B1">
        <v>366</v>
      </c>
    </row>
    <row spans="1:2" r="2">
      <c t="s" s="3" r="A2">
        <v>628</v>
      </c>
    </row>
    <row spans="1:2" r="3">
      <c t="s" s="4" r="A3">
        <v>629</v>
      </c>
      <c t="n" s="7" r="B3">
        <v>2</v>
      </c>
    </row>
    <row spans="1:2" r="4">
      <c t="s" s="4" r="A4">
        <v>630</v>
      </c>
      <c t="n" s="6" r="B4">
        <v>0</v>
      </c>
    </row>
    <row spans="1:2" r="5">
      <c t="s" s="4" r="A5">
        <v>631</v>
      </c>
      <c t="n" s="6" r="B5">
        <v>36</v>
      </c>
    </row>
    <row spans="1:2" r="6">
      <c t="s" s="3" r="A6">
        <v>180</v>
      </c>
    </row>
    <row spans="1:2" r="7">
      <c t="s" s="4" r="A7">
        <v>629</v>
      </c>
      <c t="n" s="6" r="B7">
        <v>2</v>
      </c>
    </row>
    <row spans="1:2" r="8">
      <c t="s" s="4" r="A8">
        <v>630</v>
      </c>
      <c t="n" s="6" r="B8">
        <v>0</v>
      </c>
    </row>
    <row spans="1:2" r="9">
      <c t="s" s="4" r="A9">
        <v>631</v>
      </c>
      <c t="n" s="7" r="B9">
        <v>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2</v>
      </c>
      <c t="s" s="2" r="B1">
        <v>1</v>
      </c>
      <c t="s" s="2" r="C1">
        <v>503</v>
      </c>
    </row>
    <row spans="1:3" r="2">
      <c t="s" s="2" r="B2">
        <v>22</v>
      </c>
      <c t="s" s="2" r="C2">
        <v>70</v>
      </c>
    </row>
    <row spans="1:3" r="3">
      <c t="s" s="3" r="A3">
        <v>184</v>
      </c>
    </row>
    <row spans="1:3" r="4">
      <c t="s" s="4" r="A4">
        <v>633</v>
      </c>
      <c t="n" s="7" r="B4">
        <v>12</v>
      </c>
      <c t="n" s="7" r="C4">
        <v>13</v>
      </c>
    </row>
    <row spans="1:3" r="5">
      <c t="s" s="4" r="A5">
        <v>634</v>
      </c>
      <c t="n" s="7" r="B5">
        <v>7</v>
      </c>
      <c t="n" s="7" r="C5">
        <v>138</v>
      </c>
    </row>
    <row spans="1:3" r="6">
      <c t="s" s="4" r="A6">
        <v>635</v>
      </c>
      <c t="s" s="4" r="B6">
        <v>636</v>
      </c>
      <c t="s" s="4" r="C6">
        <v>636</v>
      </c>
    </row>
    <row spans="1:3" r="7">
      <c t="s" s="3" r="A7">
        <v>637</v>
      </c>
    </row>
    <row spans="1:3" r="8">
      <c t="s" s="4" r="A8">
        <v>638</v>
      </c>
      <c t="n" s="7" r="B8">
        <v>49</v>
      </c>
    </row>
    <row spans="1:3" r="9">
      <c t="s" s="4" r="A9">
        <v>639</v>
      </c>
    </row>
    <row spans="1:3" r="10">
      <c t="s" s="3" r="A10">
        <v>637</v>
      </c>
    </row>
    <row spans="1:3" r="11">
      <c t="s" s="4" r="A11">
        <v>640</v>
      </c>
      <c t="s" s="4" r="B11">
        <v>641</v>
      </c>
    </row>
    <row spans="1:3" r="12">
      <c t="s" s="4" r="A12">
        <v>642</v>
      </c>
    </row>
    <row spans="1:3" r="13">
      <c t="s" s="3" r="A13">
        <v>637</v>
      </c>
    </row>
    <row spans="1:3" r="14">
      <c t="s" s="4" r="A14">
        <v>640</v>
      </c>
      <c t="s" s="4" r="B14">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2</v>
      </c>
      <c t="s" s="2" r="C1">
        <v>70</v>
      </c>
    </row>
    <row spans="1:3" r="2">
      <c t="s" s="3" r="A2">
        <v>637</v>
      </c>
    </row>
    <row spans="1:3" r="3">
      <c t="s" s="4" r="A3">
        <v>644</v>
      </c>
      <c t="n" s="7" r="B3">
        <v>18237</v>
      </c>
      <c t="n" s="7" r="C3">
        <v>23162</v>
      </c>
    </row>
    <row spans="1:3" r="4">
      <c t="s" s="4" r="A4">
        <v>645</v>
      </c>
      <c t="n" s="6" r="B4">
        <v>351</v>
      </c>
      <c t="n" s="6" r="C4">
        <v>258</v>
      </c>
    </row>
    <row spans="1:3" r="5">
      <c t="s" s="4" r="A5">
        <v>646</v>
      </c>
      <c t="n" s="6" r="B5">
        <v>160</v>
      </c>
      <c t="n" s="6" r="C5">
        <v>304</v>
      </c>
    </row>
    <row spans="1:3" r="6">
      <c t="s" s="4" r="A6">
        <v>267</v>
      </c>
    </row>
    <row spans="1:3" r="7">
      <c t="s" s="3" r="A7">
        <v>637</v>
      </c>
    </row>
    <row spans="1:3" r="8">
      <c t="s" s="4" r="A8">
        <v>645</v>
      </c>
      <c t="n" s="6" r="B8">
        <v>175</v>
      </c>
      <c t="n" s="6" r="C8">
        <v>210</v>
      </c>
    </row>
    <row spans="1:3" r="9">
      <c t="s" s="4" r="A9">
        <v>271</v>
      </c>
    </row>
    <row spans="1:3" r="10">
      <c t="s" s="3" r="A10">
        <v>637</v>
      </c>
    </row>
    <row spans="1:3" r="11">
      <c t="s" s="4" r="A11">
        <v>645</v>
      </c>
      <c t="n" s="6" r="B11">
        <v>176</v>
      </c>
      <c t="n" s="6" r="C11">
        <v>48</v>
      </c>
    </row>
    <row spans="1:3" r="12">
      <c t="s" s="4" r="A12">
        <v>273</v>
      </c>
    </row>
    <row spans="1:3" r="13">
      <c t="s" s="3" r="A13">
        <v>637</v>
      </c>
    </row>
    <row spans="1:3" r="14">
      <c t="s" s="4" r="A14">
        <v>646</v>
      </c>
      <c t="n" s="6" r="B14">
        <v>155</v>
      </c>
      <c t="n" s="6" r="C14">
        <v>202</v>
      </c>
    </row>
    <row spans="1:3" r="15">
      <c t="s" s="4" r="A15">
        <v>275</v>
      </c>
    </row>
    <row spans="1:3" r="16">
      <c t="s" s="3" r="A16">
        <v>637</v>
      </c>
    </row>
    <row spans="1:3" r="17">
      <c t="s" s="4" r="A17">
        <v>646</v>
      </c>
      <c t="n" s="6" r="B17">
        <v>5</v>
      </c>
      <c t="n" s="6" r="C17">
        <v>102</v>
      </c>
    </row>
    <row spans="1:3" r="18">
      <c t="s" s="4" r="A18">
        <v>647</v>
      </c>
    </row>
    <row spans="1:3" r="19">
      <c t="s" s="3" r="A19">
        <v>637</v>
      </c>
    </row>
    <row spans="1:3" r="20">
      <c t="s" s="4" r="A20">
        <v>644</v>
      </c>
      <c t="n" s="6" r="B20">
        <v>2000</v>
      </c>
      <c t="n" s="6" r="C20">
        <v>3175</v>
      </c>
    </row>
    <row spans="1:3" r="21">
      <c t="s" s="4" r="A21">
        <v>648</v>
      </c>
    </row>
    <row spans="1:3" r="22">
      <c t="s" s="3" r="A22">
        <v>637</v>
      </c>
    </row>
    <row spans="1:3" r="23">
      <c t="s" s="4" r="A23">
        <v>645</v>
      </c>
      <c t="n" s="6" r="B23">
        <v>0</v>
      </c>
      <c t="n" s="6" r="C23">
        <v>1</v>
      </c>
    </row>
    <row spans="1:3" r="24">
      <c t="s" s="4" r="A24">
        <v>649</v>
      </c>
    </row>
    <row spans="1:3" r="25">
      <c t="s" s="3" r="A25">
        <v>637</v>
      </c>
    </row>
    <row spans="1:3" r="26">
      <c t="s" s="4" r="A26">
        <v>645</v>
      </c>
      <c t="n" s="6" r="B26">
        <v>76</v>
      </c>
      <c t="n" s="6" r="C26">
        <v>37</v>
      </c>
    </row>
    <row spans="1:3" r="27">
      <c t="s" s="4" r="A27">
        <v>650</v>
      </c>
    </row>
    <row spans="1:3" r="28">
      <c t="s" s="3" r="A28">
        <v>637</v>
      </c>
    </row>
    <row spans="1:3" r="29">
      <c t="s" s="4" r="A29">
        <v>646</v>
      </c>
      <c t="n" s="6" r="B29">
        <v>0</v>
      </c>
      <c t="n" s="6" r="C29">
        <v>0</v>
      </c>
    </row>
    <row spans="1:3" r="30">
      <c t="s" s="4" r="A30">
        <v>651</v>
      </c>
    </row>
    <row spans="1:3" r="31">
      <c t="s" s="3" r="A31">
        <v>637</v>
      </c>
    </row>
    <row spans="1:3" r="32">
      <c t="s" s="4" r="A32">
        <v>646</v>
      </c>
      <c t="n" s="6" r="B32">
        <v>0</v>
      </c>
      <c t="n" s="6" r="C32">
        <v>0</v>
      </c>
    </row>
    <row spans="1:3" r="33">
      <c t="s" s="4" r="A33">
        <v>652</v>
      </c>
    </row>
    <row spans="1:3" r="34">
      <c t="s" s="3" r="A34">
        <v>637</v>
      </c>
    </row>
    <row spans="1:3" r="35">
      <c t="s" s="4" r="A35">
        <v>644</v>
      </c>
      <c t="n" s="6" r="B35">
        <v>14137</v>
      </c>
      <c t="n" s="6" r="C35">
        <v>14034</v>
      </c>
    </row>
    <row spans="1:3" r="36">
      <c t="s" s="4" r="A36">
        <v>653</v>
      </c>
    </row>
    <row spans="1:3" r="37">
      <c t="s" s="3" r="A37">
        <v>637</v>
      </c>
    </row>
    <row spans="1:3" r="38">
      <c t="s" s="4" r="A38">
        <v>645</v>
      </c>
      <c t="n" s="6" r="B38">
        <v>147</v>
      </c>
      <c t="n" s="6" r="C38">
        <v>172</v>
      </c>
    </row>
    <row spans="1:3" r="39">
      <c t="s" s="4" r="A39">
        <v>654</v>
      </c>
    </row>
    <row spans="1:3" r="40">
      <c t="s" s="3" r="A40">
        <v>637</v>
      </c>
    </row>
    <row spans="1:3" r="41">
      <c t="s" s="4" r="A41">
        <v>645</v>
      </c>
      <c t="n" s="6" r="B41">
        <v>176</v>
      </c>
      <c t="n" s="6" r="C41">
        <v>47</v>
      </c>
    </row>
    <row spans="1:3" r="42">
      <c t="s" s="4" r="A42">
        <v>655</v>
      </c>
    </row>
    <row spans="1:3" r="43">
      <c t="s" s="3" r="A43">
        <v>637</v>
      </c>
    </row>
    <row spans="1:3" r="44">
      <c t="s" s="4" r="A44">
        <v>646</v>
      </c>
      <c t="n" s="6" r="B44">
        <v>112</v>
      </c>
      <c t="n" s="6" r="C44">
        <v>165</v>
      </c>
    </row>
    <row spans="1:3" r="45">
      <c t="s" s="4" r="A45">
        <v>656</v>
      </c>
    </row>
    <row spans="1:3" r="46">
      <c t="s" s="3" r="A46">
        <v>637</v>
      </c>
    </row>
    <row spans="1:3" r="47">
      <c t="s" s="4" r="A47">
        <v>646</v>
      </c>
      <c t="n" s="6" r="B47">
        <v>5</v>
      </c>
      <c t="n" s="6" r="C47">
        <v>79</v>
      </c>
    </row>
    <row spans="1:3" r="48">
      <c t="s" s="4" r="A48">
        <v>657</v>
      </c>
    </row>
    <row spans="1:3" r="49">
      <c t="s" s="3" r="A49">
        <v>637</v>
      </c>
    </row>
    <row spans="1:3" r="50">
      <c t="s" s="4" r="A50">
        <v>644</v>
      </c>
      <c t="n" s="6" r="B50">
        <v>12137</v>
      </c>
      <c t="n" s="6" r="C50">
        <v>10859</v>
      </c>
    </row>
    <row spans="1:3" r="51">
      <c t="s" s="4" r="A51">
        <v>658</v>
      </c>
    </row>
    <row spans="1:3" r="52">
      <c t="s" s="3" r="A52">
        <v>637</v>
      </c>
    </row>
    <row spans="1:3" r="53">
      <c t="s" s="4" r="A53">
        <v>645</v>
      </c>
      <c t="n" s="6" r="B53">
        <v>147</v>
      </c>
      <c t="n" s="6" r="C53">
        <v>171</v>
      </c>
    </row>
    <row spans="1:3" r="54">
      <c t="s" s="4" r="A54">
        <v>659</v>
      </c>
    </row>
    <row spans="1:3" r="55">
      <c t="s" s="3" r="A55">
        <v>637</v>
      </c>
    </row>
    <row spans="1:3" r="56">
      <c t="s" s="4" r="A56">
        <v>645</v>
      </c>
      <c t="n" s="6" r="B56">
        <v>100</v>
      </c>
      <c t="n" s="6" r="C56">
        <v>10</v>
      </c>
    </row>
    <row spans="1:3" r="57">
      <c t="s" s="4" r="A57">
        <v>660</v>
      </c>
    </row>
    <row spans="1:3" r="58">
      <c t="s" s="3" r="A58">
        <v>637</v>
      </c>
    </row>
    <row spans="1:3" r="59">
      <c t="s" s="4" r="A59">
        <v>646</v>
      </c>
      <c t="n" s="6" r="B59">
        <v>112</v>
      </c>
      <c t="n" s="6" r="C59">
        <v>165</v>
      </c>
    </row>
    <row spans="1:3" r="60">
      <c t="s" s="4" r="A60">
        <v>661</v>
      </c>
    </row>
    <row spans="1:3" r="61">
      <c t="s" s="3" r="A61">
        <v>637</v>
      </c>
    </row>
    <row spans="1:3" r="62">
      <c t="s" s="4" r="A62">
        <v>646</v>
      </c>
      <c t="n" s="6" r="B62">
        <v>5</v>
      </c>
      <c t="n" s="6" r="C62">
        <v>79</v>
      </c>
    </row>
    <row spans="1:3" r="63">
      <c t="s" s="4" r="A63">
        <v>662</v>
      </c>
    </row>
    <row spans="1:3" r="64">
      <c t="s" s="3" r="A64">
        <v>637</v>
      </c>
    </row>
    <row spans="1:3" r="65">
      <c t="s" s="4" r="A65">
        <v>644</v>
      </c>
      <c t="n" s="6" r="B65">
        <v>4100</v>
      </c>
      <c t="n" s="6" r="C65">
        <v>9128</v>
      </c>
    </row>
    <row spans="1:3" r="66">
      <c t="s" s="4" r="A66">
        <v>663</v>
      </c>
    </row>
    <row spans="1:3" r="67">
      <c t="s" s="3" r="A67">
        <v>637</v>
      </c>
    </row>
    <row spans="1:3" r="68">
      <c t="s" s="4" r="A68">
        <v>645</v>
      </c>
      <c t="n" s="6" r="B68">
        <v>28</v>
      </c>
      <c t="n" s="6" r="C68">
        <v>38</v>
      </c>
    </row>
    <row spans="1:3" r="69">
      <c t="s" s="4" r="A69">
        <v>664</v>
      </c>
    </row>
    <row spans="1:3" r="70">
      <c t="s" s="3" r="A70">
        <v>637</v>
      </c>
    </row>
    <row spans="1:3" r="71">
      <c t="s" s="4" r="A71">
        <v>645</v>
      </c>
      <c t="n" s="6" r="B71">
        <v>0</v>
      </c>
      <c t="n" s="6" r="C71">
        <v>1</v>
      </c>
    </row>
    <row spans="1:3" r="72">
      <c t="s" s="4" r="A72">
        <v>665</v>
      </c>
    </row>
    <row spans="1:3" r="73">
      <c t="s" s="3" r="A73">
        <v>637</v>
      </c>
    </row>
    <row spans="1:3" r="74">
      <c t="s" s="4" r="A74">
        <v>646</v>
      </c>
      <c t="n" s="6" r="B74">
        <v>43</v>
      </c>
      <c t="n" s="6" r="C74">
        <v>37</v>
      </c>
    </row>
    <row spans="1:3" r="75">
      <c t="s" s="4" r="A75">
        <v>666</v>
      </c>
    </row>
    <row spans="1:3" r="76">
      <c t="s" s="3" r="A76">
        <v>637</v>
      </c>
    </row>
    <row spans="1:3" r="77">
      <c t="s" s="4" r="A77">
        <v>646</v>
      </c>
      <c t="n" s="6" r="B77">
        <v>0</v>
      </c>
      <c t="n" s="6" r="C77">
        <v>23</v>
      </c>
    </row>
    <row spans="1:3" r="78">
      <c t="s" s="4" r="A78">
        <v>667</v>
      </c>
    </row>
    <row spans="1:3" r="79">
      <c t="s" s="3" r="A79">
        <v>637</v>
      </c>
    </row>
    <row spans="1:3" r="80">
      <c t="s" s="4" r="A80">
        <v>644</v>
      </c>
      <c t="n" s="6" r="B80">
        <v>3956</v>
      </c>
      <c t="n" s="6" r="C80">
        <v>8955</v>
      </c>
    </row>
    <row spans="1:3" r="81">
      <c t="s" s="4" r="A81">
        <v>668</v>
      </c>
    </row>
    <row spans="1:3" r="82">
      <c t="s" s="3" r="A82">
        <v>637</v>
      </c>
    </row>
    <row spans="1:3" r="83">
      <c t="s" s="4" r="A83">
        <v>645</v>
      </c>
      <c t="n" s="6" r="B83">
        <v>23</v>
      </c>
      <c t="n" s="6" r="C83">
        <v>33</v>
      </c>
    </row>
    <row spans="1:3" r="84">
      <c t="s" s="4" r="A84">
        <v>669</v>
      </c>
    </row>
    <row spans="1:3" r="85">
      <c t="s" s="3" r="A85">
        <v>637</v>
      </c>
    </row>
    <row spans="1:3" r="86">
      <c t="s" s="4" r="A86">
        <v>645</v>
      </c>
      <c t="n" s="6" r="B86">
        <v>0</v>
      </c>
      <c t="n" s="6" r="C86">
        <v>1</v>
      </c>
    </row>
    <row spans="1:3" r="87">
      <c t="s" s="4" r="A87">
        <v>670</v>
      </c>
    </row>
    <row spans="1:3" r="88">
      <c t="s" s="3" r="A88">
        <v>637</v>
      </c>
    </row>
    <row spans="1:3" r="89">
      <c t="s" s="4" r="A89">
        <v>646</v>
      </c>
      <c t="n" s="6" r="B89">
        <v>43</v>
      </c>
      <c t="n" s="6" r="C89">
        <v>37</v>
      </c>
    </row>
    <row spans="1:3" r="90">
      <c t="s" s="4" r="A90">
        <v>671</v>
      </c>
    </row>
    <row spans="1:3" r="91">
      <c t="s" s="3" r="A91">
        <v>637</v>
      </c>
    </row>
    <row spans="1:3" r="92">
      <c t="s" s="4" r="A92">
        <v>646</v>
      </c>
      <c t="n" s="6" r="B92">
        <v>0</v>
      </c>
      <c t="n" s="6" r="C92">
        <v>23</v>
      </c>
    </row>
    <row spans="1:3" r="93">
      <c t="s" s="4" r="A93">
        <v>672</v>
      </c>
    </row>
    <row spans="1:3" r="94">
      <c t="s" s="3" r="A94">
        <v>637</v>
      </c>
    </row>
    <row spans="1:3" r="95">
      <c t="s" s="4" r="A95">
        <v>644</v>
      </c>
      <c t="n" s="6" r="B95">
        <v>144</v>
      </c>
      <c t="n" s="6" r="C95">
        <v>173</v>
      </c>
    </row>
    <row spans="1:3" r="96">
      <c t="s" s="4" r="A96">
        <v>646</v>
      </c>
      <c t="n" s="6" r="B96">
        <v>0</v>
      </c>
      <c t="n" s="6" r="C96">
        <v>0</v>
      </c>
    </row>
    <row spans="1:3" r="97">
      <c t="s" s="4" r="A97">
        <v>673</v>
      </c>
    </row>
    <row spans="1:3" r="98">
      <c t="s" s="3" r="A98">
        <v>637</v>
      </c>
    </row>
    <row spans="1:3" r="99">
      <c t="s" s="4" r="A99">
        <v>645</v>
      </c>
      <c t="n" s="6" r="B99">
        <v>5</v>
      </c>
      <c t="n" s="6" r="C99">
        <v>5</v>
      </c>
    </row>
    <row spans="1:3" r="100">
      <c t="s" s="4" r="A100">
        <v>674</v>
      </c>
    </row>
    <row spans="1:3" r="101">
      <c t="s" s="3" r="A101">
        <v>637</v>
      </c>
    </row>
    <row spans="1:3" r="102">
      <c t="s" s="4" r="A102">
        <v>645</v>
      </c>
      <c t="n" s="6" r="B102">
        <v>0</v>
      </c>
      <c t="n" s="6" r="C102">
        <v>0</v>
      </c>
    </row>
    <row spans="1:3" r="103">
      <c t="s" s="4" r="A103">
        <v>675</v>
      </c>
    </row>
    <row spans="1:3" r="104">
      <c t="s" s="3" r="A104">
        <v>637</v>
      </c>
    </row>
    <row spans="1:3" r="105">
      <c t="s" s="4" r="A105">
        <v>646</v>
      </c>
      <c t="n" s="7" r="B105">
        <v>0</v>
      </c>
      <c t="n" s="7" r="C105">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6</v>
      </c>
      <c t="s" s="2" r="B1">
        <v>1</v>
      </c>
      <c t="s" s="2" r="C1">
        <v>503</v>
      </c>
    </row>
    <row spans="1:3" r="2">
      <c t="s" s="2" r="B2">
        <v>22</v>
      </c>
      <c t="s" s="2" r="C2">
        <v>70</v>
      </c>
    </row>
    <row spans="1:3" r="3">
      <c t="s" s="3" r="A3">
        <v>677</v>
      </c>
    </row>
    <row spans="1:3" r="4">
      <c t="s" s="4" r="A4">
        <v>645</v>
      </c>
      <c t="n" s="7" r="B4">
        <v>351</v>
      </c>
      <c t="n" s="7" r="C4">
        <v>258</v>
      </c>
    </row>
    <row spans="1:3" r="5">
      <c t="s" s="4" r="A5">
        <v>678</v>
      </c>
      <c t="n" s="6" r="B5">
        <v>0</v>
      </c>
      <c t="n" s="6" r="C5">
        <v>0</v>
      </c>
    </row>
    <row spans="1:3" r="6">
      <c t="s" s="4" r="A6">
        <v>679</v>
      </c>
      <c t="n" s="6" r="B6">
        <v>351</v>
      </c>
      <c t="n" s="6" r="C6">
        <v>258</v>
      </c>
    </row>
    <row spans="1:3" r="7">
      <c t="s" s="3" r="A7">
        <v>680</v>
      </c>
    </row>
    <row spans="1:3" r="8">
      <c t="s" s="4" r="A8">
        <v>681</v>
      </c>
      <c t="n" s="6" r="B8">
        <v>135</v>
      </c>
      <c t="n" s="6" r="C8">
        <v>162</v>
      </c>
    </row>
    <row spans="1:3" r="9">
      <c t="s" s="4" r="A9">
        <v>682</v>
      </c>
      <c t="n" s="6" r="B9">
        <v>201</v>
      </c>
      <c t="n" s="6" r="C9">
        <v>9</v>
      </c>
    </row>
    <row spans="1:3" r="10">
      <c t="s" s="4" r="A10">
        <v>683</v>
      </c>
      <c t="n" s="6" r="B10">
        <v>15</v>
      </c>
      <c t="n" s="6" r="C10">
        <v>87</v>
      </c>
    </row>
    <row spans="1:3" r="11">
      <c t="s" s="3" r="A11">
        <v>646</v>
      </c>
    </row>
    <row spans="1:3" r="12">
      <c t="s" s="4" r="A12">
        <v>645</v>
      </c>
      <c t="n" s="6" r="B12">
        <v>160</v>
      </c>
      <c t="n" s="6" r="C12">
        <v>304</v>
      </c>
    </row>
    <row spans="1:3" r="13">
      <c t="s" s="4" r="A13">
        <v>678</v>
      </c>
      <c t="n" s="6" r="B13">
        <v>0</v>
      </c>
      <c t="n" s="6" r="C13">
        <v>0</v>
      </c>
    </row>
    <row spans="1:3" r="14">
      <c t="s" s="4" r="A14">
        <v>679</v>
      </c>
      <c t="n" s="6" r="B14">
        <v>160</v>
      </c>
      <c t="n" s="6" r="C14">
        <v>304</v>
      </c>
    </row>
    <row spans="1:3" r="15">
      <c t="s" s="3" r="A15">
        <v>680</v>
      </c>
    </row>
    <row spans="1:3" r="16">
      <c t="s" s="4" r="A16">
        <v>681</v>
      </c>
      <c t="n" s="6" r="B16">
        <v>135</v>
      </c>
      <c t="n" s="6" r="C16">
        <v>162</v>
      </c>
    </row>
    <row spans="1:3" r="17">
      <c t="s" s="4" r="A17">
        <v>682</v>
      </c>
      <c t="n" s="6" r="B17">
        <v>10</v>
      </c>
      <c t="n" s="6" r="C17">
        <v>0</v>
      </c>
    </row>
    <row spans="1:3" r="18">
      <c t="s" s="4" r="A18">
        <v>683</v>
      </c>
      <c t="n" s="7" r="B18">
        <v>15</v>
      </c>
      <c t="n" s="7" r="C18">
        <v>142</v>
      </c>
    </row>
    <row spans="1:3" r="19">
      <c t="s" s="4" r="A19">
        <v>635</v>
      </c>
      <c t="s" s="4" r="B19">
        <v>636</v>
      </c>
      <c t="s" s="4" r="C19">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2</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4</v>
      </c>
      <c t="s" s="2" r="B1">
        <v>21</v>
      </c>
      <c t="s" s="2" r="D1">
        <v>1</v>
      </c>
    </row>
    <row spans="1:5" r="2">
      <c t="s" s="2" r="B2">
        <v>22</v>
      </c>
      <c t="s" s="2" r="C2">
        <v>23</v>
      </c>
      <c t="s" s="2" r="D2">
        <v>22</v>
      </c>
      <c t="s" s="2" r="E2">
        <v>23</v>
      </c>
    </row>
    <row spans="1:5" r="3">
      <c t="s" s="3" r="A3">
        <v>685</v>
      </c>
    </row>
    <row spans="1:5" r="4">
      <c t="s" s="4" r="A4">
        <v>686</v>
      </c>
      <c t="n" s="7" r="B4">
        <v>20</v>
      </c>
      <c t="n" s="7" r="C4">
        <v>-26</v>
      </c>
      <c t="n" s="7" r="D4">
        <v>38</v>
      </c>
      <c t="n" s="7" r="E4">
        <v>35</v>
      </c>
    </row>
    <row spans="1:5" r="5">
      <c t="s" s="4" r="A5">
        <v>687</v>
      </c>
      <c t="n" s="7" r="B5">
        <v>-20</v>
      </c>
      <c t="n" s="7" r="C5">
        <v>26</v>
      </c>
      <c t="n" s="7" r="D5">
        <v>-38</v>
      </c>
      <c t="n" s="7" r="E5">
        <v>-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21</v>
      </c>
      <c t="s" s="2" r="D1">
        <v>1</v>
      </c>
    </row>
    <row spans="1:5" r="2">
      <c t="s" s="2" r="B2">
        <v>22</v>
      </c>
      <c t="s" s="2" r="C2">
        <v>23</v>
      </c>
      <c t="s" s="2" r="D2">
        <v>22</v>
      </c>
      <c t="s" s="2" r="E2">
        <v>23</v>
      </c>
    </row>
    <row spans="1:5" r="3">
      <c t="s" s="4" r="A3">
        <v>689</v>
      </c>
    </row>
    <row spans="1:5" r="4">
      <c t="s" s="3" r="A4">
        <v>690</v>
      </c>
    </row>
    <row spans="1:5" r="5">
      <c t="s" s="4" r="A5">
        <v>691</v>
      </c>
      <c t="n" s="7" r="B5">
        <v>175</v>
      </c>
      <c t="n" s="7" r="C5">
        <v>292</v>
      </c>
      <c t="n" s="7" r="D5">
        <v>135</v>
      </c>
      <c t="n" s="7" r="E5">
        <v>905</v>
      </c>
    </row>
    <row spans="1:5" r="6">
      <c t="s" s="4" r="A6">
        <v>692</v>
      </c>
      <c t="n" s="6" r="B6">
        <v>-159</v>
      </c>
      <c t="n" s="6" r="C6">
        <v>159</v>
      </c>
      <c t="n" s="6" r="D6">
        <v>-63</v>
      </c>
      <c t="n" s="6" r="E6">
        <v>1049</v>
      </c>
    </row>
    <row spans="1:5" r="7">
      <c t="s" s="4" r="A7">
        <v>693</v>
      </c>
    </row>
    <row spans="1:5" r="8">
      <c t="s" s="3" r="A8">
        <v>690</v>
      </c>
    </row>
    <row spans="1:5" r="9">
      <c t="s" s="4" r="A9">
        <v>692</v>
      </c>
      <c t="n" s="6" r="B9">
        <v>-140</v>
      </c>
      <c t="n" s="6" r="D9">
        <v>26</v>
      </c>
    </row>
    <row spans="1:5" r="10">
      <c t="s" s="4" r="A10">
        <v>694</v>
      </c>
    </row>
    <row spans="1:5" r="11">
      <c t="s" s="3" r="A11">
        <v>690</v>
      </c>
    </row>
    <row spans="1:5" r="12">
      <c t="s" s="4" r="A12">
        <v>692</v>
      </c>
      <c t="n" s="6" r="B12">
        <v>-18</v>
      </c>
      <c t="n" s="6" r="D12">
        <v>-90</v>
      </c>
    </row>
    <row spans="1:5" r="13">
      <c t="s" s="4" r="A13">
        <v>695</v>
      </c>
    </row>
    <row spans="1:5" r="14">
      <c t="s" s="3" r="A14">
        <v>690</v>
      </c>
    </row>
    <row spans="1:5" r="15">
      <c t="s" s="4" r="A15">
        <v>692</v>
      </c>
      <c t="n" s="6" r="B15">
        <v>1</v>
      </c>
      <c t="n" s="6" r="D15">
        <v>1</v>
      </c>
    </row>
    <row spans="1:5" r="16">
      <c t="s" s="4" r="A16">
        <v>696</v>
      </c>
    </row>
    <row spans="1:5" r="17">
      <c t="s" s="3" r="A17">
        <v>690</v>
      </c>
    </row>
    <row spans="1:5" r="18">
      <c t="s" s="4" r="A18">
        <v>692</v>
      </c>
      <c t="n" s="7" r="B18">
        <v>-2</v>
      </c>
      <c t="n" s="7" r="D18">
        <v>0</v>
      </c>
    </row>
    <row spans="1:5" r="19">
      <c t="s" s="4" r="A19">
        <v>697</v>
      </c>
    </row>
    <row spans="1:5" r="20">
      <c t="s" s="3" r="A20">
        <v>690</v>
      </c>
    </row>
    <row spans="1:5" r="21">
      <c t="s" s="4" r="A21">
        <v>691</v>
      </c>
      <c t="n" s="6" r="C21">
        <v>109</v>
      </c>
      <c t="n" s="6" r="E21">
        <v>490</v>
      </c>
    </row>
    <row spans="1:5" r="22">
      <c t="s" s="4" r="A22">
        <v>692</v>
      </c>
      <c t="n" s="6" r="C22">
        <v>88</v>
      </c>
      <c t="n" s="6" r="E22">
        <v>679</v>
      </c>
    </row>
    <row spans="1:5" r="23">
      <c t="s" s="4" r="A23">
        <v>698</v>
      </c>
    </row>
    <row spans="1:5" r="24">
      <c t="s" s="3" r="A24">
        <v>690</v>
      </c>
    </row>
    <row spans="1:5" r="25">
      <c t="s" s="4" r="A25">
        <v>692</v>
      </c>
      <c t="n" s="6" r="C25">
        <v>160</v>
      </c>
      <c t="n" s="6" r="E25">
        <v>825</v>
      </c>
    </row>
    <row spans="1:5" r="26">
      <c t="s" s="4" r="A26">
        <v>699</v>
      </c>
    </row>
    <row spans="1:5" r="27">
      <c t="s" s="3" r="A27">
        <v>690</v>
      </c>
    </row>
    <row spans="1:5" r="28">
      <c t="s" s="4" r="A28">
        <v>692</v>
      </c>
      <c t="n" s="6" r="C28">
        <v>-46</v>
      </c>
      <c t="n" s="6" r="E28">
        <v>-118</v>
      </c>
    </row>
    <row spans="1:5" r="29">
      <c t="s" s="4" r="A29">
        <v>700</v>
      </c>
    </row>
    <row spans="1:5" r="30">
      <c t="s" s="3" r="A30">
        <v>690</v>
      </c>
    </row>
    <row spans="1:5" r="31">
      <c t="s" s="4" r="A31">
        <v>692</v>
      </c>
      <c t="n" s="6" r="C31">
        <v>-1</v>
      </c>
      <c t="n" s="6" r="E31">
        <v>-3</v>
      </c>
    </row>
    <row spans="1:5" r="32">
      <c t="s" s="4" r="A32">
        <v>701</v>
      </c>
    </row>
    <row spans="1:5" r="33">
      <c t="s" s="3" r="A33">
        <v>690</v>
      </c>
    </row>
    <row spans="1:5" r="34">
      <c t="s" s="4" r="A34">
        <v>692</v>
      </c>
      <c t="n" s="6" r="C34">
        <v>-25</v>
      </c>
      <c t="n" s="6" r="E34">
        <v>-25</v>
      </c>
    </row>
    <row spans="1:5" r="35">
      <c t="s" s="4" r="A35">
        <v>702</v>
      </c>
    </row>
    <row spans="1:5" r="36">
      <c t="s" s="3" r="A36">
        <v>690</v>
      </c>
    </row>
    <row spans="1:5" r="37">
      <c t="s" s="4" r="A37">
        <v>691</v>
      </c>
      <c t="n" s="6" r="C37">
        <v>183</v>
      </c>
      <c t="n" s="6" r="E37">
        <v>415</v>
      </c>
    </row>
    <row spans="1:5" r="38">
      <c t="s" s="4" r="A38">
        <v>692</v>
      </c>
      <c t="n" s="6" r="C38">
        <v>71</v>
      </c>
      <c t="n" s="6" r="E38">
        <v>370</v>
      </c>
    </row>
    <row spans="1:5" r="39">
      <c t="s" s="4" r="A39">
        <v>703</v>
      </c>
    </row>
    <row spans="1:5" r="40">
      <c t="s" s="3" r="A40">
        <v>690</v>
      </c>
    </row>
    <row spans="1:5" r="41">
      <c t="s" s="4" r="A41">
        <v>691</v>
      </c>
      <c t="n" s="6" r="C41">
        <v>85</v>
      </c>
      <c t="n" s="6" r="E41">
        <v>208</v>
      </c>
    </row>
    <row spans="1:5" r="42">
      <c t="s" s="4" r="A42">
        <v>692</v>
      </c>
      <c t="n" s="6" r="C42">
        <v>0</v>
      </c>
      <c t="n" s="6" r="E42">
        <v>0</v>
      </c>
    </row>
    <row spans="1:5" r="43">
      <c t="s" s="4" r="A43">
        <v>704</v>
      </c>
    </row>
    <row spans="1:5" r="44">
      <c t="s" s="3" r="A44">
        <v>690</v>
      </c>
    </row>
    <row spans="1:5" r="45">
      <c t="s" s="4" r="A45">
        <v>691</v>
      </c>
      <c t="n" s="6" r="C45">
        <v>0</v>
      </c>
      <c t="n" s="6" r="E45">
        <v>0</v>
      </c>
    </row>
    <row spans="1:5" r="46">
      <c t="s" s="4" r="A46">
        <v>705</v>
      </c>
    </row>
    <row spans="1:5" r="47">
      <c t="s" s="3" r="A47">
        <v>690</v>
      </c>
    </row>
    <row spans="1:5" r="48">
      <c t="s" s="4" r="A48">
        <v>692</v>
      </c>
      <c t="n" s="6" r="C48">
        <v>0</v>
      </c>
      <c t="n" s="6" r="E48">
        <v>0</v>
      </c>
    </row>
    <row spans="1:5" r="49">
      <c t="s" s="4" r="A49">
        <v>706</v>
      </c>
    </row>
    <row spans="1:5" r="50">
      <c t="s" s="3" r="A50">
        <v>690</v>
      </c>
    </row>
    <row spans="1:5" r="51">
      <c t="s" s="4" r="A51">
        <v>691</v>
      </c>
      <c t="n" s="6" r="C51">
        <v>85</v>
      </c>
      <c t="n" s="6" r="E51">
        <v>208</v>
      </c>
    </row>
    <row spans="1:5" r="52">
      <c t="s" s="4" r="A52">
        <v>707</v>
      </c>
    </row>
    <row spans="1:5" r="53">
      <c t="s" s="3" r="A53">
        <v>690</v>
      </c>
    </row>
    <row spans="1:5" r="54">
      <c t="s" s="4" r="A54">
        <v>692</v>
      </c>
      <c t="n" s="7" r="C54">
        <v>0</v>
      </c>
      <c t="n" s="7" r="E54">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21</v>
      </c>
      <c t="s" s="2" r="D1">
        <v>1</v>
      </c>
    </row>
    <row spans="1:5" r="2">
      <c t="s" s="2" r="B2">
        <v>22</v>
      </c>
      <c t="s" s="2" r="C2">
        <v>23</v>
      </c>
      <c t="s" s="2" r="D2">
        <v>22</v>
      </c>
      <c t="s" s="2" r="E2">
        <v>23</v>
      </c>
    </row>
    <row spans="1:5" r="3">
      <c t="s" s="3" r="A3">
        <v>685</v>
      </c>
    </row>
    <row spans="1:5" r="4">
      <c t="s" s="4" r="A4">
        <v>709</v>
      </c>
      <c t="n" s="7" r="B4">
        <v>-10</v>
      </c>
      <c t="n" s="7" r="C4">
        <v>159</v>
      </c>
      <c t="n" s="7" r="D4">
        <v>-19</v>
      </c>
      <c t="n" s="7" r="E4">
        <v>219</v>
      </c>
    </row>
    <row spans="1:5" r="5">
      <c t="s" s="4" r="A5">
        <v>710</v>
      </c>
    </row>
    <row spans="1:5" r="6">
      <c t="s" s="3" r="A6">
        <v>685</v>
      </c>
    </row>
    <row spans="1:5" r="7">
      <c t="s" s="4" r="A7">
        <v>709</v>
      </c>
      <c t="n" s="6" r="B7">
        <v>-12</v>
      </c>
      <c t="n" s="6" r="C7">
        <v>159</v>
      </c>
      <c t="n" s="6" r="D7">
        <v>-20</v>
      </c>
      <c t="n" s="6" r="E7">
        <v>222</v>
      </c>
    </row>
    <row spans="1:5" r="8">
      <c t="s" s="4" r="A8">
        <v>711</v>
      </c>
    </row>
    <row spans="1:5" r="9">
      <c t="s" s="3" r="A9">
        <v>685</v>
      </c>
    </row>
    <row spans="1:5" r="10">
      <c t="s" s="4" r="A10">
        <v>709</v>
      </c>
      <c t="n" s="7" r="B10">
        <v>2</v>
      </c>
      <c t="n" s="7" r="C10">
        <v>0</v>
      </c>
      <c t="n" s="7" r="D10">
        <v>1</v>
      </c>
      <c t="n" s="7" r="E10">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2</v>
      </c>
      <c t="s" s="2" r="B1">
        <v>22</v>
      </c>
      <c t="s" s="2" r="C1">
        <v>713</v>
      </c>
      <c t="s" s="2" r="D1">
        <v>70</v>
      </c>
    </row>
    <row spans="1:4" r="2">
      <c t="s" s="3" r="A2">
        <v>714</v>
      </c>
    </row>
    <row spans="1:4" r="3">
      <c t="s" s="4" r="A3">
        <v>715</v>
      </c>
      <c t="n" s="7" r="B3">
        <v>41</v>
      </c>
      <c t="n" s="7" r="D3">
        <v>2160</v>
      </c>
    </row>
    <row spans="1:4" r="4">
      <c t="s" s="4" r="A4">
        <v>716</v>
      </c>
      <c t="n" s="7" r="B4">
        <v>75</v>
      </c>
      <c t="n" s="7" r="D4">
        <v>2194</v>
      </c>
    </row>
    <row spans="1:4" r="5">
      <c t="s" s="4" r="A5">
        <v>717</v>
      </c>
      <c t="s" s="4" r="B5">
        <v>456</v>
      </c>
      <c t="s" s="4" r="D5">
        <v>718</v>
      </c>
    </row>
    <row spans="1:4" r="6">
      <c t="s" s="4" r="A6">
        <v>719</v>
      </c>
    </row>
    <row spans="1:4" r="7">
      <c t="s" s="3" r="A7">
        <v>714</v>
      </c>
    </row>
    <row spans="1:4" r="8">
      <c t="s" s="4" r="A8">
        <v>720</v>
      </c>
      <c t="n" s="7" r="C8">
        <v>2100</v>
      </c>
    </row>
    <row spans="1:4" r="9">
      <c t="s" s="4" r="A9">
        <v>721</v>
      </c>
    </row>
    <row spans="1:4" r="10">
      <c t="s" s="3" r="A10">
        <v>714</v>
      </c>
    </row>
    <row spans="1:4" r="11">
      <c t="s" s="4" r="A11">
        <v>716</v>
      </c>
      <c t="n" s="7" r="B11">
        <v>34</v>
      </c>
      <c t="n" s="7" r="D11">
        <v>34</v>
      </c>
    </row>
    <row spans="1:4" r="12">
      <c t="s" s="4" r="A12">
        <v>722</v>
      </c>
      <c t="s" s="4" r="B12">
        <v>723</v>
      </c>
      <c t="s" s="4" r="D12">
        <v>7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4"/>
  </cols>
  <sheetData>
    <row spans="1:12" r="1">
      <c t="s" s="1" r="A1">
        <v>725</v>
      </c>
      <c t="s" s="2" r="B1">
        <v>726</v>
      </c>
      <c t="s" s="2" r="C1">
        <v>1</v>
      </c>
    </row>
    <row spans="1:12" r="2">
      <c t="s" s="2" r="B2">
        <v>727</v>
      </c>
      <c t="s" s="2" r="C2">
        <v>22</v>
      </c>
      <c t="s" s="2" r="D2">
        <v>713</v>
      </c>
      <c t="s" s="2" r="E2">
        <v>70</v>
      </c>
      <c t="s" s="2" r="F2">
        <v>728</v>
      </c>
      <c t="s" s="2" r="G2">
        <v>729</v>
      </c>
      <c t="s" s="2" r="H2">
        <v>730</v>
      </c>
      <c t="s" s="2" r="I2">
        <v>731</v>
      </c>
      <c t="s" s="2" r="J2">
        <v>732</v>
      </c>
      <c t="s" s="2" r="K2">
        <v>733</v>
      </c>
      <c t="s" s="2" r="L2">
        <v>734</v>
      </c>
    </row>
    <row spans="1:12" r="3">
      <c t="s" s="3" r="A3">
        <v>92</v>
      </c>
    </row>
    <row spans="1:12" r="4">
      <c t="s" s="4" r="A4">
        <v>735</v>
      </c>
      <c t="n" s="7" r="C4">
        <v>6760000000</v>
      </c>
      <c t="n" s="7" r="E4">
        <v>6677000000</v>
      </c>
    </row>
    <row spans="1:12" r="5">
      <c t="s" s="4" r="A5">
        <v>736</v>
      </c>
      <c t="n" s="6" r="C5">
        <v>101000000</v>
      </c>
      <c t="n" s="6" r="E5">
        <v>103000000</v>
      </c>
    </row>
    <row spans="1:12" r="6">
      <c t="s" s="4" r="A6">
        <v>737</v>
      </c>
      <c t="n" s="6" r="C6">
        <v>-41000000</v>
      </c>
      <c t="n" s="6" r="E6">
        <v>-2160000000</v>
      </c>
    </row>
    <row spans="1:12" r="7">
      <c t="s" s="4" r="A7">
        <v>719</v>
      </c>
    </row>
    <row spans="1:12" r="8">
      <c t="s" s="3" r="A8">
        <v>92</v>
      </c>
    </row>
    <row spans="1:12" r="9">
      <c t="s" s="4" r="A9">
        <v>735</v>
      </c>
      <c t="n" s="6" r="C9">
        <v>6493000000</v>
      </c>
      <c t="n" s="6" r="E9">
        <v>8638000000</v>
      </c>
    </row>
    <row spans="1:12" r="10">
      <c t="s" s="4" r="A10">
        <v>720</v>
      </c>
      <c t="n" s="7" r="D10">
        <v>2100000000</v>
      </c>
    </row>
    <row spans="1:12" r="11">
      <c t="s" s="4" r="A11">
        <v>738</v>
      </c>
    </row>
    <row spans="1:12" r="12">
      <c t="s" s="3" r="A12">
        <v>92</v>
      </c>
    </row>
    <row spans="1:12" r="13">
      <c t="s" s="4" r="A13">
        <v>735</v>
      </c>
      <c t="n" s="6" r="C13">
        <v>0</v>
      </c>
      <c t="n" s="6" r="E13">
        <v>162000000</v>
      </c>
    </row>
    <row spans="1:12" r="14">
      <c t="s" s="4" r="A14">
        <v>739</v>
      </c>
      <c t="n" s="7" r="L14">
        <v>500000000</v>
      </c>
    </row>
    <row spans="1:12" r="15">
      <c t="s" s="4" r="A15">
        <v>740</v>
      </c>
      <c t="s" s="4" r="L15">
        <v>741</v>
      </c>
    </row>
    <row spans="1:12" r="16">
      <c t="s" s="4" r="A16">
        <v>742</v>
      </c>
      <c t="s" s="4" r="L16">
        <v>743</v>
      </c>
    </row>
    <row spans="1:12" r="17">
      <c t="s" s="4" r="A17">
        <v>744</v>
      </c>
    </row>
    <row spans="1:12" r="18">
      <c t="s" s="3" r="A18">
        <v>92</v>
      </c>
    </row>
    <row spans="1:12" r="19">
      <c t="s" s="4" r="A19">
        <v>735</v>
      </c>
      <c t="n" s="6" r="C19">
        <v>0</v>
      </c>
      <c t="n" s="6" r="E19">
        <v>283000000</v>
      </c>
    </row>
    <row spans="1:12" r="20">
      <c t="s" s="4" r="A20">
        <v>739</v>
      </c>
      <c t="n" s="7" r="K20">
        <v>750000000</v>
      </c>
    </row>
    <row spans="1:12" r="21">
      <c t="s" s="4" r="A21">
        <v>740</v>
      </c>
      <c t="s" s="4" r="K21">
        <v>745</v>
      </c>
    </row>
    <row spans="1:12" r="22">
      <c t="s" s="4" r="A22">
        <v>742</v>
      </c>
      <c t="s" s="4" r="K22">
        <v>746</v>
      </c>
    </row>
    <row spans="1:12" r="23">
      <c t="s" s="4" r="A23">
        <v>747</v>
      </c>
    </row>
    <row spans="1:12" r="24">
      <c t="s" s="3" r="A24">
        <v>92</v>
      </c>
    </row>
    <row spans="1:12" r="25">
      <c t="s" s="4" r="A25">
        <v>735</v>
      </c>
      <c t="n" s="6" r="C25">
        <v>648000000</v>
      </c>
      <c t="n" s="6" r="E25">
        <v>648000000</v>
      </c>
    </row>
    <row spans="1:12" r="26">
      <c t="s" s="4" r="A26">
        <v>739</v>
      </c>
      <c t="n" s="7" r="J26">
        <v>1350000000</v>
      </c>
    </row>
    <row spans="1:12" r="27">
      <c t="s" s="4" r="A27">
        <v>740</v>
      </c>
      <c t="s" s="4" r="J27">
        <v>748</v>
      </c>
    </row>
    <row spans="1:12" r="28">
      <c t="s" s="4" r="A28">
        <v>742</v>
      </c>
      <c t="s" s="4" r="J28">
        <v>749</v>
      </c>
    </row>
    <row spans="1:12" r="29">
      <c t="s" s="4" r="A29">
        <v>750</v>
      </c>
    </row>
    <row spans="1:12" r="30">
      <c t="s" s="3" r="A30">
        <v>92</v>
      </c>
    </row>
    <row spans="1:12" r="31">
      <c t="s" s="4" r="A31">
        <v>735</v>
      </c>
      <c t="n" s="6" r="C31">
        <v>1248000000</v>
      </c>
      <c t="n" s="6" r="E31">
        <v>1248000000</v>
      </c>
    </row>
    <row spans="1:12" r="32">
      <c t="s" s="4" r="A32">
        <v>739</v>
      </c>
      <c t="n" s="7" r="I32">
        <v>1250000000</v>
      </c>
    </row>
    <row spans="1:12" r="33">
      <c t="s" s="4" r="A33">
        <v>740</v>
      </c>
      <c t="s" s="4" r="I33">
        <v>751</v>
      </c>
    </row>
    <row spans="1:12" r="34">
      <c t="s" s="4" r="A34">
        <v>742</v>
      </c>
      <c t="s" s="4" r="I34">
        <v>456</v>
      </c>
    </row>
    <row spans="1:12" r="35">
      <c t="s" s="4" r="A35">
        <v>752</v>
      </c>
    </row>
    <row spans="1:12" r="36">
      <c t="s" s="3" r="A36">
        <v>92</v>
      </c>
    </row>
    <row spans="1:12" r="37">
      <c t="s" s="4" r="A37">
        <v>735</v>
      </c>
      <c t="n" s="6" r="C37">
        <v>999000000</v>
      </c>
      <c t="n" s="6" r="E37">
        <v>999000000</v>
      </c>
    </row>
    <row spans="1:12" r="38">
      <c t="s" s="4" r="A38">
        <v>739</v>
      </c>
      <c t="n" s="7" r="H38">
        <v>1000000000</v>
      </c>
    </row>
    <row spans="1:12" r="39">
      <c t="s" s="4" r="A39">
        <v>740</v>
      </c>
      <c t="s" s="4" r="H39">
        <v>753</v>
      </c>
    </row>
    <row spans="1:12" r="40">
      <c t="s" s="4" r="A40">
        <v>742</v>
      </c>
      <c t="s" s="4" r="H40">
        <v>754</v>
      </c>
    </row>
    <row spans="1:12" r="41">
      <c t="s" s="4" r="A41">
        <v>755</v>
      </c>
    </row>
    <row spans="1:12" r="42">
      <c t="s" s="3" r="A42">
        <v>92</v>
      </c>
    </row>
    <row spans="1:12" r="43">
      <c t="s" s="4" r="A43">
        <v>735</v>
      </c>
      <c t="n" s="6" r="C43">
        <v>1498000000</v>
      </c>
      <c t="n" s="6" r="E43">
        <v>1497000000</v>
      </c>
    </row>
    <row spans="1:12" r="44">
      <c t="s" s="4" r="A44">
        <v>739</v>
      </c>
      <c t="n" s="7" r="G44">
        <v>1500000000</v>
      </c>
    </row>
    <row spans="1:12" r="45">
      <c t="s" s="4" r="A45">
        <v>740</v>
      </c>
      <c t="s" s="4" r="G45">
        <v>756</v>
      </c>
    </row>
    <row spans="1:12" r="46">
      <c t="s" s="4" r="A46">
        <v>742</v>
      </c>
      <c t="s" s="4" r="G46">
        <v>757</v>
      </c>
    </row>
    <row spans="1:12" r="47">
      <c t="s" s="4" r="A47">
        <v>758</v>
      </c>
    </row>
    <row spans="1:12" r="48">
      <c t="s" s="3" r="A48">
        <v>92</v>
      </c>
    </row>
    <row spans="1:12" r="49">
      <c t="s" s="4" r="A49">
        <v>735</v>
      </c>
      <c t="n" s="6" r="C49">
        <v>499000000</v>
      </c>
      <c t="n" s="6" r="E49">
        <v>499000000</v>
      </c>
    </row>
    <row spans="1:12" r="50">
      <c t="s" s="4" r="A50">
        <v>739</v>
      </c>
      <c t="n" s="7" r="F50">
        <v>500000000</v>
      </c>
    </row>
    <row spans="1:12" r="51">
      <c t="s" s="4" r="A51">
        <v>740</v>
      </c>
      <c t="s" s="4" r="F51">
        <v>759</v>
      </c>
    </row>
    <row spans="1:12" r="52">
      <c t="s" s="4" r="A52">
        <v>742</v>
      </c>
      <c t="s" s="4" r="F52">
        <v>760</v>
      </c>
    </row>
    <row spans="1:12" r="53">
      <c t="s" s="4" r="A53">
        <v>761</v>
      </c>
    </row>
    <row spans="1:12" r="54">
      <c t="s" s="3" r="A54">
        <v>92</v>
      </c>
    </row>
    <row spans="1:12" r="55">
      <c t="s" s="4" r="A55">
        <v>735</v>
      </c>
      <c t="n" s="6" r="C55">
        <v>1199000000</v>
      </c>
      <c t="n" s="6" r="E55">
        <v>1199000000</v>
      </c>
    </row>
    <row spans="1:12" r="56">
      <c t="s" s="4" r="A56">
        <v>739</v>
      </c>
      <c t="n" s="7" r="H56">
        <v>1200000000</v>
      </c>
    </row>
    <row spans="1:12" r="57">
      <c t="s" s="4" r="A57">
        <v>740</v>
      </c>
      <c t="s" s="4" r="H57">
        <v>762</v>
      </c>
    </row>
    <row spans="1:12" r="58">
      <c t="s" s="4" r="A58">
        <v>742</v>
      </c>
      <c t="s" s="4" r="H58">
        <v>763</v>
      </c>
    </row>
    <row spans="1:12" r="59">
      <c t="s" s="4" r="A59">
        <v>764</v>
      </c>
    </row>
    <row spans="1:12" r="60">
      <c t="s" s="3" r="A60">
        <v>92</v>
      </c>
    </row>
    <row spans="1:12" r="61">
      <c t="s" s="4" r="A61">
        <v>735</v>
      </c>
      <c t="n" s="6" r="C61">
        <v>0</v>
      </c>
      <c t="n" s="6" r="E61">
        <v>309000000</v>
      </c>
    </row>
    <row spans="1:12" r="62">
      <c t="s" s="4" r="A62">
        <v>739</v>
      </c>
      <c t="n" s="7" r="J62">
        <v>650000000</v>
      </c>
    </row>
    <row spans="1:12" r="63">
      <c t="s" s="4" r="A63">
        <v>740</v>
      </c>
      <c t="s" s="4" r="J63">
        <v>765</v>
      </c>
    </row>
    <row spans="1:12" r="64">
      <c t="s" s="4" r="A64">
        <v>742</v>
      </c>
      <c t="s" s="4" r="J64">
        <v>766</v>
      </c>
    </row>
    <row spans="1:12" r="65">
      <c t="s" s="4" r="A65">
        <v>767</v>
      </c>
    </row>
    <row spans="1:12" r="66">
      <c t="s" s="3" r="A66">
        <v>92</v>
      </c>
    </row>
    <row spans="1:12" r="67">
      <c t="s" s="4" r="A67">
        <v>735</v>
      </c>
      <c t="n" s="6" r="C67">
        <v>0</v>
      </c>
      <c t="n" s="6" r="E67">
        <v>346000000</v>
      </c>
    </row>
    <row spans="1:12" r="68">
      <c t="s" s="4" r="A68">
        <v>739</v>
      </c>
      <c t="n" s="7" r="I68">
        <v>1000000000</v>
      </c>
    </row>
    <row spans="1:12" r="69">
      <c t="s" s="4" r="A69">
        <v>740</v>
      </c>
      <c t="s" s="4" r="I69">
        <v>768</v>
      </c>
    </row>
    <row spans="1:12" r="70">
      <c t="s" s="4" r="A70">
        <v>742</v>
      </c>
      <c t="s" s="4" r="I70">
        <v>769</v>
      </c>
    </row>
    <row spans="1:12" r="71">
      <c t="s" s="4" r="A71">
        <v>770</v>
      </c>
    </row>
    <row spans="1:12" r="72">
      <c t="s" s="3" r="A72">
        <v>92</v>
      </c>
    </row>
    <row spans="1:12" r="73">
      <c t="s" s="4" r="A73">
        <v>735</v>
      </c>
      <c t="n" s="6" r="C73">
        <v>0</v>
      </c>
      <c t="n" s="6" r="E73">
        <v>390000000</v>
      </c>
    </row>
    <row spans="1:12" r="74">
      <c t="s" s="4" r="A74">
        <v>739</v>
      </c>
      <c t="n" s="7" r="H74">
        <v>1300000000</v>
      </c>
    </row>
    <row spans="1:12" r="75">
      <c t="s" s="4" r="A75">
        <v>740</v>
      </c>
      <c t="s" s="4" r="H75">
        <v>771</v>
      </c>
    </row>
    <row spans="1:12" r="76">
      <c t="s" s="4" r="A76">
        <v>742</v>
      </c>
      <c t="s" s="4" r="H76">
        <v>772</v>
      </c>
    </row>
    <row spans="1:12" r="77">
      <c t="s" s="4" r="A77">
        <v>773</v>
      </c>
    </row>
    <row spans="1:12" r="78">
      <c t="s" s="3" r="A78">
        <v>92</v>
      </c>
    </row>
    <row spans="1:12" r="79">
      <c t="s" s="4" r="A79">
        <v>735</v>
      </c>
      <c t="n" s="6" r="C79">
        <v>0</v>
      </c>
      <c t="n" s="6" r="E79">
        <v>220000000</v>
      </c>
    </row>
    <row spans="1:12" r="80">
      <c t="s" s="4" r="A80">
        <v>739</v>
      </c>
      <c t="n" s="7" r="G80">
        <v>850000000</v>
      </c>
    </row>
    <row spans="1:12" r="81">
      <c t="s" s="4" r="A81">
        <v>740</v>
      </c>
      <c t="s" s="4" r="G81">
        <v>774</v>
      </c>
    </row>
    <row spans="1:12" r="82">
      <c t="s" s="4" r="A82">
        <v>742</v>
      </c>
      <c t="s" s="4" r="G82">
        <v>718</v>
      </c>
    </row>
    <row spans="1:12" r="83">
      <c t="s" s="4" r="A83">
        <v>775</v>
      </c>
    </row>
    <row spans="1:12" r="84">
      <c t="s" s="3" r="A84">
        <v>92</v>
      </c>
    </row>
    <row spans="1:12" r="85">
      <c t="s" s="4" r="A85">
        <v>735</v>
      </c>
      <c t="n" s="6" r="C85">
        <v>0</v>
      </c>
      <c t="n" s="6" r="E85">
        <v>436000000</v>
      </c>
    </row>
    <row spans="1:12" r="86">
      <c t="s" s="4" r="A86">
        <v>739</v>
      </c>
      <c t="n" s="7" r="F86">
        <v>1500000000</v>
      </c>
    </row>
    <row spans="1:12" r="87">
      <c t="s" s="4" r="A87">
        <v>740</v>
      </c>
      <c t="s" s="4" r="F87">
        <v>776</v>
      </c>
    </row>
    <row spans="1:12" r="88">
      <c t="s" s="4" r="A88">
        <v>742</v>
      </c>
      <c t="s" s="4" r="F88">
        <v>777</v>
      </c>
    </row>
    <row spans="1:12" r="89">
      <c t="s" s="4" r="A89">
        <v>778</v>
      </c>
    </row>
    <row spans="1:12" r="90">
      <c t="s" s="3" r="A90">
        <v>92</v>
      </c>
    </row>
    <row spans="1:12" r="91">
      <c t="s" s="4" r="A91">
        <v>735</v>
      </c>
      <c t="n" s="6" r="C91">
        <v>102000000</v>
      </c>
      <c t="n" s="6" r="E91">
        <v>102000000</v>
      </c>
    </row>
    <row spans="1:12" r="92">
      <c t="s" s="4" r="A92">
        <v>739</v>
      </c>
      <c t="n" s="7" r="B92">
        <v>750000000</v>
      </c>
    </row>
    <row spans="1:12" r="93">
      <c t="s" s="4" r="A93">
        <v>779</v>
      </c>
      <c t="s" s="4" r="B93">
        <v>780</v>
      </c>
    </row>
    <row spans="1:12" r="94">
      <c t="s" s="4" r="A94">
        <v>781</v>
      </c>
    </row>
    <row spans="1:12" r="95">
      <c t="s" s="3" r="A95">
        <v>92</v>
      </c>
    </row>
    <row spans="1:12" r="96">
      <c t="s" s="4" r="A96">
        <v>735</v>
      </c>
      <c t="n" s="6" r="C96">
        <v>300000000</v>
      </c>
      <c t="n" s="6" r="E96">
        <v>300000000</v>
      </c>
    </row>
    <row spans="1:12" r="97">
      <c t="s" s="4" r="A97">
        <v>739</v>
      </c>
      <c t="n" s="7" r="B97">
        <v>1250000000</v>
      </c>
    </row>
    <row spans="1:12" r="98">
      <c t="s" s="4" r="A98">
        <v>740</v>
      </c>
      <c t="s" s="4" r="B98">
        <v>782</v>
      </c>
    </row>
    <row spans="1:12" r="99">
      <c t="s" s="4" r="A99">
        <v>742</v>
      </c>
      <c t="s" s="4" r="B99">
        <v>783</v>
      </c>
    </row>
    <row spans="1:12" r="100">
      <c t="s" s="4" r="A100">
        <v>784</v>
      </c>
    </row>
    <row spans="1:12" r="101">
      <c t="s" s="3" r="A101">
        <v>92</v>
      </c>
    </row>
    <row spans="1:12" r="102">
      <c t="s" s="4" r="A102">
        <v>784</v>
      </c>
      <c t="n" s="7" r="C102">
        <v>207000000</v>
      </c>
      <c t="n" s="7" r="E102">
        <v>96000000</v>
      </c>
    </row>
    <row spans="1:12" r="103">
      <c t="s" s="4" r="A103">
        <v>785</v>
      </c>
      <c t="s" s="4" r="C103">
        <v>786</v>
      </c>
    </row>
    <row spans="1:12" r="104">
      <c t="s" s="4" r="A104">
        <v>787</v>
      </c>
      <c t="s" s="4" r="C104">
        <v>7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789</v>
      </c>
      <c t="s" s="2" r="B1">
        <v>21</v>
      </c>
      <c t="s" s="2" r="D1">
        <v>1</v>
      </c>
    </row>
    <row spans="1:6" r="2">
      <c t="s" s="2" r="B2">
        <v>22</v>
      </c>
      <c t="s" s="2" r="C2">
        <v>23</v>
      </c>
      <c t="s" s="2" r="D2">
        <v>22</v>
      </c>
      <c t="s" s="2" r="E2">
        <v>23</v>
      </c>
      <c t="s" s="2" r="F2">
        <v>790</v>
      </c>
    </row>
    <row spans="1:6" r="3">
      <c t="s" s="3" r="A3">
        <v>187</v>
      </c>
    </row>
    <row spans="1:6" r="4">
      <c t="s" s="4" r="A4">
        <v>791</v>
      </c>
      <c t="n" s="7" r="B4">
        <v>71</v>
      </c>
      <c t="n" s="7" r="C4">
        <v>53</v>
      </c>
      <c t="n" s="7" r="D4">
        <v>203</v>
      </c>
      <c t="n" s="7" r="E4">
        <v>109</v>
      </c>
    </row>
    <row spans="1:6" r="5">
      <c t="s" s="4" r="A5">
        <v>792</v>
      </c>
    </row>
    <row spans="1:6" r="6">
      <c t="s" s="3" r="A6">
        <v>793</v>
      </c>
    </row>
    <row spans="1:6" r="7">
      <c t="s" s="4" r="A7">
        <v>794</v>
      </c>
      <c t="n" s="7" r="F7">
        <v>4000</v>
      </c>
    </row>
    <row spans="1:6" r="8">
      <c t="s" s="4" r="A8">
        <v>795</v>
      </c>
    </row>
    <row spans="1:6" r="9">
      <c t="s" s="3" r="A9">
        <v>793</v>
      </c>
    </row>
    <row spans="1:6" r="10">
      <c t="s" s="4" r="A10">
        <v>796</v>
      </c>
      <c t="n" s="6" r="B10">
        <v>4000</v>
      </c>
      <c t="n" s="6" r="D10">
        <v>4000</v>
      </c>
    </row>
    <row spans="1:6" r="11">
      <c t="s" s="4" r="A11">
        <v>797</v>
      </c>
    </row>
    <row spans="1:6" r="12">
      <c t="s" s="3" r="A12">
        <v>793</v>
      </c>
    </row>
    <row spans="1:6" r="13">
      <c t="s" s="4" r="A13">
        <v>798</v>
      </c>
      <c t="n" s="7" r="B13">
        <v>833</v>
      </c>
      <c t="n" s="7" r="D13">
        <v>8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 customWidth="1" max="6" min="6" width="18"/>
  </cols>
  <sheetData>
    <row spans="1:6" r="1">
      <c t="s" s="1" r="A1">
        <v>799</v>
      </c>
      <c t="s" s="2" r="B1">
        <v>21</v>
      </c>
      <c t="s" s="2" r="D1">
        <v>1</v>
      </c>
    </row>
    <row spans="1:6" r="2">
      <c t="s" s="2" r="B2">
        <v>22</v>
      </c>
      <c t="s" s="2" r="C2">
        <v>23</v>
      </c>
      <c t="s" s="2" r="D2">
        <v>22</v>
      </c>
      <c t="s" s="2" r="E2">
        <v>23</v>
      </c>
      <c t="s" s="2" r="F2">
        <v>800</v>
      </c>
    </row>
    <row spans="1:6" r="3">
      <c t="s" s="3" r="A3">
        <v>190</v>
      </c>
    </row>
    <row spans="1:6" r="4">
      <c t="s" s="4" r="A4">
        <v>801</v>
      </c>
      <c t="n" s="6" r="B4">
        <v>4</v>
      </c>
      <c t="n" s="6" r="C4">
        <v>11</v>
      </c>
      <c t="n" s="6" r="D4">
        <v>100</v>
      </c>
      <c t="n" s="6" r="E4">
        <v>65</v>
      </c>
    </row>
    <row spans="1:6" r="5">
      <c t="s" s="4" r="A5">
        <v>802</v>
      </c>
      <c t="n" s="10" r="B5">
        <v>0.2</v>
      </c>
    </row>
    <row spans="1:6" r="6">
      <c t="s" s="4" r="A6">
        <v>803</v>
      </c>
      <c t="n" s="7" r="B6">
        <v>100000000</v>
      </c>
      <c t="n" s="7" r="C6">
        <v>400000000</v>
      </c>
      <c t="n" s="7" r="D6">
        <v>1159000000</v>
      </c>
      <c t="n" s="7" r="E6">
        <v>2582000000</v>
      </c>
    </row>
    <row spans="1:6" r="7">
      <c t="s" s="4" r="A7">
        <v>804</v>
      </c>
      <c t="n" s="7" r="B7">
        <v>800000000</v>
      </c>
      <c t="n" s="7" r="D7">
        <v>800000000</v>
      </c>
    </row>
    <row spans="1:6" r="8">
      <c t="s" s="4" r="A8">
        <v>805</v>
      </c>
      <c t="n" s="7" r="F8">
        <v>10000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6</v>
      </c>
      <c t="s" s="2" r="B1">
        <v>21</v>
      </c>
      <c t="s" s="2" r="D1">
        <v>1</v>
      </c>
    </row>
    <row spans="1:5" r="2">
      <c t="s" s="2" r="B2">
        <v>22</v>
      </c>
      <c t="s" s="2" r="C2">
        <v>23</v>
      </c>
      <c t="s" s="2" r="D2">
        <v>22</v>
      </c>
      <c t="s" s="2" r="E2">
        <v>23</v>
      </c>
    </row>
    <row spans="1:5" r="3">
      <c t="s" s="3" r="A3">
        <v>807</v>
      </c>
    </row>
    <row spans="1:5" r="4">
      <c t="s" s="4" r="A4">
        <v>808</v>
      </c>
      <c t="n" s="7" r="B4">
        <v>-28</v>
      </c>
      <c t="n" s="7" r="C4">
        <v>-69</v>
      </c>
      <c t="n" s="7" r="D4">
        <v>41</v>
      </c>
      <c t="n" s="7" r="E4">
        <v>-50</v>
      </c>
    </row>
    <row spans="1:5" r="5">
      <c t="s" s="4" r="A5">
        <v>809</v>
      </c>
    </row>
    <row spans="1:5" r="6">
      <c t="s" s="3" r="A6">
        <v>807</v>
      </c>
    </row>
    <row spans="1:5" r="7">
      <c t="s" s="4" r="A7">
        <v>810</v>
      </c>
      <c t="n" s="6" r="B7">
        <v>0</v>
      </c>
      <c t="n" s="6" r="C7">
        <v>-3</v>
      </c>
      <c t="n" s="6" r="D7">
        <v>0</v>
      </c>
      <c t="n" s="6" r="E7">
        <v>0</v>
      </c>
    </row>
    <row spans="1:5" r="8">
      <c t="s" s="4" r="A8">
        <v>811</v>
      </c>
    </row>
    <row spans="1:5" r="9">
      <c t="s" s="3" r="A9">
        <v>807</v>
      </c>
    </row>
    <row spans="1:5" r="10">
      <c t="s" s="4" r="A10">
        <v>810</v>
      </c>
      <c t="n" s="6" r="B10">
        <v>-5</v>
      </c>
      <c t="n" s="6" r="C10">
        <v>-89</v>
      </c>
      <c t="n" s="6" r="D10">
        <v>46</v>
      </c>
      <c t="n" s="6" r="E10">
        <v>-270</v>
      </c>
    </row>
    <row spans="1:5" r="11">
      <c t="s" s="4" r="A11">
        <v>812</v>
      </c>
      <c t="n" s="6" r="B11">
        <v>-20</v>
      </c>
      <c t="n" s="6" r="C11">
        <v>48</v>
      </c>
      <c t="n" s="6" r="D11">
        <v>3</v>
      </c>
      <c t="n" s="6" r="E11">
        <v>303</v>
      </c>
    </row>
    <row spans="1:5" r="12">
      <c t="s" s="4" r="A12">
        <v>808</v>
      </c>
      <c t="n" s="6" r="B12">
        <v>-25</v>
      </c>
      <c t="n" s="6" r="C12">
        <v>-41</v>
      </c>
      <c t="n" s="6" r="D12">
        <v>49</v>
      </c>
      <c t="n" s="6" r="E12">
        <v>33</v>
      </c>
    </row>
    <row spans="1:5" r="13">
      <c t="s" s="4" r="A13">
        <v>813</v>
      </c>
    </row>
    <row spans="1:5" r="14">
      <c t="s" s="3" r="A14">
        <v>807</v>
      </c>
    </row>
    <row spans="1:5" r="15">
      <c t="s" s="4" r="A15">
        <v>810</v>
      </c>
      <c t="n" s="6" r="B15">
        <v>0</v>
      </c>
      <c t="n" s="6" r="C15">
        <v>-65</v>
      </c>
      <c t="n" s="6" r="D15">
        <v>2</v>
      </c>
      <c t="n" s="6" r="E15">
        <v>-65</v>
      </c>
    </row>
    <row spans="1:5" r="16">
      <c t="s" s="4" r="A16">
        <v>814</v>
      </c>
    </row>
    <row spans="1:5" r="17">
      <c t="s" s="3" r="A17">
        <v>807</v>
      </c>
    </row>
    <row spans="1:5" r="18">
      <c t="s" s="4" r="A18">
        <v>812</v>
      </c>
      <c t="n" s="6" r="B18">
        <v>-3</v>
      </c>
      <c t="n" s="6" r="C18">
        <v>-8</v>
      </c>
      <c t="n" s="6" r="D18">
        <v>-9</v>
      </c>
      <c t="n" s="6" r="E18">
        <v>-21</v>
      </c>
    </row>
    <row spans="1:5" r="19">
      <c t="s" s="4" r="A19">
        <v>815</v>
      </c>
    </row>
    <row spans="1:5" r="20">
      <c t="s" s="3" r="A20">
        <v>807</v>
      </c>
    </row>
    <row spans="1:5" r="21">
      <c t="s" s="4" r="A21">
        <v>812</v>
      </c>
      <c t="n" s="6" r="B21">
        <v>0</v>
      </c>
      <c t="n" s="6" r="C21">
        <v>30</v>
      </c>
      <c t="n" s="6" r="D21">
        <v>-1</v>
      </c>
      <c t="n" s="6" r="E21">
        <v>29</v>
      </c>
    </row>
    <row spans="1:5" r="22">
      <c t="s" s="4" r="A22">
        <v>816</v>
      </c>
    </row>
    <row spans="1:5" r="23">
      <c t="s" s="3" r="A23">
        <v>807</v>
      </c>
    </row>
    <row spans="1:5" r="24">
      <c t="s" s="4" r="A24">
        <v>808</v>
      </c>
      <c t="n" s="6" r="B24">
        <v>-3</v>
      </c>
      <c t="n" s="6" r="C24">
        <v>-43</v>
      </c>
      <c t="n" s="6" r="D24">
        <v>-8</v>
      </c>
      <c t="n" s="6" r="E24">
        <v>-57</v>
      </c>
    </row>
    <row spans="1:5" r="25">
      <c t="s" s="4" r="A25">
        <v>817</v>
      </c>
    </row>
    <row spans="1:5" r="26">
      <c t="s" s="3" r="A26">
        <v>807</v>
      </c>
    </row>
    <row spans="1:5" r="27">
      <c t="s" s="4" r="A27">
        <v>808</v>
      </c>
      <c t="n" s="7" r="B27">
        <v>0</v>
      </c>
      <c t="n" s="7" r="C27">
        <v>18</v>
      </c>
      <c t="n" s="7" r="D27">
        <v>0</v>
      </c>
      <c t="n" s="7" r="E27">
        <v>-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8</v>
      </c>
      <c t="s" s="2" r="B1">
        <v>21</v>
      </c>
      <c t="s" s="2" r="D1">
        <v>1</v>
      </c>
    </row>
    <row spans="1:5" r="2">
      <c t="s" s="2" r="B2">
        <v>22</v>
      </c>
      <c t="s" s="2" r="C2">
        <v>23</v>
      </c>
      <c t="s" s="2" r="D2">
        <v>22</v>
      </c>
      <c t="s" s="2" r="E2">
        <v>23</v>
      </c>
    </row>
    <row spans="1:5" r="3">
      <c t="s" s="3" r="A3">
        <v>819</v>
      </c>
    </row>
    <row spans="1:5" r="4">
      <c t="s" s="4" r="A4">
        <v>54</v>
      </c>
      <c t="n" s="7" r="D4">
        <v>181</v>
      </c>
    </row>
    <row spans="1:5" r="5">
      <c t="s" s="4" r="A5">
        <v>820</v>
      </c>
      <c t="n" s="6" r="D5">
        <v>93</v>
      </c>
    </row>
    <row spans="1:5" r="6">
      <c t="s" s="4" r="A6">
        <v>67</v>
      </c>
      <c t="n" s="7" r="B6">
        <v>319</v>
      </c>
      <c t="n" s="7" r="C6">
        <v>154</v>
      </c>
      <c t="n" s="6" r="D6">
        <v>274</v>
      </c>
      <c t="n" s="7" r="E6">
        <v>33</v>
      </c>
    </row>
    <row spans="1:5" r="7">
      <c t="s" s="4" r="A7">
        <v>821</v>
      </c>
    </row>
    <row spans="1:5" r="8">
      <c t="s" s="3" r="A8">
        <v>819</v>
      </c>
    </row>
    <row spans="1:5" r="9">
      <c t="s" s="4" r="A9">
        <v>54</v>
      </c>
      <c t="n" s="6" r="B9">
        <v>1</v>
      </c>
      <c t="n" s="6" r="C9">
        <v>1</v>
      </c>
      <c t="n" s="6" r="D9">
        <v>2</v>
      </c>
      <c t="n" s="6" r="E9">
        <v>-9</v>
      </c>
    </row>
    <row spans="1:5" r="10">
      <c t="s" s="4" r="A10">
        <v>820</v>
      </c>
      <c t="n" s="6" r="D10">
        <v>0</v>
      </c>
    </row>
    <row spans="1:5" r="11">
      <c t="s" s="4" r="A11">
        <v>58</v>
      </c>
    </row>
    <row spans="1:5" r="12">
      <c t="s" s="3" r="A12">
        <v>819</v>
      </c>
    </row>
    <row spans="1:5" r="13">
      <c t="s" s="4" r="A13">
        <v>54</v>
      </c>
      <c t="n" s="6" r="B13">
        <v>170</v>
      </c>
      <c t="n" s="6" r="C13">
        <v>203</v>
      </c>
      <c t="n" s="6" r="D13">
        <v>181</v>
      </c>
      <c t="n" s="6" r="E13">
        <v>635</v>
      </c>
    </row>
    <row spans="1:5" r="14">
      <c t="s" s="4" r="A14">
        <v>820</v>
      </c>
      <c t="n" s="6" r="B14">
        <v>139</v>
      </c>
      <c t="n" s="6" r="C14">
        <v>-111</v>
      </c>
      <c t="n" s="6" r="D14">
        <v>66</v>
      </c>
      <c t="n" s="6" r="E14">
        <v>-746</v>
      </c>
    </row>
    <row spans="1:5" r="15">
      <c t="s" s="4" r="A15">
        <v>67</v>
      </c>
      <c t="n" s="6" r="B15">
        <v>309</v>
      </c>
      <c t="n" s="6" r="C15">
        <v>92</v>
      </c>
      <c t="n" s="6" r="D15">
        <v>247</v>
      </c>
      <c t="n" s="6" r="E15">
        <v>-111</v>
      </c>
    </row>
    <row spans="1:5" r="16">
      <c t="s" s="4" r="A16">
        <v>60</v>
      </c>
    </row>
    <row spans="1:5" r="17">
      <c t="s" s="3" r="A17">
        <v>819</v>
      </c>
    </row>
    <row spans="1:5" r="18">
      <c t="s" s="4" r="A18">
        <v>54</v>
      </c>
      <c t="n" s="6" r="B18">
        <v>0</v>
      </c>
      <c t="n" s="6" r="C18">
        <v>-140</v>
      </c>
      <c t="n" s="6" r="D18">
        <v>-2</v>
      </c>
      <c t="n" s="6" r="E18">
        <v>-140</v>
      </c>
    </row>
    <row spans="1:5" r="19">
      <c t="s" s="4" r="A19">
        <v>814</v>
      </c>
    </row>
    <row spans="1:5" r="20">
      <c t="s" s="3" r="A20">
        <v>819</v>
      </c>
    </row>
    <row spans="1:5" r="21">
      <c t="s" s="4" r="A21">
        <v>820</v>
      </c>
      <c t="n" s="6" r="B21">
        <v>9</v>
      </c>
      <c t="n" s="6" r="C21">
        <v>100</v>
      </c>
      <c t="n" s="6" r="D21">
        <v>27</v>
      </c>
      <c t="n" s="6" r="E21">
        <v>303</v>
      </c>
    </row>
    <row spans="1:5" r="22">
      <c t="s" s="4" r="A22">
        <v>62</v>
      </c>
    </row>
    <row spans="1:5" r="23">
      <c t="s" s="3" r="A23">
        <v>819</v>
      </c>
    </row>
    <row spans="1:5" r="24">
      <c t="s" s="4" r="A24">
        <v>820</v>
      </c>
      <c t="n" s="6" r="B24">
        <v>0</v>
      </c>
      <c t="n" s="6" r="C24">
        <v>127</v>
      </c>
      <c t="n" s="6" r="D24">
        <v>0</v>
      </c>
      <c t="n" s="6" r="E24">
        <v>128</v>
      </c>
    </row>
    <row spans="1:5" r="25">
      <c t="s" s="4" r="A25">
        <v>63</v>
      </c>
    </row>
    <row spans="1:5" r="26">
      <c t="s" s="3" r="A26">
        <v>819</v>
      </c>
    </row>
    <row spans="1:5" r="27">
      <c t="s" s="4" r="A27">
        <v>54</v>
      </c>
      <c t="n" s="6" r="D27">
        <v>-2</v>
      </c>
    </row>
    <row spans="1:5" r="28">
      <c t="s" s="4" r="A28">
        <v>820</v>
      </c>
      <c t="n" s="6" r="D28">
        <v>27</v>
      </c>
    </row>
    <row spans="1:5" r="29">
      <c t="s" s="4" r="A29">
        <v>67</v>
      </c>
      <c t="n" s="6" r="B29">
        <v>9</v>
      </c>
      <c t="n" s="6" r="C29">
        <v>87</v>
      </c>
      <c t="n" s="6" r="D29">
        <v>25</v>
      </c>
      <c t="n" s="6" r="E29">
        <v>291</v>
      </c>
    </row>
    <row spans="1:5" r="30">
      <c t="s" s="4" r="A30">
        <v>64</v>
      </c>
    </row>
    <row spans="1:5" r="31">
      <c t="s" s="3" r="A31">
        <v>819</v>
      </c>
    </row>
    <row spans="1:5" r="32">
      <c t="s" s="4" r="A32">
        <v>54</v>
      </c>
      <c t="n" s="6" r="D32">
        <v>0</v>
      </c>
    </row>
    <row spans="1:5" r="33">
      <c t="s" s="4" r="A33">
        <v>820</v>
      </c>
      <c t="n" s="6" r="D33">
        <v>0</v>
      </c>
    </row>
    <row spans="1:5" r="34">
      <c t="s" s="4" r="A34">
        <v>67</v>
      </c>
      <c t="n" s="7" r="B34">
        <v>0</v>
      </c>
      <c t="n" s="7" r="C34">
        <v>-26</v>
      </c>
      <c t="n" s="7" r="D34">
        <v>0</v>
      </c>
      <c t="n" s="7" r="E34">
        <v>-13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2</v>
      </c>
      <c t="s" s="2" r="B1">
        <v>21</v>
      </c>
      <c t="s" s="2" r="D1">
        <v>1</v>
      </c>
    </row>
    <row spans="1:5" r="2">
      <c t="s" s="2" r="B2">
        <v>22</v>
      </c>
      <c t="s" s="2" r="C2">
        <v>23</v>
      </c>
      <c t="s" s="2" r="D2">
        <v>22</v>
      </c>
      <c t="s" s="2" r="E2">
        <v>23</v>
      </c>
    </row>
    <row spans="1:5" r="3">
      <c t="s" s="3" r="A3">
        <v>819</v>
      </c>
    </row>
    <row spans="1:5" r="4">
      <c t="s" s="4" r="A4">
        <v>25</v>
      </c>
      <c t="n" s="7" r="B4">
        <v>-11892</v>
      </c>
      <c t="n" s="7" r="C4">
        <v>-12362</v>
      </c>
      <c t="n" s="7" r="D4">
        <v>-35726</v>
      </c>
      <c t="n" s="7" r="E4">
        <v>-39197</v>
      </c>
    </row>
    <row spans="1:5" r="5">
      <c t="s" s="4" r="A5">
        <v>27</v>
      </c>
      <c t="n" s="6" r="B5">
        <v>9720</v>
      </c>
      <c t="n" s="6" r="C5">
        <v>10036</v>
      </c>
      <c t="n" s="6" r="D5">
        <v>29019</v>
      </c>
      <c t="n" s="6" r="E5">
        <v>31624</v>
      </c>
    </row>
    <row spans="1:5" r="6">
      <c t="s" s="4" r="A6">
        <v>35</v>
      </c>
      <c t="n" s="6" r="B6">
        <v>36</v>
      </c>
      <c t="n" s="6" r="C6">
        <v>90</v>
      </c>
      <c t="n" s="6" r="D6">
        <v>135</v>
      </c>
      <c t="n" s="6" r="E6">
        <v>289</v>
      </c>
    </row>
    <row spans="1:5" r="7">
      <c t="s" s="4" r="A7">
        <v>823</v>
      </c>
      <c t="n" s="6" r="B7">
        <v>-843</v>
      </c>
      <c t="n" s="6" r="C7">
        <v>-700</v>
      </c>
      <c t="n" s="6" r="D7">
        <v>-2153</v>
      </c>
      <c t="n" s="6" r="E7">
        <v>-2203</v>
      </c>
    </row>
    <row spans="1:5" r="8">
      <c t="s" s="4" r="A8">
        <v>159</v>
      </c>
      <c t="n" s="6" r="B8">
        <v>60</v>
      </c>
      <c t="n" s="6" r="C8">
        <v>-154</v>
      </c>
      <c t="n" s="6" r="D8">
        <v>149</v>
      </c>
      <c t="n" s="6" r="E8">
        <v>-1028</v>
      </c>
    </row>
    <row spans="1:5" r="9">
      <c t="s" s="4" r="A9">
        <v>824</v>
      </c>
      <c t="n" s="6" r="B9">
        <v>-783</v>
      </c>
      <c t="n" s="6" r="C9">
        <v>-854</v>
      </c>
      <c t="n" s="6" r="D9">
        <v>-2004</v>
      </c>
      <c t="n" s="6" r="E9">
        <v>-3231</v>
      </c>
    </row>
    <row spans="1:5" r="10">
      <c t="s" s="4" r="A10">
        <v>825</v>
      </c>
    </row>
    <row spans="1:5" r="11">
      <c t="s" s="3" r="A11">
        <v>819</v>
      </c>
    </row>
    <row spans="1:5" r="12">
      <c t="s" s="4" r="A12">
        <v>25</v>
      </c>
      <c t="n" s="6" r="B12">
        <v>140</v>
      </c>
      <c t="n" s="6" r="C12">
        <v>-160</v>
      </c>
      <c t="n" s="6" r="D12">
        <v>-26</v>
      </c>
      <c t="n" s="6" r="E12">
        <v>-825</v>
      </c>
    </row>
    <row spans="1:5" r="13">
      <c t="s" s="4" r="A13">
        <v>27</v>
      </c>
      <c t="n" s="6" r="B13">
        <v>18</v>
      </c>
      <c t="n" s="6" r="C13">
        <v>46</v>
      </c>
      <c t="n" s="6" r="D13">
        <v>90</v>
      </c>
      <c t="n" s="6" r="E13">
        <v>118</v>
      </c>
    </row>
    <row spans="1:5" r="14">
      <c t="s" s="4" r="A14">
        <v>826</v>
      </c>
      <c t="n" s="6" r="B14">
        <v>-1</v>
      </c>
      <c t="n" s="6" r="C14">
        <v>1</v>
      </c>
      <c t="n" s="6" r="D14">
        <v>-1</v>
      </c>
      <c t="n" s="6" r="E14">
        <v>3</v>
      </c>
    </row>
    <row spans="1:5" r="15">
      <c t="s" s="4" r="A15">
        <v>35</v>
      </c>
      <c t="n" s="6" r="B15">
        <v>2</v>
      </c>
      <c t="n" s="6" r="C15">
        <v>25</v>
      </c>
      <c t="n" s="6" r="D15">
        <v>0</v>
      </c>
      <c t="n" s="6" r="E15">
        <v>25</v>
      </c>
    </row>
    <row spans="1:5" r="16">
      <c t="s" s="4" r="A16">
        <v>823</v>
      </c>
      <c t="n" s="6" r="B16">
        <v>159</v>
      </c>
      <c t="n" s="6" r="C16">
        <v>-88</v>
      </c>
      <c t="n" s="6" r="D16">
        <v>63</v>
      </c>
      <c t="n" s="6" r="E16">
        <v>-679</v>
      </c>
    </row>
    <row spans="1:5" r="17">
      <c t="s" s="4" r="A17">
        <v>159</v>
      </c>
      <c t="n" s="6" r="B17">
        <v>0</v>
      </c>
      <c t="n" s="6" r="C17">
        <v>-71</v>
      </c>
      <c t="n" s="6" r="D17">
        <v>0</v>
      </c>
      <c t="n" s="6" r="E17">
        <v>-370</v>
      </c>
    </row>
    <row spans="1:5" r="18">
      <c t="s" s="4" r="A18">
        <v>824</v>
      </c>
      <c t="n" s="7" r="B18">
        <v>159</v>
      </c>
      <c t="n" s="7" r="C18">
        <v>-159</v>
      </c>
      <c t="n" s="7" r="D18">
        <v>63</v>
      </c>
      <c t="n" s="7" r="E18">
        <v>-10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2</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7</v>
      </c>
      <c t="s" s="2" r="B1">
        <v>21</v>
      </c>
      <c t="s" s="2" r="D1">
        <v>1</v>
      </c>
    </row>
    <row spans="1:5" r="2">
      <c t="s" s="2" r="B2">
        <v>22</v>
      </c>
      <c t="s" s="2" r="C2">
        <v>23</v>
      </c>
      <c t="s" s="2" r="D2">
        <v>22</v>
      </c>
      <c t="s" s="2" r="E2">
        <v>23</v>
      </c>
    </row>
    <row spans="1:5" r="3">
      <c t="s" s="3" r="A3">
        <v>807</v>
      </c>
    </row>
    <row spans="1:5" r="4">
      <c t="s" s="4" r="A4">
        <v>531</v>
      </c>
      <c t="n" s="7" r="D4">
        <v>27768</v>
      </c>
    </row>
    <row spans="1:5" r="5">
      <c t="s" s="4" r="A5">
        <v>828</v>
      </c>
      <c t="n" s="6" r="D5">
        <v>5081</v>
      </c>
    </row>
    <row spans="1:5" r="6">
      <c t="s" s="4" r="A6">
        <v>829</v>
      </c>
      <c t="n" s="6" r="D6">
        <v>181</v>
      </c>
    </row>
    <row spans="1:5" r="7">
      <c t="s" s="4" r="A7">
        <v>830</v>
      </c>
      <c t="n" s="6" r="D7">
        <v>93</v>
      </c>
    </row>
    <row spans="1:5" r="8">
      <c t="s" s="4" r="A8">
        <v>533</v>
      </c>
      <c t="n" s="7" r="B8">
        <v>-3926</v>
      </c>
      <c t="n" s="6" r="D8">
        <v>-3926</v>
      </c>
    </row>
    <row spans="1:5" r="9">
      <c t="s" s="4" r="A9">
        <v>831</v>
      </c>
    </row>
    <row spans="1:5" r="10">
      <c t="s" s="3" r="A10">
        <v>807</v>
      </c>
    </row>
    <row spans="1:5" r="11">
      <c t="s" s="4" r="A11">
        <v>531</v>
      </c>
      <c t="n" s="6" r="D11">
        <v>66</v>
      </c>
    </row>
    <row spans="1:5" r="12">
      <c t="s" s="4" r="A12">
        <v>828</v>
      </c>
      <c t="n" s="6" r="D12">
        <v>-55</v>
      </c>
    </row>
    <row spans="1:5" r="13">
      <c t="s" s="4" r="A13">
        <v>829</v>
      </c>
      <c t="n" s="6" r="B13">
        <v>1</v>
      </c>
      <c t="n" s="7" r="C13">
        <v>1</v>
      </c>
      <c t="n" s="6" r="D13">
        <v>2</v>
      </c>
      <c t="n" s="7" r="E13">
        <v>-9</v>
      </c>
    </row>
    <row spans="1:5" r="14">
      <c t="s" s="4" r="A14">
        <v>830</v>
      </c>
      <c t="n" s="6" r="D14">
        <v>0</v>
      </c>
    </row>
    <row spans="1:5" r="15">
      <c t="s" s="4" r="A15">
        <v>533</v>
      </c>
      <c t="n" s="6" r="B15">
        <v>13</v>
      </c>
      <c t="n" s="6" r="D15">
        <v>13</v>
      </c>
    </row>
    <row spans="1:5" r="16">
      <c t="s" s="4" r="A16">
        <v>832</v>
      </c>
    </row>
    <row spans="1:5" r="17">
      <c t="s" s="3" r="A17">
        <v>807</v>
      </c>
    </row>
    <row spans="1:5" r="18">
      <c t="s" s="4" r="A18">
        <v>531</v>
      </c>
      <c t="n" s="6" r="D18">
        <v>-39</v>
      </c>
    </row>
    <row spans="1:5" r="19">
      <c t="s" s="4" r="A19">
        <v>828</v>
      </c>
      <c t="n" s="6" r="D19">
        <v>-68</v>
      </c>
    </row>
    <row spans="1:5" r="20">
      <c t="s" s="4" r="A20">
        <v>829</v>
      </c>
      <c t="n" s="6" r="B20">
        <v>170</v>
      </c>
      <c t="n" s="6" r="C20">
        <v>203</v>
      </c>
      <c t="n" s="6" r="D20">
        <v>181</v>
      </c>
      <c t="n" s="6" r="E20">
        <v>635</v>
      </c>
    </row>
    <row spans="1:5" r="21">
      <c t="s" s="4" r="A21">
        <v>830</v>
      </c>
      <c t="n" s="6" r="B21">
        <v>139</v>
      </c>
      <c t="n" s="7" r="C21">
        <v>-111</v>
      </c>
      <c t="n" s="6" r="D21">
        <v>66</v>
      </c>
      <c t="n" s="7" r="E21">
        <v>-746</v>
      </c>
    </row>
    <row spans="1:5" r="22">
      <c t="s" s="4" r="A22">
        <v>533</v>
      </c>
      <c t="n" s="6" r="B22">
        <v>140</v>
      </c>
      <c t="n" s="6" r="D22">
        <v>140</v>
      </c>
    </row>
    <row spans="1:5" r="23">
      <c t="s" s="4" r="A23">
        <v>833</v>
      </c>
    </row>
    <row spans="1:5" r="24">
      <c t="s" s="3" r="A24">
        <v>807</v>
      </c>
    </row>
    <row spans="1:5" r="25">
      <c t="s" s="4" r="A25">
        <v>531</v>
      </c>
      <c t="n" s="6" r="D25">
        <v>-5355</v>
      </c>
    </row>
    <row spans="1:5" r="26">
      <c t="s" s="4" r="A26">
        <v>828</v>
      </c>
      <c t="n" s="6" r="D26">
        <v>4230</v>
      </c>
    </row>
    <row spans="1:5" r="27">
      <c t="s" s="4" r="A27">
        <v>829</v>
      </c>
      <c t="n" s="6" r="D27">
        <v>-2</v>
      </c>
    </row>
    <row spans="1:5" r="28">
      <c t="s" s="4" r="A28">
        <v>830</v>
      </c>
      <c t="n" s="6" r="D28">
        <v>27</v>
      </c>
    </row>
    <row spans="1:5" r="29">
      <c t="s" s="4" r="A29">
        <v>533</v>
      </c>
      <c t="n" s="6" r="B29">
        <v>-1100</v>
      </c>
      <c t="n" s="6" r="D29">
        <v>-1100</v>
      </c>
    </row>
    <row spans="1:5" r="30">
      <c t="s" s="4" r="A30">
        <v>834</v>
      </c>
    </row>
    <row spans="1:5" r="31">
      <c t="s" s="3" r="A31">
        <v>807</v>
      </c>
    </row>
    <row spans="1:5" r="32">
      <c t="s" s="4" r="A32">
        <v>531</v>
      </c>
      <c t="n" s="6" r="D32">
        <v>-974</v>
      </c>
    </row>
    <row spans="1:5" r="33">
      <c t="s" s="4" r="A33">
        <v>828</v>
      </c>
      <c t="n" s="6" r="D33">
        <v>974</v>
      </c>
    </row>
    <row spans="1:5" r="34">
      <c t="s" s="4" r="A34">
        <v>829</v>
      </c>
      <c t="n" s="6" r="D34">
        <v>0</v>
      </c>
    </row>
    <row spans="1:5" r="35">
      <c t="s" s="4" r="A35">
        <v>830</v>
      </c>
      <c t="n" s="6" r="D35">
        <v>0</v>
      </c>
    </row>
    <row spans="1:5" r="36">
      <c t="s" s="4" r="A36">
        <v>533</v>
      </c>
      <c t="n" s="6" r="B36">
        <v>0</v>
      </c>
      <c t="n" s="6" r="D36">
        <v>0</v>
      </c>
    </row>
    <row spans="1:5" r="37">
      <c t="s" s="4" r="A37">
        <v>835</v>
      </c>
    </row>
    <row spans="1:5" r="38">
      <c t="s" s="3" r="A38">
        <v>807</v>
      </c>
    </row>
    <row spans="1:5" r="39">
      <c t="s" s="4" r="A39">
        <v>531</v>
      </c>
      <c t="n" s="6" r="D39">
        <v>-6302</v>
      </c>
    </row>
    <row spans="1:5" r="40">
      <c t="s" s="4" r="A40">
        <v>533</v>
      </c>
      <c t="n" s="7" r="B40">
        <v>-947</v>
      </c>
      <c t="n" s="7" r="D40">
        <v>-9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6</v>
      </c>
      <c t="s" s="2" r="B1">
        <v>21</v>
      </c>
      <c t="s" s="2" r="D1">
        <v>1</v>
      </c>
    </row>
    <row spans="1:5" r="2">
      <c t="s" s="2" r="B2">
        <v>22</v>
      </c>
      <c t="s" s="2" r="C2">
        <v>23</v>
      </c>
      <c t="s" s="2" r="D2">
        <v>22</v>
      </c>
      <c t="s" s="2" r="E2">
        <v>23</v>
      </c>
    </row>
    <row spans="1:5" r="3">
      <c t="s" s="3" r="A3">
        <v>837</v>
      </c>
    </row>
    <row spans="1:5" r="4">
      <c t="s" s="4" r="A4">
        <v>38</v>
      </c>
      <c t="n" s="7" r="B4">
        <v>843</v>
      </c>
      <c t="n" s="7" r="C4">
        <v>700</v>
      </c>
      <c t="n" s="7" r="D4">
        <v>2153</v>
      </c>
      <c t="n" s="7" r="E4">
        <v>2203</v>
      </c>
    </row>
    <row spans="1:5" r="5">
      <c t="s" s="4" r="A5">
        <v>39</v>
      </c>
      <c t="n" s="6" r="B5">
        <v>-60</v>
      </c>
      <c t="n" s="6" r="C5">
        <v>154</v>
      </c>
      <c t="n" s="6" r="D5">
        <v>-149</v>
      </c>
      <c t="n" s="6" r="E5">
        <v>1028</v>
      </c>
    </row>
    <row spans="1:5" r="6">
      <c t="s" s="4" r="A6">
        <v>40</v>
      </c>
      <c t="n" s="7" r="B6">
        <v>783</v>
      </c>
      <c t="n" s="7" r="C6">
        <v>854</v>
      </c>
      <c t="n" s="7" r="D6">
        <v>2004</v>
      </c>
      <c t="n" s="7" r="E6">
        <v>3231</v>
      </c>
    </row>
    <row spans="1:5" r="7">
      <c t="s" s="3" r="A7">
        <v>838</v>
      </c>
    </row>
    <row spans="1:5" r="8">
      <c t="s" s="4" r="A8">
        <v>839</v>
      </c>
      <c t="n" s="6" r="B8">
        <v>1711</v>
      </c>
      <c t="n" s="6" r="C8">
        <v>1805</v>
      </c>
      <c t="n" s="6" r="D8">
        <v>1735</v>
      </c>
      <c t="n" s="6" r="E8">
        <v>1817</v>
      </c>
    </row>
    <row spans="1:5" r="9">
      <c t="s" s="4" r="A9">
        <v>840</v>
      </c>
      <c t="n" s="6" r="B9">
        <v>14</v>
      </c>
      <c t="n" s="6" r="C9">
        <v>23</v>
      </c>
      <c t="n" s="6" r="D9">
        <v>12</v>
      </c>
      <c t="n" s="6" r="E9">
        <v>25</v>
      </c>
    </row>
    <row spans="1:5" r="10">
      <c t="s" s="4" r="A10">
        <v>841</v>
      </c>
      <c t="n" s="6" r="B10">
        <v>1725</v>
      </c>
      <c t="n" s="6" r="C10">
        <v>1828</v>
      </c>
      <c t="n" s="6" r="D10">
        <v>1747</v>
      </c>
      <c t="n" s="6" r="E10">
        <v>1842</v>
      </c>
    </row>
    <row spans="1:5" r="11">
      <c t="s" s="3" r="A11">
        <v>842</v>
      </c>
    </row>
    <row spans="1:5" r="12">
      <c t="s" s="4" r="A12">
        <v>42</v>
      </c>
      <c t="n" s="8" r="B12">
        <v>0.49</v>
      </c>
      <c t="n" s="8" r="C12">
        <v>0.39</v>
      </c>
      <c t="n" s="8" r="D12">
        <v>1.24</v>
      </c>
      <c t="n" s="8" r="E12">
        <v>1.21</v>
      </c>
    </row>
    <row spans="1:5" r="13">
      <c t="s" s="4" r="A13">
        <v>43</v>
      </c>
      <c t="n" s="9" r="B13">
        <v>-0.03</v>
      </c>
      <c t="n" s="9" r="C13">
        <v>0.08</v>
      </c>
      <c t="n" s="9" r="D13">
        <v>-0.08</v>
      </c>
      <c t="n" s="9" r="E13">
        <v>0.57</v>
      </c>
    </row>
    <row spans="1:5" r="14">
      <c t="s" s="4" r="A14">
        <v>44</v>
      </c>
      <c t="n" s="9" r="B14">
        <v>0.46</v>
      </c>
      <c t="n" s="9" r="C14">
        <v>0.47</v>
      </c>
      <c t="n" s="9" r="D14">
        <v>1.16</v>
      </c>
      <c t="n" s="9" r="E14">
        <v>1.78</v>
      </c>
    </row>
    <row spans="1:5" r="15">
      <c t="s" s="3" r="A15">
        <v>843</v>
      </c>
    </row>
    <row spans="1:5" r="16">
      <c t="s" s="4" r="A16">
        <v>42</v>
      </c>
      <c t="n" s="9" r="B16">
        <v>0.49</v>
      </c>
      <c t="n" s="9" r="C16">
        <v>0.39</v>
      </c>
      <c t="n" s="9" r="D16">
        <v>1.23</v>
      </c>
      <c t="n" s="9" r="E16">
        <v>1.2</v>
      </c>
    </row>
    <row spans="1:5" r="17">
      <c t="s" s="4" r="A17">
        <v>43</v>
      </c>
      <c t="n" s="9" r="B17">
        <v>-0.04</v>
      </c>
      <c t="n" s="9" r="C17">
        <v>0.08</v>
      </c>
      <c t="n" s="9" r="D17">
        <v>-0.08</v>
      </c>
      <c t="n" s="9" r="E17">
        <v>0.55</v>
      </c>
    </row>
    <row spans="1:5" r="18">
      <c t="s" s="4" r="A18">
        <v>46</v>
      </c>
      <c t="n" s="8" r="B18">
        <v>0.45</v>
      </c>
      <c t="n" s="8" r="C18">
        <v>0.47</v>
      </c>
      <c t="n" s="8" r="D18">
        <v>1.15</v>
      </c>
      <c t="n" s="8" r="E18">
        <v>1.75</v>
      </c>
    </row>
    <row spans="1:5" r="19">
      <c t="s" s="4" r="A19">
        <v>844</v>
      </c>
      <c t="n" s="6" r="B19">
        <v>13</v>
      </c>
      <c t="n" s="6" r="C19">
        <v>10</v>
      </c>
      <c t="n" s="6" r="D19">
        <v>26</v>
      </c>
      <c t="n" s="6" r="E19">
        <v>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71"/>
    <col customWidth="1" max="2" min="2" width="21"/>
    <col customWidth="1" max="3" min="3" width="19"/>
    <col customWidth="1" max="4" min="4" width="20"/>
    <col customWidth="1" max="5" min="5" width="21"/>
    <col customWidth="1" max="6" min="6" width="20"/>
    <col customWidth="1" max="7" min="7" width="39"/>
    <col customWidth="1" max="8" min="8" width="21"/>
    <col customWidth="1" max="9" min="9" width="21"/>
    <col customWidth="1" max="10" min="10" width="21"/>
    <col customWidth="1" max="11" min="11" width="21"/>
    <col customWidth="1" max="12" min="12" width="13"/>
    <col customWidth="1" max="13" min="13" width="21"/>
    <col customWidth="1" max="14" min="14" width="28"/>
    <col customWidth="1" max="15" min="15" width="21"/>
    <col customWidth="1" max="16" min="16" width="22"/>
    <col customWidth="1" max="17" min="17" width="21"/>
    <col customWidth="1" max="18" min="18" width="29"/>
    <col customWidth="1" max="19" min="19" width="21"/>
    <col customWidth="1" max="20" min="20" width="21"/>
  </cols>
  <sheetData>
    <row spans="1:20" r="1">
      <c t="s" s="1" r="A1">
        <v>845</v>
      </c>
      <c t="s" s="2" r="B1">
        <v>846</v>
      </c>
      <c t="s" s="2" r="C1">
        <v>847</v>
      </c>
      <c t="s" s="2" r="D1">
        <v>848</v>
      </c>
      <c t="s" s="2" r="E1">
        <v>849</v>
      </c>
      <c t="s" s="2" r="F1">
        <v>850</v>
      </c>
      <c t="s" s="2" r="G1">
        <v>851</v>
      </c>
      <c t="s" s="2" r="H1">
        <v>852</v>
      </c>
      <c t="s" s="2" r="I1">
        <v>853</v>
      </c>
      <c t="s" s="2" r="J1">
        <v>854</v>
      </c>
      <c t="s" s="2" r="K1">
        <v>855</v>
      </c>
      <c t="s" s="2" r="L1">
        <v>856</v>
      </c>
      <c t="s" s="2" r="M1">
        <v>857</v>
      </c>
      <c t="s" s="2" r="N1">
        <v>858</v>
      </c>
      <c t="s" s="2" r="O1">
        <v>859</v>
      </c>
      <c t="s" s="2" r="P1">
        <v>860</v>
      </c>
      <c t="s" s="2" r="Q1">
        <v>861</v>
      </c>
      <c t="s" s="2" r="R1">
        <v>862</v>
      </c>
      <c t="s" s="2" r="S1">
        <v>863</v>
      </c>
      <c t="s" s="2" r="T1">
        <v>864</v>
      </c>
    </row>
    <row spans="1:20" r="2">
      <c t="s" s="3" r="A2">
        <v>197</v>
      </c>
    </row>
    <row spans="1:20" r="3">
      <c t="s" s="4" r="A3">
        <v>865</v>
      </c>
      <c t="s" s="4" r="L3">
        <v>866</v>
      </c>
    </row>
    <row spans="1:20" r="4">
      <c t="s" s="4" r="A4">
        <v>867</v>
      </c>
    </row>
    <row spans="1:20" r="5">
      <c t="s" s="3" r="A5">
        <v>197</v>
      </c>
    </row>
    <row spans="1:20" r="6">
      <c t="s" s="4" r="A6">
        <v>868</v>
      </c>
      <c t="n" s="6" r="N6">
        <v>7</v>
      </c>
    </row>
    <row spans="1:20" r="7">
      <c t="s" s="4" r="A7">
        <v>869</v>
      </c>
      <c t="n" s="6" r="N7">
        <v>1</v>
      </c>
    </row>
    <row spans="1:20" r="8">
      <c t="s" s="4" r="A8">
        <v>870</v>
      </c>
      <c t="n" s="7" r="N8">
        <v>370</v>
      </c>
    </row>
    <row spans="1:20" r="9">
      <c t="s" s="4" r="A9">
        <v>871</v>
      </c>
      <c t="n" s="7" r="N9">
        <v>16</v>
      </c>
    </row>
    <row spans="1:20" r="10">
      <c t="s" s="4" r="A10">
        <v>872</v>
      </c>
    </row>
    <row spans="1:20" r="11">
      <c t="s" s="3" r="A11">
        <v>197</v>
      </c>
    </row>
    <row spans="1:20" r="12">
      <c t="s" s="4" r="A12">
        <v>873</v>
      </c>
      <c t="n" s="7" r="S12">
        <v>17</v>
      </c>
      <c t="n" s="7" r="T12">
        <v>386</v>
      </c>
    </row>
    <row spans="1:20" r="13">
      <c t="s" s="4" r="A13">
        <v>874</v>
      </c>
      <c t="n" s="7" r="S13">
        <v>7</v>
      </c>
      <c t="n" s="7" r="T13">
        <v>9</v>
      </c>
    </row>
    <row spans="1:20" r="14">
      <c t="s" s="4" r="A14">
        <v>875</v>
      </c>
      <c t="n" s="7" r="I14">
        <v>10</v>
      </c>
    </row>
    <row spans="1:20" r="15">
      <c t="s" s="4" r="A15">
        <v>876</v>
      </c>
      <c t="n" s="7" r="M15">
        <v>3</v>
      </c>
    </row>
    <row spans="1:20" r="16">
      <c t="s" s="4" r="A16">
        <v>877</v>
      </c>
      <c t="n" s="7" r="H16">
        <v>24</v>
      </c>
    </row>
    <row spans="1:20" r="17">
      <c t="s" s="4" r="A17">
        <v>878</v>
      </c>
    </row>
    <row spans="1:20" r="18">
      <c t="s" s="3" r="A18">
        <v>197</v>
      </c>
    </row>
    <row spans="1:20" r="19">
      <c t="s" s="4" r="A19">
        <v>868</v>
      </c>
      <c t="n" s="6" r="R19">
        <v>1</v>
      </c>
    </row>
    <row spans="1:20" r="20">
      <c t="s" s="4" r="A20">
        <v>869</v>
      </c>
      <c t="n" s="6" r="R20">
        <v>2</v>
      </c>
    </row>
    <row spans="1:20" r="21">
      <c t="s" s="4" r="A21">
        <v>879</v>
      </c>
      <c t="n" s="7" r="R21">
        <v>35</v>
      </c>
    </row>
    <row spans="1:20" r="22">
      <c t="s" s="4" r="A22">
        <v>880</v>
      </c>
      <c t="n" s="6" r="R22">
        <v>4</v>
      </c>
    </row>
    <row spans="1:20" r="23">
      <c t="s" s="4" r="A23">
        <v>881</v>
      </c>
    </row>
    <row spans="1:20" r="24">
      <c t="s" s="3" r="A24">
        <v>197</v>
      </c>
    </row>
    <row spans="1:20" r="25">
      <c t="s" s="4" r="A25">
        <v>882</v>
      </c>
      <c t="n" s="6" r="J25">
        <v>3</v>
      </c>
      <c t="n" s="6" r="K25">
        <v>7</v>
      </c>
      <c t="n" s="6" r="Q25">
        <v>1</v>
      </c>
    </row>
    <row spans="1:20" r="26">
      <c t="s" s="4" r="A26">
        <v>883</v>
      </c>
      <c t="n" s="6" r="P26">
        <v>3</v>
      </c>
    </row>
    <row spans="1:20" r="27">
      <c t="s" s="4" r="A27">
        <v>884</v>
      </c>
    </row>
    <row spans="1:20" r="28">
      <c t="s" s="3" r="A28">
        <v>197</v>
      </c>
    </row>
    <row spans="1:20" r="29">
      <c t="s" s="4" r="A29">
        <v>870</v>
      </c>
      <c t="n" s="7" r="G29">
        <v>5000</v>
      </c>
    </row>
    <row spans="1:20" r="30">
      <c t="s" s="4" r="A30">
        <v>885</v>
      </c>
      <c t="n" s="6" r="G30">
        <v>4</v>
      </c>
    </row>
    <row spans="1:20" r="31">
      <c t="s" s="4" r="A31">
        <v>886</v>
      </c>
      <c t="n" s="6" r="G31">
        <v>2</v>
      </c>
    </row>
    <row spans="1:20" r="32">
      <c t="s" s="4" r="A32">
        <v>887</v>
      </c>
    </row>
    <row spans="1:20" r="33">
      <c t="s" s="3" r="A33">
        <v>197</v>
      </c>
    </row>
    <row spans="1:20" r="34">
      <c t="s" s="4" r="A34">
        <v>870</v>
      </c>
      <c t="n" s="7" r="E34">
        <v>160</v>
      </c>
    </row>
    <row spans="1:20" r="35">
      <c t="s" s="4" r="A35">
        <v>888</v>
      </c>
    </row>
    <row spans="1:20" r="36">
      <c t="s" s="3" r="A36">
        <v>197</v>
      </c>
    </row>
    <row spans="1:20" r="37">
      <c t="s" s="4" r="A37">
        <v>889</v>
      </c>
      <c t="n" s="6" r="C37">
        <v>6</v>
      </c>
      <c t="n" s="6" r="D37">
        <v>1</v>
      </c>
      <c t="n" s="6" r="F37">
        <v>8</v>
      </c>
    </row>
    <row spans="1:20" r="38">
      <c t="s" s="4" r="A38">
        <v>890</v>
      </c>
      <c t="n" s="6" r="F38">
        <v>7</v>
      </c>
    </row>
    <row spans="1:20" r="39">
      <c t="s" s="4" r="A39">
        <v>891</v>
      </c>
    </row>
    <row spans="1:20" r="40">
      <c t="s" s="3" r="A40">
        <v>197</v>
      </c>
    </row>
    <row spans="1:20" r="41">
      <c t="s" s="4" r="A41">
        <v>892</v>
      </c>
      <c t="n" s="7" r="O41">
        <v>8800</v>
      </c>
    </row>
    <row spans="1:20" r="42">
      <c t="s" s="4" r="A42">
        <v>893</v>
      </c>
    </row>
    <row spans="1:20" r="43">
      <c t="s" s="3" r="A43">
        <v>197</v>
      </c>
    </row>
    <row spans="1:20" r="44">
      <c t="s" s="4" r="A44">
        <v>894</v>
      </c>
      <c t="n" s="7" r="B44">
        <v>3000</v>
      </c>
    </row>
    <row spans="1:20" r="45">
      <c t="s" s="4" r="A45">
        <v>895</v>
      </c>
    </row>
    <row spans="1:20" r="46">
      <c t="s" s="3" r="A46">
        <v>197</v>
      </c>
    </row>
    <row spans="1:20" r="47">
      <c t="s" s="4" r="A47">
        <v>894</v>
      </c>
      <c t="n" s="6" r="B47">
        <v>1700</v>
      </c>
    </row>
    <row spans="1:20" r="48">
      <c t="s" s="4" r="A48">
        <v>896</v>
      </c>
    </row>
    <row spans="1:20" r="49">
      <c t="s" s="3" r="A49">
        <v>197</v>
      </c>
    </row>
    <row spans="1:20" r="50">
      <c t="s" s="4" r="A50">
        <v>894</v>
      </c>
      <c t="n" s="7" r="B50">
        <v>1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97</v>
      </c>
      <c t="s" s="2" r="B1">
        <v>1</v>
      </c>
    </row>
    <row spans="1:2" r="2">
      <c t="s" s="2" r="B2">
        <v>366</v>
      </c>
    </row>
    <row spans="1:2" r="3">
      <c t="s" s="3" r="A3">
        <v>898</v>
      </c>
    </row>
    <row spans="1:2" r="4">
      <c t="s" s="4" r="A4">
        <v>531</v>
      </c>
      <c t="n" s="7" r="B4">
        <v>1184</v>
      </c>
    </row>
    <row spans="1:2" r="5">
      <c t="s" s="4" r="A5">
        <v>899</v>
      </c>
      <c t="n" s="6" r="B5">
        <v>726</v>
      </c>
    </row>
    <row spans="1:2" r="6">
      <c t="s" s="4" r="A6">
        <v>900</v>
      </c>
      <c t="n" s="6" r="B6">
        <v>-24</v>
      </c>
    </row>
    <row spans="1:2" r="7">
      <c t="s" s="4" r="A7">
        <v>901</v>
      </c>
      <c t="n" s="6" r="B7">
        <v>-863</v>
      </c>
    </row>
    <row spans="1:2" r="8">
      <c t="s" s="4" r="A8">
        <v>533</v>
      </c>
      <c t="n" s="7" r="B8">
        <v>10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902</v>
      </c>
      <c t="s" s="2" r="B1">
        <v>21</v>
      </c>
      <c t="s" s="2" r="C1">
        <v>1</v>
      </c>
    </row>
    <row spans="1:3" r="2">
      <c t="s" s="2" r="B2">
        <v>22</v>
      </c>
      <c t="s" s="2" r="C2">
        <v>22</v>
      </c>
    </row>
    <row spans="1:3" r="3">
      <c t="s" s="4" r="A3">
        <v>903</v>
      </c>
    </row>
    <row spans="1:3" r="4">
      <c t="s" s="3" r="A4">
        <v>318</v>
      </c>
    </row>
    <row spans="1:3" r="5">
      <c t="s" s="4" r="A5">
        <v>904</v>
      </c>
      <c t="n" s="7" r="C5">
        <v>475</v>
      </c>
    </row>
    <row spans="1:3" r="6">
      <c t="s" s="4" r="A6">
        <v>905</v>
      </c>
      <c t="n" s="7" r="B6">
        <v>56</v>
      </c>
      <c t="n" s="6" r="C6">
        <v>103</v>
      </c>
    </row>
    <row spans="1:3" r="7">
      <c t="s" s="4" r="A7">
        <v>906</v>
      </c>
    </row>
    <row spans="1:3" r="8">
      <c t="s" s="3" r="A8">
        <v>318</v>
      </c>
    </row>
    <row spans="1:3" r="9">
      <c t="s" s="4" r="A9">
        <v>905</v>
      </c>
      <c t="n" s="7" r="B9">
        <v>280</v>
      </c>
      <c t="n" s="7" r="C9">
        <v>2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Overview and Basis of Presentat</vt:lpstr>
      <vt:lpstr>Discontinued Operations</vt:lpstr>
      <vt:lpstr>Segment Information</vt:lpstr>
      <vt:lpstr>Restructuring and Other Charges</vt:lpstr>
      <vt:lpstr>Retirement and Post-Retirement </vt:lpstr>
      <vt:lpstr>Stock-Based Compensation</vt:lpstr>
      <vt:lpstr>Taxes on Earnings</vt:lpstr>
      <vt:lpstr>Balance Sheet Details</vt:lpstr>
      <vt:lpstr>Fair Value</vt:lpstr>
      <vt:lpstr>Financial Instruments</vt:lpstr>
      <vt:lpstr>Borrowings</vt:lpstr>
      <vt:lpstr>Stockholders' Equity</vt:lpstr>
      <vt:lpstr>Net Earnings Per Share</vt:lpstr>
      <vt:lpstr>Litigation and Contingencies (N</vt:lpstr>
      <vt:lpstr>Guarantees, Indemnifications, a</vt:lpstr>
      <vt:lpstr>Divestitures</vt:lpstr>
      <vt:lpstr>Overview and Basis of Present23</vt:lpstr>
      <vt:lpstr>Discontinued Operations (Tables</vt:lpstr>
      <vt:lpstr>Segment Information (Tables)</vt:lpstr>
      <vt:lpstr>Restructuring and Other Charg26</vt:lpstr>
      <vt:lpstr>Retirement and Post-Retiremen27</vt:lpstr>
      <vt:lpstr>Stock-Based Compensation (Table</vt:lpstr>
      <vt:lpstr>Balance Sheet Details (Tables)</vt:lpstr>
      <vt:lpstr>Fair Value (Tables)</vt:lpstr>
      <vt:lpstr>Financial Instruments (Tables)</vt:lpstr>
      <vt:lpstr>Borrowings (Tables)</vt:lpstr>
      <vt:lpstr>Stockholders' Equity (Tables)</vt:lpstr>
      <vt:lpstr>Net Earnings Per Share (Tables)</vt:lpstr>
      <vt:lpstr>Guarantees, Indemnifications,35</vt:lpstr>
      <vt:lpstr>Overview and Basis of Present36</vt:lpstr>
      <vt:lpstr>Discontinued Operations - Finan</vt:lpstr>
      <vt:lpstr>Discontinued Operations - Non-c</vt:lpstr>
      <vt:lpstr>Discontinued Operations - Asset</vt:lpstr>
      <vt:lpstr>Segment Information - Narrative</vt:lpstr>
      <vt:lpstr>Segment Information - Segment O</vt:lpstr>
      <vt:lpstr>Segment Information - Schedule </vt:lpstr>
      <vt:lpstr>Segment Information - Schedul43</vt:lpstr>
      <vt:lpstr>Restructuring and Other Charg44</vt:lpstr>
      <vt:lpstr>Restructuring and Other Charg45</vt:lpstr>
      <vt:lpstr>Restructuring and Other Charg46</vt:lpstr>
      <vt:lpstr>Retirement and Post-Retiremen47</vt:lpstr>
      <vt:lpstr>Retirement and Post-Retiremen48</vt:lpstr>
      <vt:lpstr>Stock-Based Compensation - Sche</vt:lpstr>
      <vt:lpstr>Stock-Based Compensation - Narr</vt:lpstr>
      <vt:lpstr>Stock-Based Compensation - Sc51</vt:lpstr>
      <vt:lpstr>Stock-Based Compensation - Sc52</vt:lpstr>
      <vt:lpstr>Stock-Based Compensation - Sc53</vt:lpstr>
      <vt:lpstr>Taxes on Earnings (Details)</vt:lpstr>
      <vt:lpstr>Balance Sheet Details - Account</vt:lpstr>
      <vt:lpstr>Balance Sheet Details - Allowan</vt:lpstr>
      <vt:lpstr>Balance Sheet Details - Schedul</vt:lpstr>
      <vt:lpstr>Balance Sheet Details - Invento</vt:lpstr>
      <vt:lpstr>Balance Sheet Details - Other C</vt:lpstr>
      <vt:lpstr>Balance Sheet Details - Propert</vt:lpstr>
      <vt:lpstr>Balance Sheet Details - Other N</vt:lpstr>
      <vt:lpstr>Balance Sheet Details - Other A</vt:lpstr>
      <vt:lpstr>Balance Sheet Details - Other63</vt:lpstr>
      <vt:lpstr>Fair Value (Details)</vt:lpstr>
      <vt:lpstr>Financial Instruments - Schedul</vt:lpstr>
      <vt:lpstr>Financial Instruments - Sched66</vt:lpstr>
      <vt:lpstr>Financial Instruments - Narrati</vt:lpstr>
      <vt:lpstr>Financial Instruments - Sched68</vt:lpstr>
      <vt:lpstr>Financial Instruments - Sched69</vt:lpstr>
      <vt:lpstr>Financial Instruments - Sched70</vt:lpstr>
      <vt:lpstr>Financial Instruments - Sched71</vt:lpstr>
      <vt:lpstr>Financial Instruments - Sched72</vt:lpstr>
      <vt:lpstr>Borrowings - Schedule of Notes </vt:lpstr>
      <vt:lpstr>Borrowings - Schedule of Long-T</vt:lpstr>
      <vt:lpstr>Borrowings - Narrative (Details</vt:lpstr>
      <vt:lpstr>Stockholders' Equity - Narrativ</vt:lpstr>
      <vt:lpstr>Stockholders' Equity - Schedule</vt:lpstr>
      <vt:lpstr>Stockholders' Equity - Schedu78</vt:lpstr>
      <vt:lpstr>Stockholders' Equity - Schedu79</vt:lpstr>
      <vt:lpstr>Stockholders' Equity - Schedu80</vt:lpstr>
      <vt:lpstr>Net Earnings Per Share (Details</vt:lpstr>
      <vt:lpstr>Litigation and Contingencies (D</vt:lpstr>
      <vt:lpstr>Guarantees, Indemnifications,83</vt:lpstr>
      <vt:lpstr>Divestit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6:48:22Z</dcterms:created>
  <dcterms:modified xmlns:dcterms="http://purl.org/dc/terms/" xmlns:xsi="http://www.w3.org/2001/XMLSchema-instance" xsi:type="dcterms:W3CDTF">2016-09-01T16:48:22Z</dcterms:modified>
  <dc:title xmlns:dc="http://purl.org/dc/elements/1.1/">Untitled</dc:title>
  <dc:description xmlns:dc="http://purl.org/dc/elements/1.1/"/>
  <dc:subject xmlns:dc="http://purl.org/dc/elements/1.1/"/>
  <cp:keywords/>
  <cp:category/>
</cp:coreProperties>
</file>